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3"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FY" sheetId="7" state="visible" r:id="rId7"/>
    <sheet xmlns:r="http://schemas.openxmlformats.org/officeDocument/2006/relationships" name="Consolidated Balance Sheets (_3" sheetId="8" state="visible" r:id="rId8"/>
    <sheet xmlns:r="http://schemas.openxmlformats.org/officeDocument/2006/relationships" name="Consolidated Statements of Op_2" sheetId="9" state="visible" r:id="rId9"/>
    <sheet xmlns:r="http://schemas.openxmlformats.org/officeDocument/2006/relationships" name="Consolidated Statements of St_2" sheetId="10" state="visible" r:id="rId10"/>
    <sheet xmlns:r="http://schemas.openxmlformats.org/officeDocument/2006/relationships" name="Consolidated Statements of Ca_2" sheetId="11" state="visible" r:id="rId11"/>
    <sheet xmlns:r="http://schemas.openxmlformats.org/officeDocument/2006/relationships" name="Organization (Q3)" sheetId="12" state="visible" r:id="rId12"/>
    <sheet xmlns:r="http://schemas.openxmlformats.org/officeDocument/2006/relationships" name="Summary of Significant Accounti" sheetId="13" state="visible" r:id="rId13"/>
    <sheet xmlns:r="http://schemas.openxmlformats.org/officeDocument/2006/relationships" name="Prepaid Expenses and Other Curr" sheetId="14" state="visible" r:id="rId14"/>
    <sheet xmlns:r="http://schemas.openxmlformats.org/officeDocument/2006/relationships" name="Property and Equipment, Net (Q3" sheetId="15" state="visible" r:id="rId15"/>
    <sheet xmlns:r="http://schemas.openxmlformats.org/officeDocument/2006/relationships" name="Accrued Expenses and Other Curr" sheetId="16" state="visible" r:id="rId16"/>
    <sheet xmlns:r="http://schemas.openxmlformats.org/officeDocument/2006/relationships" name="Significant Agreements (Q3)" sheetId="17" state="visible" r:id="rId17"/>
    <sheet xmlns:r="http://schemas.openxmlformats.org/officeDocument/2006/relationships" name="Common Stock (Q3)" sheetId="18" state="visible" r:id="rId18"/>
    <sheet xmlns:r="http://schemas.openxmlformats.org/officeDocument/2006/relationships" name="Warrants (Q3)" sheetId="19" state="visible" r:id="rId19"/>
    <sheet xmlns:r="http://schemas.openxmlformats.org/officeDocument/2006/relationships" name="Stock-based Compensation (Q3)" sheetId="20" state="visible" r:id="rId20"/>
    <sheet xmlns:r="http://schemas.openxmlformats.org/officeDocument/2006/relationships" name="Commitments and Contingencies (" sheetId="21" state="visible" r:id="rId21"/>
    <sheet xmlns:r="http://schemas.openxmlformats.org/officeDocument/2006/relationships" name="Leases (Q3)" sheetId="22" state="visible" r:id="rId22"/>
    <sheet xmlns:r="http://schemas.openxmlformats.org/officeDocument/2006/relationships" name="Income Taxes (Q3)" sheetId="23" state="visible" r:id="rId23"/>
    <sheet xmlns:r="http://schemas.openxmlformats.org/officeDocument/2006/relationships" name="Net Loss Per Share (Q3)" sheetId="24" state="visible" r:id="rId24"/>
    <sheet xmlns:r="http://schemas.openxmlformats.org/officeDocument/2006/relationships" name="Subsequent Events (Q3)" sheetId="25" state="visible" r:id="rId25"/>
    <sheet xmlns:r="http://schemas.openxmlformats.org/officeDocument/2006/relationships" name="Nature of the Business (FY)"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and Equipment, Net (FY" sheetId="29" state="visible" r:id="rId29"/>
    <sheet xmlns:r="http://schemas.openxmlformats.org/officeDocument/2006/relationships" name="Accrued Expenses and Other Cu_2" sheetId="30" state="visible" r:id="rId30"/>
    <sheet xmlns:r="http://schemas.openxmlformats.org/officeDocument/2006/relationships" name="Significant Agreements (FY)" sheetId="31" state="visible" r:id="rId31"/>
    <sheet xmlns:r="http://schemas.openxmlformats.org/officeDocument/2006/relationships" name="Common Stock (FY)" sheetId="32" state="visible" r:id="rId32"/>
    <sheet xmlns:r="http://schemas.openxmlformats.org/officeDocument/2006/relationships" name="Warrants (FY)" sheetId="33" state="visible" r:id="rId33"/>
    <sheet xmlns:r="http://schemas.openxmlformats.org/officeDocument/2006/relationships" name="Stock-based Compensation (FY)" sheetId="34" state="visible" r:id="rId34"/>
    <sheet xmlns:r="http://schemas.openxmlformats.org/officeDocument/2006/relationships" name="Commitments and Contingencies_2" sheetId="35" state="visible" r:id="rId35"/>
    <sheet xmlns:r="http://schemas.openxmlformats.org/officeDocument/2006/relationships" name="Leases (FY)" sheetId="36" state="visible" r:id="rId36"/>
    <sheet xmlns:r="http://schemas.openxmlformats.org/officeDocument/2006/relationships" name="Income Taxes (FY)" sheetId="37" state="visible" r:id="rId37"/>
    <sheet xmlns:r="http://schemas.openxmlformats.org/officeDocument/2006/relationships" name="Net Loss Per Share (FY)" sheetId="38" state="visible" r:id="rId38"/>
    <sheet xmlns:r="http://schemas.openxmlformats.org/officeDocument/2006/relationships" name="Subsequent Events (FY)" sheetId="39" state="visible" r:id="rId39"/>
    <sheet xmlns:r="http://schemas.openxmlformats.org/officeDocument/2006/relationships" name="Insider Trading Policies and Pr" sheetId="40" state="visible" r:id="rId40"/>
    <sheet xmlns:r="http://schemas.openxmlformats.org/officeDocument/2006/relationships" name="Pay vs Performance Disclosure"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Prepaid Expenses and Other Cu_3" sheetId="44" state="visible" r:id="rId44"/>
    <sheet xmlns:r="http://schemas.openxmlformats.org/officeDocument/2006/relationships" name="Property and Equipment, Net (_2" sheetId="45" state="visible" r:id="rId45"/>
    <sheet xmlns:r="http://schemas.openxmlformats.org/officeDocument/2006/relationships" name="Accrued Expenses and Other Cu_3" sheetId="46" state="visible" r:id="rId46"/>
    <sheet xmlns:r="http://schemas.openxmlformats.org/officeDocument/2006/relationships" name="Warrants (Q3) (Tables)" sheetId="47" state="visible" r:id="rId47"/>
    <sheet xmlns:r="http://schemas.openxmlformats.org/officeDocument/2006/relationships" name="Stock-based Compensation (Q3) (" sheetId="48" state="visible" r:id="rId48"/>
    <sheet xmlns:r="http://schemas.openxmlformats.org/officeDocument/2006/relationships" name="Leases (Q3) (Tables)" sheetId="49" state="visible" r:id="rId49"/>
    <sheet xmlns:r="http://schemas.openxmlformats.org/officeDocument/2006/relationships" name="Net Loss Per Share (Q3) (Tables" sheetId="50" state="visible" r:id="rId50"/>
    <sheet xmlns:r="http://schemas.openxmlformats.org/officeDocument/2006/relationships" name="Summary of Significant Accoun_5" sheetId="51" state="visible" r:id="rId51"/>
    <sheet xmlns:r="http://schemas.openxmlformats.org/officeDocument/2006/relationships" name="Prepaid Expenses and Other Cu_4" sheetId="52" state="visible" r:id="rId52"/>
    <sheet xmlns:r="http://schemas.openxmlformats.org/officeDocument/2006/relationships" name="Property and Equipment, Net (_3" sheetId="53" state="visible" r:id="rId53"/>
    <sheet xmlns:r="http://schemas.openxmlformats.org/officeDocument/2006/relationships" name="Accrued Expenses and Other Cu_4" sheetId="54" state="visible" r:id="rId54"/>
    <sheet xmlns:r="http://schemas.openxmlformats.org/officeDocument/2006/relationships" name="Warrants (FY) (Tables)" sheetId="55" state="visible" r:id="rId55"/>
    <sheet xmlns:r="http://schemas.openxmlformats.org/officeDocument/2006/relationships" name="Stock-based Compensation (FY) (" sheetId="56" state="visible" r:id="rId56"/>
    <sheet xmlns:r="http://schemas.openxmlformats.org/officeDocument/2006/relationships" name="Leases (FY) (Tables)" sheetId="57" state="visible" r:id="rId57"/>
    <sheet xmlns:r="http://schemas.openxmlformats.org/officeDocument/2006/relationships" name="Income Taxes (FY) (Tables)" sheetId="58" state="visible" r:id="rId58"/>
    <sheet xmlns:r="http://schemas.openxmlformats.org/officeDocument/2006/relationships" name="Net Loss Per Share (FY) (Tables" sheetId="59" state="visible" r:id="rId59"/>
    <sheet xmlns:r="http://schemas.openxmlformats.org/officeDocument/2006/relationships" name="Summary of Significant Accoun_6" sheetId="60" state="visible" r:id="rId60"/>
    <sheet xmlns:r="http://schemas.openxmlformats.org/officeDocument/2006/relationships" name="Schedule of Prepaid Expenses an" sheetId="61" state="visible" r:id="rId61"/>
    <sheet xmlns:r="http://schemas.openxmlformats.org/officeDocument/2006/relationships" name="Schedule of Property and Equipm" sheetId="62" state="visible" r:id="rId62"/>
    <sheet xmlns:r="http://schemas.openxmlformats.org/officeDocument/2006/relationships" name="Property and Equipment, Net, Na" sheetId="63" state="visible" r:id="rId63"/>
    <sheet xmlns:r="http://schemas.openxmlformats.org/officeDocument/2006/relationships" name="Schedule of Accrued Expenses an" sheetId="64" state="visible" r:id="rId64"/>
    <sheet xmlns:r="http://schemas.openxmlformats.org/officeDocument/2006/relationships" name="Significant Agreements, Narrati" sheetId="65" state="visible" r:id="rId65"/>
    <sheet xmlns:r="http://schemas.openxmlformats.org/officeDocument/2006/relationships" name="Common Stock, Narrative (Q3) (D" sheetId="66" state="visible" r:id="rId66"/>
    <sheet xmlns:r="http://schemas.openxmlformats.org/officeDocument/2006/relationships" name="Schedule of Warrants Outstandin" sheetId="67" state="visible" r:id="rId67"/>
    <sheet xmlns:r="http://schemas.openxmlformats.org/officeDocument/2006/relationships" name="Warrants, Narrative (Q3) (Detai" sheetId="68" state="visible" r:id="rId68"/>
    <sheet xmlns:r="http://schemas.openxmlformats.org/officeDocument/2006/relationships" name="Schedule of Stock Option Activi" sheetId="69" state="visible" r:id="rId69"/>
    <sheet xmlns:r="http://schemas.openxmlformats.org/officeDocument/2006/relationships" name="Schedule of Stock-based Compens" sheetId="70" state="visible" r:id="rId70"/>
    <sheet xmlns:r="http://schemas.openxmlformats.org/officeDocument/2006/relationships" name="Stock-based Compensation, Narra" sheetId="71" state="visible" r:id="rId71"/>
    <sheet xmlns:r="http://schemas.openxmlformats.org/officeDocument/2006/relationships" name="Schedule of Components of Lease" sheetId="72" state="visible" r:id="rId72"/>
    <sheet xmlns:r="http://schemas.openxmlformats.org/officeDocument/2006/relationships" name="Leases, Narrative (Q3) (Details" sheetId="73" state="visible" r:id="rId73"/>
    <sheet xmlns:r="http://schemas.openxmlformats.org/officeDocument/2006/relationships" name="Income Taxes, Narrative (Q3) (D" sheetId="74" state="visible" r:id="rId74"/>
    <sheet xmlns:r="http://schemas.openxmlformats.org/officeDocument/2006/relationships" name="Schedule of Computation of Anti" sheetId="75" state="visible" r:id="rId75"/>
    <sheet xmlns:r="http://schemas.openxmlformats.org/officeDocument/2006/relationships" name="Summary of Finite Lived Intangi" sheetId="76" state="visible" r:id="rId76"/>
    <sheet xmlns:r="http://schemas.openxmlformats.org/officeDocument/2006/relationships" name="Summary of Significant Accoun_7" sheetId="77" state="visible" r:id="rId77"/>
    <sheet xmlns:r="http://schemas.openxmlformats.org/officeDocument/2006/relationships" name="Schedule of Prepaid Expenses _2" sheetId="78" state="visible" r:id="rId78"/>
    <sheet xmlns:r="http://schemas.openxmlformats.org/officeDocument/2006/relationships" name="Schedule of Property and Equi_2" sheetId="79" state="visible" r:id="rId79"/>
    <sheet xmlns:r="http://schemas.openxmlformats.org/officeDocument/2006/relationships" name="Property and Equipment, Net, _2" sheetId="80" state="visible" r:id="rId80"/>
    <sheet xmlns:r="http://schemas.openxmlformats.org/officeDocument/2006/relationships" name="Schedule of Accrued Expenses _2" sheetId="81" state="visible" r:id="rId81"/>
    <sheet xmlns:r="http://schemas.openxmlformats.org/officeDocument/2006/relationships" name="Significant Agreements, Narra_2" sheetId="82" state="visible" r:id="rId82"/>
    <sheet xmlns:r="http://schemas.openxmlformats.org/officeDocument/2006/relationships" name="Common Stock, Narrative (FY) (D" sheetId="83" state="visible" r:id="rId83"/>
    <sheet xmlns:r="http://schemas.openxmlformats.org/officeDocument/2006/relationships" name="Schedule of Rollforward of Comm" sheetId="84" state="visible" r:id="rId84"/>
    <sheet xmlns:r="http://schemas.openxmlformats.org/officeDocument/2006/relationships" name="Schedule of Warrants Outstand_2" sheetId="85" state="visible" r:id="rId85"/>
    <sheet xmlns:r="http://schemas.openxmlformats.org/officeDocument/2006/relationships" name="Summary of Stock Option Activit" sheetId="86" state="visible" r:id="rId86"/>
    <sheet xmlns:r="http://schemas.openxmlformats.org/officeDocument/2006/relationships" name="Schedule of Calculation of Fair" sheetId="87" state="visible" r:id="rId87"/>
    <sheet xmlns:r="http://schemas.openxmlformats.org/officeDocument/2006/relationships" name="Schedule of Stock-based Compe_2" sheetId="88" state="visible" r:id="rId88"/>
    <sheet xmlns:r="http://schemas.openxmlformats.org/officeDocument/2006/relationships" name="Stock-based Compensation, Nar_2" sheetId="89" state="visible" r:id="rId89"/>
    <sheet xmlns:r="http://schemas.openxmlformats.org/officeDocument/2006/relationships" name="Schedule of Components of Lea_2" sheetId="90" state="visible" r:id="rId90"/>
    <sheet xmlns:r="http://schemas.openxmlformats.org/officeDocument/2006/relationships" name="Schedule of Maturities of Lease" sheetId="91" state="visible" r:id="rId91"/>
    <sheet xmlns:r="http://schemas.openxmlformats.org/officeDocument/2006/relationships" name="Leases, Narrative (FY) (Details" sheetId="92" state="visible" r:id="rId92"/>
    <sheet xmlns:r="http://schemas.openxmlformats.org/officeDocument/2006/relationships" name="Summary of Reconciliation of Ex" sheetId="93" state="visible" r:id="rId93"/>
    <sheet xmlns:r="http://schemas.openxmlformats.org/officeDocument/2006/relationships" name="Summary of Components of Deferr" sheetId="94" state="visible" r:id="rId94"/>
    <sheet xmlns:r="http://schemas.openxmlformats.org/officeDocument/2006/relationships" name="Summary of Roll-forward of Gros" sheetId="95" state="visible" r:id="rId95"/>
    <sheet xmlns:r="http://schemas.openxmlformats.org/officeDocument/2006/relationships" name="Income Taxes, Narrative (FY) (D" sheetId="96" state="visible" r:id="rId96"/>
    <sheet xmlns:r="http://schemas.openxmlformats.org/officeDocument/2006/relationships" name="Schedule of Computation of An_2" sheetId="97" state="visible" r:id="rId97"/>
    <sheet xmlns:r="http://schemas.openxmlformats.org/officeDocument/2006/relationships" name="Submission" sheetId="98" state="visible" r:id="rId98"/>
    <sheet xmlns:r="http://schemas.openxmlformats.org/officeDocument/2006/relationships" name="Offerings" sheetId="99" state="visible" r:id="rId99"/>
    <sheet xmlns:r="http://schemas.openxmlformats.org/officeDocument/2006/relationships" name="Fees Summary"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PULMATRIX, INC.</t>
        </is>
      </c>
    </row>
    <row r="7">
      <c r="A7" s="4" t="inlineStr">
        <is>
          <t>Entity Central Index Key</t>
        </is>
      </c>
      <c r="B7" s="4" t="inlineStr">
        <is>
          <t>000157423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F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1081</v>
      </c>
      <c r="C2" s="4" t="inlineStr">
        <is>
          <t xml:space="preserve"> </t>
        </is>
      </c>
      <c r="D2" s="5" t="n">
        <v>301008</v>
      </c>
      <c r="E2" s="5" t="n">
        <v>-254640</v>
      </c>
      <c r="F2" s="5" t="n">
        <v>47449</v>
      </c>
    </row>
    <row r="3">
      <c r="A3" s="4" t="inlineStr">
        <is>
          <t>Balance, shares at Dec. 31, 2021</t>
        </is>
      </c>
      <c r="B3" s="6" t="n">
        <v>1830</v>
      </c>
      <c r="C3" s="6" t="n">
        <v>3222037</v>
      </c>
      <c r="D3" s="4" t="inlineStr">
        <is>
          <t xml:space="preserve"> </t>
        </is>
      </c>
      <c r="E3" s="4" t="inlineStr">
        <is>
          <t xml:space="preserve"> </t>
        </is>
      </c>
      <c r="F3" s="4" t="inlineStr">
        <is>
          <t xml:space="preserve"> </t>
        </is>
      </c>
    </row>
    <row r="4">
      <c r="A4" s="4" t="inlineStr">
        <is>
          <t>Conversion of preferred stock to common stock</t>
        </is>
      </c>
      <c r="B4" s="5" t="n">
        <v>-1081</v>
      </c>
      <c r="C4" s="4" t="inlineStr">
        <is>
          <t xml:space="preserve"> </t>
        </is>
      </c>
      <c r="D4" s="6" t="n">
        <v>1081</v>
      </c>
      <c r="E4" s="4" t="inlineStr">
        <is>
          <t xml:space="preserve"> </t>
        </is>
      </c>
      <c r="F4" s="4" t="inlineStr">
        <is>
          <t xml:space="preserve"> </t>
        </is>
      </c>
    </row>
    <row r="5">
      <c r="A5" s="4" t="inlineStr">
        <is>
          <t>Conversion of preferred stock to common stock, shares</t>
        </is>
      </c>
      <c r="B5" s="6" t="n">
        <v>-1830</v>
      </c>
      <c r="C5" s="6" t="n">
        <v>152500</v>
      </c>
      <c r="D5" s="4" t="inlineStr">
        <is>
          <t xml:space="preserve"> </t>
        </is>
      </c>
      <c r="E5" s="4" t="inlineStr">
        <is>
          <t xml:space="preserve"> </t>
        </is>
      </c>
      <c r="F5" s="4" t="inlineStr">
        <is>
          <t xml:space="preserve"> </t>
        </is>
      </c>
    </row>
    <row r="6">
      <c r="A6" s="4" t="inlineStr">
        <is>
          <t>Issuance of common stock, net of issuance costs</t>
        </is>
      </c>
      <c r="B6" s="4" t="inlineStr">
        <is>
          <t xml:space="preserve"> </t>
        </is>
      </c>
      <c r="C6" s="4" t="inlineStr">
        <is>
          <t xml:space="preserve"> </t>
        </is>
      </c>
      <c r="D6" s="6" t="n">
        <v>1382</v>
      </c>
      <c r="E6" s="4" t="inlineStr">
        <is>
          <t xml:space="preserve"> </t>
        </is>
      </c>
      <c r="F6" s="6" t="n">
        <v>1382</v>
      </c>
    </row>
    <row r="7">
      <c r="A7" s="4" t="inlineStr">
        <is>
          <t>Issuance of common stock, net of issuance costs, shares</t>
        </is>
      </c>
      <c r="B7" s="4" t="inlineStr">
        <is>
          <t xml:space="preserve"> </t>
        </is>
      </c>
      <c r="C7" s="6" t="n">
        <v>252013</v>
      </c>
      <c r="D7" s="4" t="inlineStr">
        <is>
          <t xml:space="preserve"> </t>
        </is>
      </c>
      <c r="E7" s="4" t="inlineStr">
        <is>
          <t xml:space="preserve"> </t>
        </is>
      </c>
      <c r="F7" s="4" t="inlineStr">
        <is>
          <t xml:space="preserve"> </t>
        </is>
      </c>
    </row>
    <row r="8">
      <c r="A8" s="4" t="inlineStr">
        <is>
          <t>Adjustment due to reverse stock spl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ment due to reverse stock split, shares</t>
        </is>
      </c>
      <c r="B9" s="4" t="inlineStr">
        <is>
          <t xml:space="preserve"> </t>
        </is>
      </c>
      <c r="C9" s="6" t="n">
        <v>12635</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6" t="n">
        <v>1114</v>
      </c>
      <c r="E10" s="4" t="inlineStr">
        <is>
          <t xml:space="preserve"> </t>
        </is>
      </c>
      <c r="F10" s="6" t="n">
        <v>1114</v>
      </c>
    </row>
    <row r="11">
      <c r="A11" s="4" t="inlineStr">
        <is>
          <t>Net loss</t>
        </is>
      </c>
      <c r="B11" s="4" t="inlineStr">
        <is>
          <t xml:space="preserve"> </t>
        </is>
      </c>
      <c r="C11" s="4" t="inlineStr">
        <is>
          <t xml:space="preserve"> </t>
        </is>
      </c>
      <c r="D11" s="4" t="inlineStr">
        <is>
          <t xml:space="preserve"> </t>
        </is>
      </c>
      <c r="E11" s="6" t="n">
        <v>-18836</v>
      </c>
      <c r="F11" s="6" t="n">
        <v>-18836</v>
      </c>
    </row>
    <row r="12">
      <c r="A12" s="4" t="inlineStr">
        <is>
          <t>Balance at Dec. 31, 2022</t>
        </is>
      </c>
      <c r="B12" s="4" t="inlineStr">
        <is>
          <t xml:space="preserve"> </t>
        </is>
      </c>
      <c r="C12" s="4" t="inlineStr">
        <is>
          <t xml:space="preserve"> </t>
        </is>
      </c>
      <c r="D12" s="6" t="n">
        <v>304585</v>
      </c>
      <c r="E12" s="6" t="n">
        <v>-273476</v>
      </c>
      <c r="F12" s="6" t="n">
        <v>31109</v>
      </c>
    </row>
    <row r="13">
      <c r="A13" s="4" t="inlineStr">
        <is>
          <t>Balance, shares at Dec. 31, 2022</t>
        </is>
      </c>
      <c r="B13" s="4" t="inlineStr">
        <is>
          <t xml:space="preserve"> </t>
        </is>
      </c>
      <c r="C13" s="6" t="n">
        <v>3639185</v>
      </c>
      <c r="D13" s="4" t="inlineStr">
        <is>
          <t xml:space="preserve"> </t>
        </is>
      </c>
      <c r="E13" s="4" t="inlineStr">
        <is>
          <t xml:space="preserve"> </t>
        </is>
      </c>
      <c r="F13" s="4" t="inlineStr">
        <is>
          <t xml:space="preserve"> </t>
        </is>
      </c>
    </row>
    <row r="14">
      <c r="A14" s="4" t="inlineStr">
        <is>
          <t>Issuance of common stock, net of issuance costs</t>
        </is>
      </c>
      <c r="B14" s="4" t="inlineStr">
        <is>
          <t xml:space="preserve"> </t>
        </is>
      </c>
      <c r="C14" s="4" t="inlineStr">
        <is>
          <t xml:space="preserve"> </t>
        </is>
      </c>
      <c r="D14" s="6" t="n">
        <v>53</v>
      </c>
      <c r="E14" s="4" t="inlineStr">
        <is>
          <t xml:space="preserve"> </t>
        </is>
      </c>
      <c r="F14" s="6" t="n">
        <v>53</v>
      </c>
    </row>
    <row r="15">
      <c r="A15" s="4" t="inlineStr">
        <is>
          <t>Issuance of common stock, net of issuance costs, shares</t>
        </is>
      </c>
      <c r="B15" s="4" t="inlineStr">
        <is>
          <t xml:space="preserve"> </t>
        </is>
      </c>
      <c r="C15" s="6" t="n">
        <v>13100</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6" t="n">
        <v>296</v>
      </c>
      <c r="E16" s="4" t="inlineStr">
        <is>
          <t xml:space="preserve"> </t>
        </is>
      </c>
      <c r="F16" s="6" t="n">
        <v>296</v>
      </c>
    </row>
    <row r="17">
      <c r="A17" s="4" t="inlineStr">
        <is>
          <t>Net loss</t>
        </is>
      </c>
      <c r="B17" s="4" t="inlineStr">
        <is>
          <t xml:space="preserve"> </t>
        </is>
      </c>
      <c r="C17" s="4" t="inlineStr">
        <is>
          <t xml:space="preserve"> </t>
        </is>
      </c>
      <c r="D17" s="4" t="inlineStr">
        <is>
          <t xml:space="preserve"> </t>
        </is>
      </c>
      <c r="E17" s="6" t="n">
        <v>-4448</v>
      </c>
      <c r="F17" s="6" t="n">
        <v>-4448</v>
      </c>
    </row>
    <row r="18">
      <c r="A18" s="4" t="inlineStr">
        <is>
          <t>Balance at Mar. 31, 2023</t>
        </is>
      </c>
      <c r="B18" s="4" t="inlineStr">
        <is>
          <t xml:space="preserve"> </t>
        </is>
      </c>
      <c r="C18" s="4" t="inlineStr">
        <is>
          <t xml:space="preserve"> </t>
        </is>
      </c>
      <c r="D18" s="6" t="n">
        <v>304934</v>
      </c>
      <c r="E18" s="6" t="n">
        <v>-277924</v>
      </c>
      <c r="F18" s="6" t="n">
        <v>27010</v>
      </c>
    </row>
    <row r="19">
      <c r="A19" s="4" t="inlineStr">
        <is>
          <t>Balance, shares at Mar. 31, 2023</t>
        </is>
      </c>
      <c r="B19" s="4" t="inlineStr">
        <is>
          <t xml:space="preserve"> </t>
        </is>
      </c>
      <c r="C19" s="6" t="n">
        <v>3652285</v>
      </c>
      <c r="D19" s="4" t="inlineStr">
        <is>
          <t xml:space="preserve"> </t>
        </is>
      </c>
      <c r="E19" s="4" t="inlineStr">
        <is>
          <t xml:space="preserve"> </t>
        </is>
      </c>
      <c r="F19" s="4" t="inlineStr">
        <is>
          <t xml:space="preserve"> </t>
        </is>
      </c>
    </row>
    <row r="20">
      <c r="A20" s="4" t="inlineStr">
        <is>
          <t>Balance at Dec. 31, 2022</t>
        </is>
      </c>
      <c r="B20" s="4" t="inlineStr">
        <is>
          <t xml:space="preserve"> </t>
        </is>
      </c>
      <c r="C20" s="4" t="inlineStr">
        <is>
          <t xml:space="preserve"> </t>
        </is>
      </c>
      <c r="D20" s="6" t="n">
        <v>304585</v>
      </c>
      <c r="E20" s="6" t="n">
        <v>-273476</v>
      </c>
      <c r="F20" s="6" t="n">
        <v>31109</v>
      </c>
    </row>
    <row r="21">
      <c r="A21" s="4" t="inlineStr">
        <is>
          <t>Balance, shares at Dec. 31, 2022</t>
        </is>
      </c>
      <c r="B21" s="4" t="inlineStr">
        <is>
          <t xml:space="preserve"> </t>
        </is>
      </c>
      <c r="C21" s="6" t="n">
        <v>3639185</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12038</v>
      </c>
    </row>
    <row r="23">
      <c r="A23" s="4" t="inlineStr">
        <is>
          <t>Balance at Sep. 30, 2023</t>
        </is>
      </c>
      <c r="B23" s="4" t="inlineStr">
        <is>
          <t xml:space="preserve"> </t>
        </is>
      </c>
      <c r="C23" s="4" t="inlineStr">
        <is>
          <t xml:space="preserve"> </t>
        </is>
      </c>
      <c r="D23" s="6" t="n">
        <v>305395</v>
      </c>
      <c r="E23" s="6" t="n">
        <v>-285514</v>
      </c>
      <c r="F23" s="6" t="n">
        <v>19881</v>
      </c>
    </row>
    <row r="24">
      <c r="A24" s="4" t="inlineStr">
        <is>
          <t>Balance, shares at Sep. 30, 2023</t>
        </is>
      </c>
      <c r="B24" s="4" t="inlineStr">
        <is>
          <t xml:space="preserve"> </t>
        </is>
      </c>
      <c r="C24" s="6" t="n">
        <v>3652285</v>
      </c>
      <c r="D24" s="4" t="inlineStr">
        <is>
          <t xml:space="preserve"> </t>
        </is>
      </c>
      <c r="E24" s="4" t="inlineStr">
        <is>
          <t xml:space="preserve"> </t>
        </is>
      </c>
      <c r="F24" s="4" t="inlineStr">
        <is>
          <t xml:space="preserve"> </t>
        </is>
      </c>
    </row>
    <row r="25">
      <c r="A25" s="4" t="inlineStr">
        <is>
          <t>Balance at Dec. 31, 2022</t>
        </is>
      </c>
      <c r="B25" s="4" t="inlineStr">
        <is>
          <t xml:space="preserve"> </t>
        </is>
      </c>
      <c r="C25" s="4" t="inlineStr">
        <is>
          <t xml:space="preserve"> </t>
        </is>
      </c>
      <c r="D25" s="6" t="n">
        <v>304585</v>
      </c>
      <c r="E25" s="6" t="n">
        <v>-273476</v>
      </c>
      <c r="F25" s="6" t="n">
        <v>31109</v>
      </c>
    </row>
    <row r="26">
      <c r="A26" s="4" t="inlineStr">
        <is>
          <t>Balance, shares at Dec. 31, 2022</t>
        </is>
      </c>
      <c r="B26" s="4" t="inlineStr">
        <is>
          <t xml:space="preserve"> </t>
        </is>
      </c>
      <c r="C26" s="6" t="n">
        <v>3639185</v>
      </c>
      <c r="D26" s="4" t="inlineStr">
        <is>
          <t xml:space="preserve"> </t>
        </is>
      </c>
      <c r="E26" s="4" t="inlineStr">
        <is>
          <t xml:space="preserve"> </t>
        </is>
      </c>
      <c r="F26" s="4" t="inlineStr">
        <is>
          <t xml:space="preserve"> </t>
        </is>
      </c>
    </row>
    <row r="27">
      <c r="A27" s="4" t="inlineStr">
        <is>
          <t>Issuance of common stock, net of issuance costs</t>
        </is>
      </c>
      <c r="B27" s="4" t="inlineStr">
        <is>
          <t xml:space="preserve"> </t>
        </is>
      </c>
      <c r="C27" s="4" t="inlineStr">
        <is>
          <t xml:space="preserve"> </t>
        </is>
      </c>
      <c r="D27" s="6" t="n">
        <v>53</v>
      </c>
      <c r="E27" s="4" t="inlineStr">
        <is>
          <t xml:space="preserve"> </t>
        </is>
      </c>
      <c r="F27" s="6" t="n">
        <v>53</v>
      </c>
    </row>
    <row r="28">
      <c r="A28" s="4" t="inlineStr">
        <is>
          <t>Issuance of common stock, net of issuance costs, shares</t>
        </is>
      </c>
      <c r="B28" s="4" t="inlineStr">
        <is>
          <t xml:space="preserve"> </t>
        </is>
      </c>
      <c r="C28" s="6" t="n">
        <v>13100</v>
      </c>
      <c r="D28" s="4" t="inlineStr">
        <is>
          <t xml:space="preserve"> </t>
        </is>
      </c>
      <c r="E28" s="4" t="inlineStr">
        <is>
          <t xml:space="preserve"> </t>
        </is>
      </c>
      <c r="F28" s="4" t="inlineStr">
        <is>
          <t xml:space="preserve"> </t>
        </is>
      </c>
    </row>
    <row r="29">
      <c r="A29" s="4" t="inlineStr">
        <is>
          <t>Stock-based compensation</t>
        </is>
      </c>
      <c r="B29" s="4" t="inlineStr">
        <is>
          <t xml:space="preserve"> </t>
        </is>
      </c>
      <c r="C29" s="4" t="inlineStr">
        <is>
          <t xml:space="preserve"> </t>
        </is>
      </c>
      <c r="D29" s="6" t="n">
        <v>954</v>
      </c>
      <c r="E29" s="4" t="inlineStr">
        <is>
          <t xml:space="preserve"> </t>
        </is>
      </c>
      <c r="F29" s="6" t="n">
        <v>954</v>
      </c>
    </row>
    <row r="30">
      <c r="A30" s="4" t="inlineStr">
        <is>
          <t>Net loss</t>
        </is>
      </c>
      <c r="B30" s="4" t="inlineStr">
        <is>
          <t xml:space="preserve"> </t>
        </is>
      </c>
      <c r="C30" s="4" t="inlineStr">
        <is>
          <t xml:space="preserve"> </t>
        </is>
      </c>
      <c r="D30" s="4" t="inlineStr">
        <is>
          <t xml:space="preserve"> </t>
        </is>
      </c>
      <c r="E30" s="6" t="n">
        <v>-14121</v>
      </c>
      <c r="F30" s="6" t="n">
        <v>-14121</v>
      </c>
    </row>
    <row r="31">
      <c r="A31" s="4" t="inlineStr">
        <is>
          <t>Balance at Dec. 31, 2023</t>
        </is>
      </c>
      <c r="B31" s="4" t="inlineStr">
        <is>
          <t xml:space="preserve"> </t>
        </is>
      </c>
      <c r="C31" s="4" t="inlineStr">
        <is>
          <t xml:space="preserve"> </t>
        </is>
      </c>
      <c r="D31" s="6" t="n">
        <v>305592</v>
      </c>
      <c r="E31" s="6" t="n">
        <v>-287597</v>
      </c>
      <c r="F31" s="6" t="n">
        <v>17995</v>
      </c>
    </row>
    <row r="32">
      <c r="A32" s="4" t="inlineStr">
        <is>
          <t>Balance, shares at Dec. 31, 2023</t>
        </is>
      </c>
      <c r="B32" s="4" t="inlineStr">
        <is>
          <t xml:space="preserve"> </t>
        </is>
      </c>
      <c r="C32" s="6" t="n">
        <v>3652285</v>
      </c>
      <c r="D32" s="4" t="inlineStr">
        <is>
          <t xml:space="preserve"> </t>
        </is>
      </c>
      <c r="E32" s="4" t="inlineStr">
        <is>
          <t xml:space="preserve"> </t>
        </is>
      </c>
      <c r="F32" s="4" t="inlineStr">
        <is>
          <t xml:space="preserve"> </t>
        </is>
      </c>
    </row>
    <row r="33">
      <c r="A33" s="4" t="inlineStr">
        <is>
          <t>Balance at Mar. 31, 2023</t>
        </is>
      </c>
      <c r="B33" s="4" t="inlineStr">
        <is>
          <t xml:space="preserve"> </t>
        </is>
      </c>
      <c r="C33" s="4" t="inlineStr">
        <is>
          <t xml:space="preserve"> </t>
        </is>
      </c>
      <c r="D33" s="6" t="n">
        <v>304934</v>
      </c>
      <c r="E33" s="6" t="n">
        <v>-277924</v>
      </c>
      <c r="F33" s="6" t="n">
        <v>27010</v>
      </c>
    </row>
    <row r="34">
      <c r="A34" s="4" t="inlineStr">
        <is>
          <t>Balance, shares at Mar. 31, 2023</t>
        </is>
      </c>
      <c r="B34" s="4" t="inlineStr">
        <is>
          <t xml:space="preserve"> </t>
        </is>
      </c>
      <c r="C34" s="6" t="n">
        <v>3652285</v>
      </c>
      <c r="D34" s="4" t="inlineStr">
        <is>
          <t xml:space="preserve"> </t>
        </is>
      </c>
      <c r="E34" s="4" t="inlineStr">
        <is>
          <t xml:space="preserve"> </t>
        </is>
      </c>
      <c r="F34" s="4" t="inlineStr">
        <is>
          <t xml:space="preserve"> </t>
        </is>
      </c>
    </row>
    <row r="35">
      <c r="A35" s="4" t="inlineStr">
        <is>
          <t>Stock-based compensation</t>
        </is>
      </c>
      <c r="B35" s="4" t="inlineStr">
        <is>
          <t xml:space="preserve"> </t>
        </is>
      </c>
      <c r="C35" s="4" t="inlineStr">
        <is>
          <t xml:space="preserve"> </t>
        </is>
      </c>
      <c r="D35" s="6" t="n">
        <v>255</v>
      </c>
      <c r="E35" s="4" t="inlineStr">
        <is>
          <t xml:space="preserve"> </t>
        </is>
      </c>
      <c r="F35" s="6" t="n">
        <v>255</v>
      </c>
    </row>
    <row r="36">
      <c r="A36" s="4" t="inlineStr">
        <is>
          <t>Net loss</t>
        </is>
      </c>
      <c r="B36" s="4" t="inlineStr">
        <is>
          <t xml:space="preserve"> </t>
        </is>
      </c>
      <c r="C36" s="4" t="inlineStr">
        <is>
          <t xml:space="preserve"> </t>
        </is>
      </c>
      <c r="D36" s="4" t="inlineStr">
        <is>
          <t xml:space="preserve"> </t>
        </is>
      </c>
      <c r="E36" s="6" t="n">
        <v>-3816</v>
      </c>
      <c r="F36" s="6" t="n">
        <v>-3816</v>
      </c>
    </row>
    <row r="37">
      <c r="A37" s="4" t="inlineStr">
        <is>
          <t>Balance at Jun. 30, 2023</t>
        </is>
      </c>
      <c r="B37" s="4" t="inlineStr">
        <is>
          <t xml:space="preserve"> </t>
        </is>
      </c>
      <c r="C37" s="4" t="inlineStr">
        <is>
          <t xml:space="preserve"> </t>
        </is>
      </c>
      <c r="D37" s="6" t="n">
        <v>305189</v>
      </c>
      <c r="E37" s="6" t="n">
        <v>-281740</v>
      </c>
      <c r="F37" s="6" t="n">
        <v>23449</v>
      </c>
    </row>
    <row r="38">
      <c r="A38" s="4" t="inlineStr">
        <is>
          <t>Balance, shares at Jun. 30, 2023</t>
        </is>
      </c>
      <c r="B38" s="4" t="inlineStr">
        <is>
          <t xml:space="preserve"> </t>
        </is>
      </c>
      <c r="C38" s="6" t="n">
        <v>3652285</v>
      </c>
      <c r="D38" s="4" t="inlineStr">
        <is>
          <t xml:space="preserve"> </t>
        </is>
      </c>
      <c r="E38" s="4" t="inlineStr">
        <is>
          <t xml:space="preserve"> </t>
        </is>
      </c>
      <c r="F38" s="4" t="inlineStr">
        <is>
          <t xml:space="preserve"> </t>
        </is>
      </c>
    </row>
    <row r="39">
      <c r="A39" s="4" t="inlineStr">
        <is>
          <t>Stock-based compensation</t>
        </is>
      </c>
      <c r="B39" s="4" t="inlineStr">
        <is>
          <t xml:space="preserve"> </t>
        </is>
      </c>
      <c r="C39" s="4" t="inlineStr">
        <is>
          <t xml:space="preserve"> </t>
        </is>
      </c>
      <c r="D39" s="6" t="n">
        <v>206</v>
      </c>
      <c r="E39" s="4" t="inlineStr">
        <is>
          <t xml:space="preserve"> </t>
        </is>
      </c>
      <c r="F39" s="6" t="n">
        <v>206</v>
      </c>
    </row>
    <row r="40">
      <c r="A40" s="4" t="inlineStr">
        <is>
          <t>Net loss</t>
        </is>
      </c>
      <c r="B40" s="4" t="inlineStr">
        <is>
          <t xml:space="preserve"> </t>
        </is>
      </c>
      <c r="C40" s="4" t="inlineStr">
        <is>
          <t xml:space="preserve"> </t>
        </is>
      </c>
      <c r="D40" s="4" t="inlineStr">
        <is>
          <t xml:space="preserve"> </t>
        </is>
      </c>
      <c r="E40" s="6" t="n">
        <v>-3774</v>
      </c>
      <c r="F40" s="6" t="n">
        <v>-3774</v>
      </c>
    </row>
    <row r="41">
      <c r="A41" s="4" t="inlineStr">
        <is>
          <t>Balance at Sep. 30, 2023</t>
        </is>
      </c>
      <c r="B41" s="4" t="inlineStr">
        <is>
          <t xml:space="preserve"> </t>
        </is>
      </c>
      <c r="C41" s="4" t="inlineStr">
        <is>
          <t xml:space="preserve"> </t>
        </is>
      </c>
      <c r="D41" s="6" t="n">
        <v>305395</v>
      </c>
      <c r="E41" s="6" t="n">
        <v>-285514</v>
      </c>
      <c r="F41" s="6" t="n">
        <v>19881</v>
      </c>
    </row>
    <row r="42">
      <c r="A42" s="4" t="inlineStr">
        <is>
          <t>Balance, shares at Sep. 30, 2023</t>
        </is>
      </c>
      <c r="B42" s="4" t="inlineStr">
        <is>
          <t xml:space="preserve"> </t>
        </is>
      </c>
      <c r="C42" s="6" t="n">
        <v>3652285</v>
      </c>
      <c r="D42" s="4" t="inlineStr">
        <is>
          <t xml:space="preserve"> </t>
        </is>
      </c>
      <c r="E42" s="4" t="inlineStr">
        <is>
          <t xml:space="preserve"> </t>
        </is>
      </c>
      <c r="F42" s="4" t="inlineStr">
        <is>
          <t xml:space="preserve"> </t>
        </is>
      </c>
    </row>
    <row r="43">
      <c r="A43" s="4" t="inlineStr">
        <is>
          <t>Balance at Dec. 31, 2023</t>
        </is>
      </c>
      <c r="B43" s="4" t="inlineStr">
        <is>
          <t xml:space="preserve"> </t>
        </is>
      </c>
      <c r="C43" s="4" t="inlineStr">
        <is>
          <t xml:space="preserve"> </t>
        </is>
      </c>
      <c r="D43" s="6" t="n">
        <v>305592</v>
      </c>
      <c r="E43" s="6" t="n">
        <v>-287597</v>
      </c>
      <c r="F43" s="6" t="n">
        <v>17995</v>
      </c>
    </row>
    <row r="44">
      <c r="A44" s="4" t="inlineStr">
        <is>
          <t>Balance, shares at Dec. 31, 2023</t>
        </is>
      </c>
      <c r="B44" s="4" t="inlineStr">
        <is>
          <t xml:space="preserve"> </t>
        </is>
      </c>
      <c r="C44" s="6" t="n">
        <v>3652285</v>
      </c>
      <c r="D44" s="4" t="inlineStr">
        <is>
          <t xml:space="preserve"> </t>
        </is>
      </c>
      <c r="E44" s="4" t="inlineStr">
        <is>
          <t xml:space="preserve"> </t>
        </is>
      </c>
      <c r="F44" s="4" t="inlineStr">
        <is>
          <t xml:space="preserve"> </t>
        </is>
      </c>
    </row>
    <row r="45">
      <c r="A45" s="4" t="inlineStr">
        <is>
          <t>Stock-based compensation</t>
        </is>
      </c>
      <c r="B45" s="4" t="inlineStr">
        <is>
          <t xml:space="preserve"> </t>
        </is>
      </c>
      <c r="C45" s="4" t="inlineStr">
        <is>
          <t xml:space="preserve"> </t>
        </is>
      </c>
      <c r="D45" s="6" t="n">
        <v>198</v>
      </c>
      <c r="E45" s="4" t="inlineStr">
        <is>
          <t xml:space="preserve"> </t>
        </is>
      </c>
      <c r="F45" s="6" t="n">
        <v>198</v>
      </c>
    </row>
    <row r="46">
      <c r="A46" s="4" t="inlineStr">
        <is>
          <t>Net loss</t>
        </is>
      </c>
      <c r="B46" s="4" t="inlineStr">
        <is>
          <t xml:space="preserve"> </t>
        </is>
      </c>
      <c r="C46" s="4" t="inlineStr">
        <is>
          <t xml:space="preserve"> </t>
        </is>
      </c>
      <c r="D46" s="4" t="inlineStr">
        <is>
          <t xml:space="preserve"> </t>
        </is>
      </c>
      <c r="E46" s="6" t="n">
        <v>825</v>
      </c>
      <c r="F46" s="6" t="n">
        <v>825</v>
      </c>
    </row>
    <row r="47">
      <c r="A47" s="4" t="inlineStr">
        <is>
          <t>Balance at Mar. 31, 2024</t>
        </is>
      </c>
      <c r="B47" s="4" t="inlineStr">
        <is>
          <t xml:space="preserve"> </t>
        </is>
      </c>
      <c r="C47" s="4" t="inlineStr">
        <is>
          <t xml:space="preserve"> </t>
        </is>
      </c>
      <c r="D47" s="6" t="n">
        <v>305790</v>
      </c>
      <c r="E47" s="6" t="n">
        <v>-286772</v>
      </c>
      <c r="F47" s="6" t="n">
        <v>19018</v>
      </c>
    </row>
    <row r="48">
      <c r="A48" s="4" t="inlineStr">
        <is>
          <t>Balance, shares at Mar. 31, 2024</t>
        </is>
      </c>
      <c r="B48" s="4" t="inlineStr">
        <is>
          <t xml:space="preserve"> </t>
        </is>
      </c>
      <c r="C48" s="6" t="n">
        <v>3652285</v>
      </c>
      <c r="D48" s="4" t="inlineStr">
        <is>
          <t xml:space="preserve"> </t>
        </is>
      </c>
      <c r="E48" s="4" t="inlineStr">
        <is>
          <t xml:space="preserve"> </t>
        </is>
      </c>
      <c r="F48" s="4" t="inlineStr">
        <is>
          <t xml:space="preserve"> </t>
        </is>
      </c>
    </row>
    <row r="49">
      <c r="A49" s="4" t="inlineStr">
        <is>
          <t>Balance at Dec. 31, 2023</t>
        </is>
      </c>
      <c r="B49" s="4" t="inlineStr">
        <is>
          <t xml:space="preserve"> </t>
        </is>
      </c>
      <c r="C49" s="4" t="inlineStr">
        <is>
          <t xml:space="preserve"> </t>
        </is>
      </c>
      <c r="D49" s="6" t="n">
        <v>305592</v>
      </c>
      <c r="E49" s="6" t="n">
        <v>-287597</v>
      </c>
      <c r="F49" s="6" t="n">
        <v>17995</v>
      </c>
    </row>
    <row r="50">
      <c r="A50" s="4" t="inlineStr">
        <is>
          <t>Balance, shares at Dec. 31, 2023</t>
        </is>
      </c>
      <c r="B50" s="4" t="inlineStr">
        <is>
          <t xml:space="preserve"> </t>
        </is>
      </c>
      <c r="C50" s="6" t="n">
        <v>3652285</v>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6" t="n">
        <v>-7573</v>
      </c>
    </row>
    <row r="52">
      <c r="A52" s="4" t="inlineStr">
        <is>
          <t>Balance at Sep. 30, 2024</t>
        </is>
      </c>
      <c r="B52" s="4" t="inlineStr">
        <is>
          <t xml:space="preserve"> </t>
        </is>
      </c>
      <c r="C52" s="4" t="inlineStr">
        <is>
          <t xml:space="preserve"> </t>
        </is>
      </c>
      <c r="D52" s="6" t="n">
        <v>306090</v>
      </c>
      <c r="E52" s="6" t="n">
        <v>-295170</v>
      </c>
      <c r="F52" s="6" t="n">
        <v>10920</v>
      </c>
    </row>
    <row r="53">
      <c r="A53" s="4" t="inlineStr">
        <is>
          <t>Balance, shares at Sep. 30, 2024</t>
        </is>
      </c>
      <c r="B53" s="4" t="inlineStr">
        <is>
          <t xml:space="preserve"> </t>
        </is>
      </c>
      <c r="C53" s="6" t="n">
        <v>3652285</v>
      </c>
      <c r="D53" s="4" t="inlineStr">
        <is>
          <t xml:space="preserve"> </t>
        </is>
      </c>
      <c r="E53" s="4" t="inlineStr">
        <is>
          <t xml:space="preserve"> </t>
        </is>
      </c>
      <c r="F53" s="4" t="inlineStr">
        <is>
          <t xml:space="preserve"> </t>
        </is>
      </c>
    </row>
    <row r="54">
      <c r="A54" s="4" t="inlineStr">
        <is>
          <t>Balance at Mar. 31, 2024</t>
        </is>
      </c>
      <c r="B54" s="4" t="inlineStr">
        <is>
          <t xml:space="preserve"> </t>
        </is>
      </c>
      <c r="C54" s="4" t="inlineStr">
        <is>
          <t xml:space="preserve"> </t>
        </is>
      </c>
      <c r="D54" s="6" t="n">
        <v>305790</v>
      </c>
      <c r="E54" s="6" t="n">
        <v>-286772</v>
      </c>
      <c r="F54" s="6" t="n">
        <v>19018</v>
      </c>
    </row>
    <row r="55">
      <c r="A55" s="4" t="inlineStr">
        <is>
          <t>Balance, shares at Mar. 31, 2024</t>
        </is>
      </c>
      <c r="B55" s="4" t="inlineStr">
        <is>
          <t xml:space="preserve"> </t>
        </is>
      </c>
      <c r="C55" s="6" t="n">
        <v>3652285</v>
      </c>
      <c r="D55" s="4" t="inlineStr">
        <is>
          <t xml:space="preserve"> </t>
        </is>
      </c>
      <c r="E55" s="4" t="inlineStr">
        <is>
          <t xml:space="preserve"> </t>
        </is>
      </c>
      <c r="F55" s="4" t="inlineStr">
        <is>
          <t xml:space="preserve"> </t>
        </is>
      </c>
    </row>
    <row r="56">
      <c r="A56" s="4" t="inlineStr">
        <is>
          <t>Stock-based compensation</t>
        </is>
      </c>
      <c r="B56" s="4" t="inlineStr">
        <is>
          <t xml:space="preserve"> </t>
        </is>
      </c>
      <c r="C56" s="4" t="inlineStr">
        <is>
          <t xml:space="preserve"> </t>
        </is>
      </c>
      <c r="D56" s="6" t="n">
        <v>103</v>
      </c>
      <c r="E56" s="4" t="inlineStr">
        <is>
          <t xml:space="preserve"> </t>
        </is>
      </c>
      <c r="F56" s="6" t="n">
        <v>103</v>
      </c>
    </row>
    <row r="57">
      <c r="A57" s="4" t="inlineStr">
        <is>
          <t>Net loss</t>
        </is>
      </c>
      <c r="B57" s="4" t="inlineStr">
        <is>
          <t xml:space="preserve"> </t>
        </is>
      </c>
      <c r="C57" s="4" t="inlineStr">
        <is>
          <t xml:space="preserve"> </t>
        </is>
      </c>
      <c r="D57" s="4" t="inlineStr">
        <is>
          <t xml:space="preserve"> </t>
        </is>
      </c>
      <c r="E57" s="6" t="n">
        <v>-5811</v>
      </c>
      <c r="F57" s="6" t="n">
        <v>-5811</v>
      </c>
    </row>
    <row r="58">
      <c r="A58" s="4" t="inlineStr">
        <is>
          <t>Balance at Jun. 30, 2024</t>
        </is>
      </c>
      <c r="B58" s="4" t="inlineStr">
        <is>
          <t xml:space="preserve"> </t>
        </is>
      </c>
      <c r="C58" s="4" t="inlineStr">
        <is>
          <t xml:space="preserve"> </t>
        </is>
      </c>
      <c r="D58" s="6" t="n">
        <v>305893</v>
      </c>
      <c r="E58" s="6" t="n">
        <v>-292583</v>
      </c>
      <c r="F58" s="6" t="n">
        <v>13310</v>
      </c>
    </row>
    <row r="59">
      <c r="A59" s="4" t="inlineStr">
        <is>
          <t>Balance, shares at Jun. 30, 2024</t>
        </is>
      </c>
      <c r="B59" s="4" t="inlineStr">
        <is>
          <t xml:space="preserve"> </t>
        </is>
      </c>
      <c r="C59" s="6" t="n">
        <v>3652285</v>
      </c>
      <c r="D59" s="4" t="inlineStr">
        <is>
          <t xml:space="preserve"> </t>
        </is>
      </c>
      <c r="E59" s="4" t="inlineStr">
        <is>
          <t xml:space="preserve"> </t>
        </is>
      </c>
      <c r="F59" s="4" t="inlineStr">
        <is>
          <t xml:space="preserve"> </t>
        </is>
      </c>
    </row>
    <row r="60">
      <c r="A60" s="4" t="inlineStr">
        <is>
          <t>Stock-based compensation</t>
        </is>
      </c>
      <c r="B60" s="4" t="inlineStr">
        <is>
          <t xml:space="preserve"> </t>
        </is>
      </c>
      <c r="C60" s="4" t="inlineStr">
        <is>
          <t xml:space="preserve"> </t>
        </is>
      </c>
      <c r="D60" s="6" t="n">
        <v>197</v>
      </c>
      <c r="E60" s="4" t="inlineStr">
        <is>
          <t xml:space="preserve"> </t>
        </is>
      </c>
      <c r="F60" s="6" t="n">
        <v>197</v>
      </c>
    </row>
    <row r="61">
      <c r="A61" s="4" t="inlineStr">
        <is>
          <t>Net loss</t>
        </is>
      </c>
      <c r="B61" s="4" t="inlineStr">
        <is>
          <t xml:space="preserve"> </t>
        </is>
      </c>
      <c r="C61" s="4" t="inlineStr">
        <is>
          <t xml:space="preserve"> </t>
        </is>
      </c>
      <c r="D61" s="4" t="inlineStr">
        <is>
          <t xml:space="preserve"> </t>
        </is>
      </c>
      <c r="E61" s="6" t="n">
        <v>-2587</v>
      </c>
      <c r="F61" s="6" t="n">
        <v>-2587</v>
      </c>
    </row>
    <row r="62">
      <c r="A62" s="4" t="inlineStr">
        <is>
          <t>Balance at Sep. 30, 2024</t>
        </is>
      </c>
      <c r="B62" s="4" t="inlineStr">
        <is>
          <t xml:space="preserve"> </t>
        </is>
      </c>
      <c r="C62" s="4" t="inlineStr">
        <is>
          <t xml:space="preserve"> </t>
        </is>
      </c>
      <c r="D62" s="5" t="n">
        <v>306090</v>
      </c>
      <c r="E62" s="5" t="n">
        <v>-295170</v>
      </c>
      <c r="F62" s="5" t="n">
        <v>10920</v>
      </c>
    </row>
    <row r="63">
      <c r="A63" s="4" t="inlineStr">
        <is>
          <t>Balance, shares at Sep. 30, 2024</t>
        </is>
      </c>
      <c r="B63" s="4" t="inlineStr">
        <is>
          <t xml:space="preserve"> </t>
        </is>
      </c>
      <c r="C63" s="6" t="n">
        <v>3652285</v>
      </c>
      <c r="D63" s="4" t="inlineStr">
        <is>
          <t xml:space="preserve"> </t>
        </is>
      </c>
      <c r="E63" s="4" t="inlineStr">
        <is>
          <t xml:space="preserve"> </t>
        </is>
      </c>
      <c r="F6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8" t="n">
        <v>3250.64</v>
      </c>
    </row>
    <row r="4">
      <c r="A4" s="4" t="inlineStr">
        <is>
          <t>Previously Paid Amount</t>
        </is>
      </c>
      <c r="B4" s="6" t="n">
        <v>0</v>
      </c>
    </row>
    <row r="5">
      <c r="A5" s="4" t="inlineStr">
        <is>
          <t>Total Fee Amount</t>
        </is>
      </c>
      <c r="B5" s="11" t="n">
        <v>0.5</v>
      </c>
    </row>
    <row r="6">
      <c r="A6" s="4" t="inlineStr">
        <is>
          <t>Total Offset Amount</t>
        </is>
      </c>
      <c r="B6" s="6" t="n">
        <v>0</v>
      </c>
    </row>
    <row r="7">
      <c r="A7" s="4" t="inlineStr">
        <is>
          <t>Net Fee</t>
        </is>
      </c>
      <c r="B7" s="9"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FY)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121</v>
      </c>
      <c r="C4" s="5" t="n">
        <v>-188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4</v>
      </c>
      <c r="C6" s="6" t="n">
        <v>162</v>
      </c>
    </row>
    <row r="7">
      <c r="A7" s="4" t="inlineStr">
        <is>
          <t>Amortization of operating lease right-of-use asset</t>
        </is>
      </c>
      <c r="B7" s="6" t="n">
        <v>1341</v>
      </c>
      <c r="C7" s="6" t="n">
        <v>1383</v>
      </c>
    </row>
    <row r="8">
      <c r="A8" s="4" t="inlineStr">
        <is>
          <t>Stock-based compensation</t>
        </is>
      </c>
      <c r="B8" s="6" t="n">
        <v>954</v>
      </c>
      <c r="C8" s="6" t="n">
        <v>1114</v>
      </c>
    </row>
    <row r="9">
      <c r="A9" s="4" t="inlineStr">
        <is>
          <t>Loss on disposal of property and equipment</t>
        </is>
      </c>
      <c r="B9" s="6" t="n">
        <v>8</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370</v>
      </c>
      <c r="C11" s="6" t="n">
        <v>-1231</v>
      </c>
    </row>
    <row r="12">
      <c r="A12" s="4" t="inlineStr">
        <is>
          <t>Prepaid expenses and other current assets</t>
        </is>
      </c>
      <c r="B12" s="6" t="n">
        <v>326</v>
      </c>
      <c r="C12" s="6" t="n">
        <v>-197</v>
      </c>
    </row>
    <row r="13">
      <c r="A13" s="4" t="inlineStr">
        <is>
          <t>Other long-term assets</t>
        </is>
      </c>
      <c r="B13" s="6" t="n">
        <v>213</v>
      </c>
      <c r="C13" s="6" t="n">
        <v>-389</v>
      </c>
    </row>
    <row r="14">
      <c r="A14" s="4" t="inlineStr">
        <is>
          <t>Accounts payable</t>
        </is>
      </c>
      <c r="B14" s="6" t="n">
        <v>727</v>
      </c>
      <c r="C14" s="6" t="n">
        <v>511</v>
      </c>
    </row>
    <row r="15">
      <c r="A15" s="4" t="inlineStr">
        <is>
          <t>Accrued expenses and other current liabilities</t>
        </is>
      </c>
      <c r="B15" s="6" t="n">
        <v>-1080</v>
      </c>
      <c r="C15" s="6" t="n">
        <v>405</v>
      </c>
    </row>
    <row r="16">
      <c r="A16" s="4" t="inlineStr">
        <is>
          <t>Operating lease liability</t>
        </is>
      </c>
      <c r="B16" s="6" t="n">
        <v>-3041</v>
      </c>
      <c r="C16" s="6" t="n">
        <v>-1431</v>
      </c>
    </row>
    <row r="17">
      <c r="A17" s="4" t="inlineStr">
        <is>
          <t>Deferred revenue</t>
        </is>
      </c>
      <c r="B17" s="6" t="n">
        <v>-1816</v>
      </c>
      <c r="C17" s="6" t="n">
        <v>-847</v>
      </c>
    </row>
    <row r="18">
      <c r="A18" s="4" t="inlineStr">
        <is>
          <t>Net cash used in operating activities</t>
        </is>
      </c>
      <c r="B18" s="6" t="n">
        <v>-15985</v>
      </c>
      <c r="C18" s="6" t="n">
        <v>-19356</v>
      </c>
    </row>
    <row r="19">
      <c r="A19" s="3" t="inlineStr">
        <is>
          <t>Cash flows from investing activities:</t>
        </is>
      </c>
      <c r="B19" s="4" t="inlineStr">
        <is>
          <t xml:space="preserve"> </t>
        </is>
      </c>
      <c r="C19" s="4" t="inlineStr">
        <is>
          <t xml:space="preserve"> </t>
        </is>
      </c>
    </row>
    <row r="20">
      <c r="A20" s="4" t="inlineStr">
        <is>
          <t>Purchases of property and equipment</t>
        </is>
      </c>
      <c r="B20" s="6" t="n">
        <v>-676</v>
      </c>
      <c r="C20" s="6" t="n">
        <v>-86</v>
      </c>
    </row>
    <row r="21">
      <c r="A21" s="4" t="inlineStr">
        <is>
          <t>Net cash used in investing activities</t>
        </is>
      </c>
      <c r="B21" s="6" t="n">
        <v>-676</v>
      </c>
      <c r="C21" s="6" t="n">
        <v>-86</v>
      </c>
    </row>
    <row r="22">
      <c r="A22" s="3" t="inlineStr">
        <is>
          <t>Cash flows from financing activities:</t>
        </is>
      </c>
      <c r="B22" s="4" t="inlineStr">
        <is>
          <t xml:space="preserve"> </t>
        </is>
      </c>
      <c r="C22" s="4" t="inlineStr">
        <is>
          <t xml:space="preserve"> </t>
        </is>
      </c>
    </row>
    <row r="23">
      <c r="A23" s="4" t="inlineStr">
        <is>
          <t>Proceeds from issuance of common stock, net of issuance costs</t>
        </is>
      </c>
      <c r="B23" s="6" t="n">
        <v>53</v>
      </c>
      <c r="C23" s="6" t="n">
        <v>1382</v>
      </c>
    </row>
    <row r="24">
      <c r="A24" s="4" t="inlineStr">
        <is>
          <t>Preferred stock issuance costs</t>
        </is>
      </c>
      <c r="B24" s="4" t="inlineStr">
        <is>
          <t xml:space="preserve"> </t>
        </is>
      </c>
      <c r="C24" s="6" t="n">
        <v>-152</v>
      </c>
    </row>
    <row r="25">
      <c r="A25" s="4" t="inlineStr">
        <is>
          <t>Net cash provided by financing activities</t>
        </is>
      </c>
      <c r="B25" s="6" t="n">
        <v>53</v>
      </c>
      <c r="C25" s="6" t="n">
        <v>1230</v>
      </c>
    </row>
    <row r="26">
      <c r="A26" s="4" t="inlineStr">
        <is>
          <t>Net decrease in cash, cash equivalents and restricted cash</t>
        </is>
      </c>
      <c r="B26" s="6" t="n">
        <v>-16608</v>
      </c>
      <c r="C26" s="6" t="n">
        <v>-18212</v>
      </c>
    </row>
    <row r="27">
      <c r="A27" s="4" t="inlineStr">
        <is>
          <t>Cash, cash equivalents and restricted cash - beginning of period</t>
        </is>
      </c>
      <c r="B27" s="6" t="n">
        <v>37253</v>
      </c>
      <c r="C27" s="6" t="n">
        <v>55465</v>
      </c>
    </row>
    <row r="28">
      <c r="A28" s="4" t="inlineStr">
        <is>
          <t>Total cash, cash equivalents and restricted cash</t>
        </is>
      </c>
      <c r="B28" s="6" t="n">
        <v>20645</v>
      </c>
      <c r="C28" s="6" t="n">
        <v>37253</v>
      </c>
    </row>
    <row r="29">
      <c r="A29" s="3" t="inlineStr">
        <is>
          <t>Reconciliation of cash, cash equivalents and restricted cash to the consolidated balance sheets:</t>
        </is>
      </c>
      <c r="B29" s="4" t="inlineStr">
        <is>
          <t xml:space="preserve"> </t>
        </is>
      </c>
      <c r="C29" s="4" t="inlineStr">
        <is>
          <t xml:space="preserve"> </t>
        </is>
      </c>
    </row>
    <row r="30">
      <c r="A30" s="4" t="inlineStr">
        <is>
          <t>Cash and cash equivalents</t>
        </is>
      </c>
      <c r="B30" s="6" t="n">
        <v>19173</v>
      </c>
      <c r="C30" s="6" t="n">
        <v>35628</v>
      </c>
    </row>
    <row r="31">
      <c r="A31" s="4" t="inlineStr">
        <is>
          <t>Restricted cash</t>
        </is>
      </c>
      <c r="B31" s="4" t="inlineStr">
        <is>
          <t xml:space="preserve"> </t>
        </is>
      </c>
      <c r="C31" s="6" t="n">
        <v>153</v>
      </c>
    </row>
    <row r="32">
      <c r="A32" s="4" t="inlineStr">
        <is>
          <t>Long-term restricted cash</t>
        </is>
      </c>
      <c r="B32" s="6" t="n">
        <v>1472</v>
      </c>
      <c r="C32" s="6" t="n">
        <v>1472</v>
      </c>
    </row>
    <row r="33">
      <c r="A33" s="3" t="inlineStr">
        <is>
          <t>Supplemental disclosures of non-cash investing and financing information:</t>
        </is>
      </c>
      <c r="B33" s="4" t="inlineStr">
        <is>
          <t xml:space="preserve"> </t>
        </is>
      </c>
      <c r="C33" s="4" t="inlineStr">
        <is>
          <t xml:space="preserve"> </t>
        </is>
      </c>
    </row>
    <row r="34">
      <c r="A34" s="4" t="inlineStr">
        <is>
          <t>Operating lease right-of-use asset obtained in exchange for operating lease liability</t>
        </is>
      </c>
      <c r="B34" s="6" t="n">
        <v>9116</v>
      </c>
      <c r="C34" s="4" t="inlineStr">
        <is>
          <t xml:space="preserve"> </t>
        </is>
      </c>
    </row>
    <row r="35">
      <c r="A35" s="4" t="inlineStr">
        <is>
          <t>Purchases of property and equipment not yet paid</t>
        </is>
      </c>
      <c r="B35" s="6" t="n">
        <v>389</v>
      </c>
      <c r="C35" s="4" t="inlineStr">
        <is>
          <t xml:space="preserve"> </t>
        </is>
      </c>
    </row>
    <row r="36">
      <c r="A36" s="4" t="inlineStr">
        <is>
          <t>Conversion of preferred stock to common stock</t>
        </is>
      </c>
      <c r="B36" s="4" t="inlineStr">
        <is>
          <t xml:space="preserve"> </t>
        </is>
      </c>
      <c r="C36" s="5" t="n">
        <v>108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Q3)</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Pulmatrix, Inc. (the “Company”) was incorporated in 2013 as a Delaware
corporation. The Company is a clinical-stage biopharmaceutical company focused on the development of a novel class of inhaled therapeutic products. The Company’s proprietary dry powder delivery platform, iSPERS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Recent Accounting Standards (Q3)</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 and Recent Accounting Standards</t>
        </is>
      </c>
      <c r="B4" s="4" t="inlineStr">
        <is>
          <t>2. Summary of Significant Accounting Policies and Recent
Accounting Standard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3, filed with the SEC on March 28, 2024 (the “Annual Report”). The financial information as of September 30, 2024, and for the three and nine
months ended September 30, 2024 and 2023, is unaudited. In the opinion of management, all adjustments (including those which are normal and recurring) considered necessary for a fair presentation of the interim financial information have been
included. The balance sheet data as of December 31, 2023 was derived from audited consolidated financial statements. The results of the Company’s operations for any interim periods are not necessarily indicative of the results that may be
expected for any other interim period or for a full fiscal year. Based on its current operating plan, the Company believes that its cash and
cash equivalents as of September 30, 2024, will be adequate to fund its currently anticipated operating expenses for at least twelve months from the date these condensed consolidated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have included, but are not limited to, estimates of future expected costs in order to derive and recognize
revenue and estimates related to clinical trial accruals and upfront deposits.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and nine months ended September 30, 2024, revenue from two
customers accounted for 100% of revenue recognized in the accompanying condensed consolidated financial statements. For the
three and nine months ended September 30, 2023, revenue from one customer accounted for 100% of revenue recognized in the
accompanying condensed consolidated financial statements. As of September 30, 2024 and December 31, 2023, one customer accounted for 100%
of accounts receivable. Summary of Significant Accounting Policies
The Company’s significant accounting policies are described in Note 2, Summary of Significant Accounting Policies and Recent Accounting Standards 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nine months ended September 30, 2024
that had a material effect on its condensed consolidated financial statements. In November 2023, the FASB issued Accounting Standard Update 2023-07, Segment Reporting (Topic 280): Improvements to Reportable Segment Disclosures In December 2023, the FASB issued Accounting Standard Update 2023-09, Income Taxes (Topic 740): Improvements to Income Tax Disclosures As of September 30, 2024, there are no other new, or existing recently issued,
accounting pronouncements that are of significance, or potential significance, that impact the Company’s condensed consolidated financial statements.</t>
        </is>
      </c>
      <c r="C4" s="4" t="inlineStr">
        <is>
          <t>2. Summary of Significant Accounting Policies and Recent
Accounting Standards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Risks, Uncertainties and Liquidity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3, will be adequate to fund its currently anticipated operating expenses for at least twelve months from the date these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and estimates related to
clinical trial accruals and upfront deposits.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3, revenue from one customer accounted for
100% of revenue recognized in the accompanying consolidated financial statements. For the year ended December 31, 2022, revenue from
one customer accounted for approximately 99% of revenue recognized in the accompanying consolidated financial statements. As of both
December 31, 2023 and 2022, one customer accounted for 100% of accounts receivable. Accounts Receivable The Company’s accounts receivable generally relate to amounts reimbursable
under its collaboration agreements with partners. The contractual life of the Company’s receivables is generally short term. The Company makes judgments as to its ability to collect outstanding receivables and provides reserves against
receivables for estimated losses that may result from a customer’s inability to pay. Specific amounts determined to be uncollectable are charged against the reserve. The Company believes that credit risks associated with its partners are not
significant. For the years ended December 31, 2023 and 2022, the Company did not record any expected credit losses related to accounts receivable. Cash, Cash Equivalents and Restricted Cash Cash and cash equivalents are held in US banks and consist of cash deposited
in operating and money market accounts. Restricted cash represents cash held in a depository account at a financial
institution to collateralize conditional stand-by letters of credit related to the Company’s current office and laboratory facility lease agreement in the amounts of $1,421, as well as $51 deposited in a money market account as security for a
credit card as of December 31, 2023. During the year ended December 31, 2023, $153 of restricted cash collateralizing a letter of credit related to the Company’s former headquarters lease became unrestricted, providing
additional cash available for operations.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3 and 2022, the Company did not hold any financial
assets or liabilities that were measured at fair value on a recurring or nonrecurring basis. During the years ended December 31, 2023 and 2022, there were no transfers between Level 1, Level 2 and Level 3. 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Revenue Recognition The Company’s principal source of revenue during the years ended December 31,
2023 and 2022 was derived from a collaboration arrangement and license agreement that relate to the development and commercialization of PUR1900 under the Cipla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Performance obligations promised in a contract are identified at contract inception based on the goods and services that are both capable of being distinct and are distinct in the context of the contract. To the
extent a contract includes multiple promised goods and services, management applies judgment to determine whether promised goods and services are both capable of being distinct and distinct in the context of the contract. If these criteria
are not met, the promised goods and services are accounted for as a combined performance obligation. Transaction Price and Milestone Payments. The transaction price is determined based on the consideration to which the Company will be entitled in exchange for transferring goods and services to the customer. At the inception of each contrac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Management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reporting period, management reevaluates the probability of
achievement of all milestones subject to constraint and, if necessary, adjust the estimate of the overall transaction price. Any such adjustments are recorded on a cumulative catch-up basis, which would affect revenues and earnings in the
period of adjustment.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unterparty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arrangements may include research and development services to be performed by the Company on behalf of the counterparty. Payments or reimbursements from customers resulting from the
Company’s research and development efforts are recognized as the services are performed and presented on a gross basis because the Company is the principal for such efforts. The Company uses an input method, according to the ratio of costs
incurred to the total costs expected to be incurred in the future to satisfy the performance obligation. In management’s judgment, this input method is the best measure of the transfer of control of the performance obligation.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imbursements from and payments to
the counterparty that are the result of a collaborative relationship, instead of a customer relationship, such as co-development activities, are recognized as the services are performed and presented as a reduction to research and development
expense. To date, the Company has determined that all arrangements which include research and development services have been transacted with customers and recognized on a gross basis using ASC 606. Royalties. For
contrac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For a complete discussion of accounting for the Company’s revenue contracts,
see Note 6, Significant Agreements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ubstantial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Income Taxes Income taxes are recorded in accordance with FASB ASC Topic 740, Income Taxes statement and tax bases of assets and liabilities using enacted tax rates
in effect for the year in which the differences are expected to reverse. A valuation allowance is provided, if, based upon the weight of available evidence, it is more likely than not that some or all of the net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3 that had a material
effect on its consolidated financial statements. In June 2016, the FASB issued ASU 2016-13, Financial
Instruments—Credit Losses (Topic 326)—Measurement of Credit Losses on Financial Instruments As of December 31, 2023, there are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paid Expenses and Other Current Assets (Q3)</t>
        </is>
      </c>
      <c r="B1" s="2" t="inlineStr">
        <is>
          <t>9 Months Ended</t>
        </is>
      </c>
      <c r="C1" s="2" t="inlineStr">
        <is>
          <t>12 Months Ended</t>
        </is>
      </c>
    </row>
    <row r="2">
      <c r="B2" s="2" t="inlineStr">
        <is>
          <t>Sep. 30, 2024</t>
        </is>
      </c>
      <c r="C2" s="2" t="inlineStr">
        <is>
          <t>Dec. 31, 2023</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September 30, 2024
December 31, 2023
Insurance
$317
$232
Clinical and consulting
72
30
Software and hosting costs
60
108
Other
192
372
Total prepaid expenses and other current assets
$641
$742
 </t>
        </is>
      </c>
      <c r="C4" s="4" t="inlineStr">
        <is>
          <t xml:space="preserve">3. Prepaid Expenses and Other Current Assets Prepaid expenses and other current assets consisted of the following:
December 31, 2023
December 31, 2022
Insurance
$232
$ 286
Software and hosting costs
108
99
Clinical and consulting
30
517
Other
372
166
Total prepaid expenses and other current assets
$742
$1,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Q3)</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4. Property and Equipment, Net The Company’s Property and equipment, net, were included in the disposal group
as part of the MannKind Transaction (as defined in Note 6, Significant Agreements
September 30, 2024
December 31, 2023
Laboratory equipment
$ —
$ 1,656
Office furniture and equipment
—
401
Computer equipment
—
237
Capital in progress
—
600
—
2,894
Less accumulated depreciation and amortization
—
(1,736)
Property and equipment, net
$ —
$ 1,158
  Depreciation and amortization expense for the nine months ended September 30,
2024 and 2023 was $106 and $96,
respectively. </t>
        </is>
      </c>
      <c r="C4" s="4" t="inlineStr">
        <is>
          <t xml:space="preserve">4. Property and Equipment, Net Property and equipment, net consisted of the following:
December 31, 2023
December 31, 2022
Laboratory equipment
$ 1,656
$ 1,827
Capital in progress
600
—
Office furniture and equipment
401
217
Computer equipment
237
275
Leasehold improvements
—
664
2,894
2,983
Less accumulated depreciation and amortization
(1,736)
(2,748)
Property and equipment, net
$ 1,158
$ 235 Depreciation and amortization expense for the year ended December 31, 2023 and
2022 was $134 and $162,
respectively. During the year ended December 31, 2023, the Company disposed of certain property and equipment primarily in connection with moving to its new office, resulting in a loss on disposal of $8. During the year ended December 31, 2022, the Company disposed of certain fixed assets with immaterial gross costs and accumulated depreci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rued Expenses and Other Current Liabilities (Q3)</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eptember 30, 2024
December 31, 2023
Legal and patents
$ 112
$ 42
Wages and incentives
37
70
Clinical and consulting
12
347
Accrued purchases of property and equipment
—
389
Other
56
99
Total accrued expenses and other current liabilities
$217
$947
 </t>
        </is>
      </c>
      <c r="C4" s="4" t="inlineStr">
        <is>
          <t xml:space="preserve">5. Accrued Expenses and Other Current Liabilities Accrued expenses and other current liabilities consisted of the following:
December 31, 2023
December 31, 2022
Accrued purchases of property and equipment
$389
$ —
Clinical and consulting
347
475
Wages and incentives
70
1,130
Legal and patents
42
—
Other
99
33
Total accrued expenses and other current liabilities
$947
$1,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greements (Q3)</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ignificant Agreements</t>
        </is>
      </c>
      <c r="B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22.0 million (the “Upfront Payment”) under the Cipla Agree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 Pursuant
to the Second Amendment, the Company and Cipla were each responsible for 60% and 40%, respectively, of the Company’s overhead costs
and the time spent by the Company’s employees and consultants on development of the Product (“Direct Costs”). The Company
shared all other development costs with Cipla that were not Direct Costs, such as the cost of clinical research organizations, manufacturing
costs and other third-party costs, on a 50/50 basis. Pursuant to the Third Amendment, the Company and Cipla agreed that, during the
period commencing on January 6, 2024 and ending July 30, 2024 (the “Wind Down Period”), the Company would complete all Phase 2b activities, assign or license all patents to Cipla and their registration with the appropriate authorities in
regions other than the United States, complete a physical and demonstrable technology transfer and secure all data from the Phase 2b study for inclusion in the safety database. The Company shared costs with Cipla during the Wind Down Period in
the same proportions in effect with the Second Amendment discussed above, but subject to a maximum reimbursement amount by Cipla as approved by the joint steering committee. The Company completed all Phase 2b activities by the end of the Wind
Down Period. The Company is in the process of settling certain final bills with its PUR1900 contractors, which together comprise an immaterial balance recorded within accounts payable as of September 30, 2024. Accounting Treatment The Company originally concluded that because both it and Cipla are active
participants in the arrangement and are exposed to the significant risks and rewards of the collaboration, the Company’s collaboration with Cipla is within the scope of Accounting Standards Codification (“ASC”) 808, Collaborative Arrangements Revenue from Contracts with Customers The Company initially determined the total transaction price to be $22.0 million – comprised of $12.0
million for research and development services for the Product and $10.0 million for the irrevocable license to the Assigned Assets.
Any consideration related to the Co-Development Phase was not initially included in the transaction price as such amounts were subject to the variable consideration constraint. Additionally, the Company has fully constrained any transaction
price that might be realized upon commercialization.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The Company concluded that the Third Amendment is a contract modification that
should be accounted for as part of the existing contract. During the three and nine months ended September 30, 2024, the Company recognized $0.3
million and $6.9 million, respectively, in revenue related to the research and development services and irrevocable license to the
Assigned Assets in the Company’s consolidated statements of operations, as compared to $1.8 million and $5.1 million, respectively, recognized during the three and nine months ended September 30, 2023. The revenue recognized during the nine months ended
September 30, 2024 was primarily associated with the cumulative catch-up recorded in the three months ended March 31, 2024, from the contract modification, that had been included in deferred revenue at the beginning of the period. As of
September 30, 2024, all of the Company’s performance obligations have been satisfied. Agreements with MannKind Corporation (“MannKind”) On May 28, 2024, the Company executed certain agreements with MannKind and the
Company’s landlord (collectively, the “MannKind Transaction”), all of which closed during July 2024. The agreements with MannKind included a Bill of Sale and Assignment Agreement (the “Bill of Sale”) with respect to the assignment of the Company’s rental facility at 36 Crosby Drive, Bedford, Massachusetts (the
“Bedford Facility”) to MannKind along with the transfer of all leasehold improvements, laboratory equipment and other related personal property. In connection with the assignment of the Bedford Facility, the Company, MannKind and Cobalt Propco
2020, LLC (the “Landlord”) entered into an Amendment to Lease and Consent to Assignment of Lease (the “Lease Assignment Agreement”) pursuant to that certain Lease Agreement, dated as of January 7, 2022 (the “Lease Agreement”), by and between
the Company and the Landlord. Pursuant to the Lease Assignment Agreement, MannKind assumed all of the Company’s obligations under the Lease Agreement, including all rent and other payments. In connection with these transactions, the Company and MannKind entered into
an Intellectual Property Cross License Agreement (the “Cross License Agreement”). Pursuant to the Cross License Agreement, the Company granted to MannKind (i) an exclusive license to develop, use, manufacture, market, offer and sell iSPERSE
formulations of Clofazimine, (ii) an exclusive license to develop, use, manufacture, market, offer and sell formulations of iSPERSE with one more active pharmaceutical ingredients for the treatment of nontuberculous mycobacteria lung disease in
humans, (iii) an exclusive license to develop, use, manufacture, market, offer and sell iSPERSE formulations of insulin, (iv) a non-exclusive license to develop, use, manufacture, market, offer and sell formulations of iSPERSE with one more
active pharmaceutical ingredients for the treatment of endocrine disease in humans, and (v) a non-exclusive license to develop, use, manufacture, market, offer and sell formulations of iSPERSE with one more active pharmaceutical ingredients for
the treatment of interstitial lung diseases (including IPF, PPF and other related lung diseases) in humans (collectively, the “Out-License”). Additionally, pursuant to the Cross License Agreement, MannKind granted to the
Company (i) the exclusive right to develop, use, manufacture, market, offer and sell its single-use disposable dry powder inhaler (including all modifications or improvement thereto made by or on behalf of the Company, the “Cricket Device”) for
the inhaled delivery of dihydroergotamine in any formulation whatsoever, including the Company’s PUR3100 treatment of acute migraine and (ii) a non-exclusive license to develop, use, manufacture, market, offer and sell the Cricket Device for
the inhaled delivery of one more active pharmaceutical ingredients formulated with iSPERSE for the treatment of neurological disease in humans (collectively, the “In-License”). Additionally, pursuant to the Master Services Agreement, by and between the
Company and MannKind, MannKind shall provide certain development services to the Company, including but not limited to, activities to develop a dry powder formulation of the active pharmaceutical ingredient that the Company provides to MannKind
for oral inhalation using iSPERSE. To maintain continuity of iSPERSE platform knowledge, MannKind hired certain
members of the Company’s research and development staff in July 2024. Accounting Treatment The Company determined that the MannKind Transaction represents a combined
agreement for accounting purposes, as the individual components have the same overall commercial objectives and the consideration under each component is dependent on the other components. The consideration due to the Company in the MannKind Transaction consists
solely of the non-cash consideration in the form of the In-License. The fair value of the non-cash consideration received should be allocated to the other components of the MannKind Transaction to determine the consideration received for the
other components. The Company determined that the fair value of the In-License is immaterial given that adequate alternative inhaler devices are already available on the market (and indeed, the Company has already established use of another
third-party inhalation device in their PUR3100 Phase 1 trial that performed well as a DHE delivery device as reported in a peer-reviewed publication), and considering optional purchases of Cricket Devices are at market prices. Accordingly, the
consideration allocated to other components of the MannKind Transaction was immaterial. During the three months ended June 30, 2024, the Company accounted for the
Lease Assignment Agreement upon execution as a lease modification that reduced the lease term to the assignment date in July 2024. Accordingly, the Company remeasured its operating lease liability as of the modification date to reflect the
decrease in fixed lease payments, with the amount of the remeasurement, $8.4 million, adjusted by a corresponding reduction to the
right-of-use asset. The Company determined that its operating lease right-of-use asset and
property and equipment subject to the Bill of Sale represented a disposal group that became held for sale during the second quarter of 2024 and remained classified as held for sale as of June 30, 2024. The Company recorded a full write-down of
the disposal group’s carrying value as of June 30, 2024, in the amount of $2.6 million. Upon the closing of the MannKind Transaction
in July 2024, the disposal group was disposed. Concurrent with the closing of the MannKind Transaction, the Company
terminated and MannKind hired the majority of the Company’s research and development employees, representing approximately two-thirds of the Company’s workforce at the time. The Company agreed to provide termination benefits to these employees,
which has been fully paid as of September 30, 2024. </t>
        </is>
      </c>
      <c r="C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22.0 million (the “Upfront Payment”) under the Cipla Agree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 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 Pursuant to the Third Amendment, the Company and Cipla agreed that, during the
period commencing on January 6, 2024 and ending July 30, 2024 (the “Wind Down Period”), the Company will complete all Phase 2b activities, assign or license all patents to Cipla and their registration with the appropriate authorities in regions
other than the United States, complete a physical and demonstrable technology transfer and secure all data from the Phase 2b study for inclusion in the safety database. The Company will share costs with Cipla during the Wind Down Period in the
same proportions in effect with the Second Amendment discussed above, but subject to a maximum reimbursement amount by Cipla as approved by the joint steering committee. Accounting Treatment The Company concluded that because both it and Cipla are active participants
in the arrangement and are exposed to the significant risks and rewards of the collaboration, the Company’s collaboration with Cipla is within the scope of ASC 808. The Company concluded that Cipla is a customer since they contracted with the
Company to obtain research and development services and a license to the Assigned Assets, each of which is an output of the Company’s ordinary activities, in exchange for consideration. Therefore, the Company
has applied the guidance in ASC 606 to account for the research and development services and a license within the contract. The Company determined that the research and development services and license to the Assigned Assets are considered
highly interdependent and highly interrelated and therefore are considered a single combined performance obligation because Cipla cannot benefit from the license without the performance by the Company of the research and development services.
Such research and development services are highly specialized and proprietary to the Company and therefore not available to Cipla from any other third party. The Company initially determined the total transaction price to be $22.0 million – comprised of $12.0
million for research and development services for the Product and $10.0 million for the irrevocable license to the Assigned Assets.
Any consideration related to the Co-Development Phase was not initially included in the transaction price as such amounts are subject to the variable consideration constraint. Additionally, upon commercialization, Cipla and the Company will
share equally, both positive and negative total free cash-flows earned by Cipla in respect of the Product. However, the Company has not included such free cash-flows in the transaction price as these milestones are constrained. The Company concluded that the Second Amendment represented a contract
modification that is treated for accounting purposes as the termination of the Cipla Agreement and a creation of a new contract (the “Amended Cipla Agreement”). Accordingly, the modification is accounted for on a prospective basis. The total
transaction price for the Amended Cipla Agreement includes variable consideration from the Second Amendment as well as $7.4 million
deferred under the Cipla Agreement as of the Second Amendment execution date. The Company concluded that the Third Amendment, executed on January 6, 2024,
is a nonrecognized subsequent event for the year ended December 31, 2023. Accordingly, the Company’s accounting for the Cipla Agreement as of and during the year ended December 31, 2023 reflects the contract and estimates in effect as of
December 31, 2023.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During the years ended December 31, 2023 and 2022, the Company recognized $7.3 million and $6.1 million,
respectively, in revenue related to the research and development services and irrevocable license to the Assigned Assets in the Company’s consolidated statements of operations. Of the revenue recognized during the years ended December 31, 2023
and 2022, $1.1 million and $0.8
million, respectively, was included in deferred revenue at the beginning of the period. As of December 31, 2023, the aggregate transaction price related to the Company’s unsatisfied obligations was $4.3 million and was recorded in deferred revenue, $0.6
million of which was curr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 (Q3)</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Common Stock</t>
        </is>
      </c>
      <c r="B4" s="4" t="inlineStr">
        <is>
          <t xml:space="preserve">7. Common Stock In May 2021, the Company entered into an At-The-Market Sales Agreement (the
“Sales Agreement”) with H.C. Wainwright and Co., LLC (“HCW”) to act as the Company’s sales agent with respect to the issuance and sale of up to $20.0
million of the Company’s shares of common stock, from time to time in an at-the-market public offering (the “ATM Offering”). Upon filing of the Annual Report, the Company continued to be subject to General Instruction I.B.6 of Form S-3,
pursuant to which in no event will the Company sell its common stock in a registered primary offering using Form S-3 with a value exceeding more than one-third of its public float in any 12 calendar month period so long as its public float
remains below $75,000,000. Therefore, the amount that may be able to be raised using the ATM Offering will be significantly less than
$20,000,000, until such time as the Company’s public float held by non-affiliates exceeds $75,000,000. Sales of common stock under the Sales Agreement are made pursuant to an
effective shelf registration statement on Form S-3, which was filed with the SEC on May 17, 2024, and subsequently declared effective on May 30, 2024 (File No. 333-279491), and a related prospectus. HCW acts as the Company’s sales agent on a
commercially reasonable efforts basis, consistent with its normal trading and sales practices and applicable state and federal laws, rules and regulations and the rules of The Nasdaq Capital Market (“Nasdaq”). If expressly authorized by the
Company, HCW may also sell the Company’s common stock in privately negotiated transactions. There is no specific date on which the ATM Offering will end, there are no minimum sale requirements and there are no arrangements to place any of the
proceeds of the ATM Offering in an escrow, trust or similar account. HCW is entitled to compensation at a fixed commission rate of 3.0%
of the gross proceeds from the sale of the Company’s common stock pursuant to the Sales Agreement. During the nine months ended September 30, 2024, no shares of the Company’s common stock were sold under the Sales Agreement. </t>
        </is>
      </c>
      <c r="C4" s="4" t="inlineStr">
        <is>
          <t xml:space="preserve">7. Common Stock In May 2021, the Company entered into an At-The-Market Sales Agreement (the
“Sales Agreement”) with H.C. Wainwright and Co., LLC (“HCW”) to act as the Company’s sales agent with respect to the issuance and sale of up to $20.0
million of the Company’s shares of common stock, from time to time in an at-the-market public offering (the “ATM Offering”). Sales of common stock under the Sales Agreement are made pursuant to an effective shelf registration statement on
Form S-3, which was filed with the Securities and Exchange Commission (“SEC”) on May 26, 2021, and subsequently declared effective on June 9, 2021 (File No. 333-256502), and a related prospectus. HCW acts as the Company’s sales agent on a
commercially reasonable efforts basis, consistent with its normal trading and sales practices and applicable state and federal laws, rules and regulations and the rules of The Nasdaq Capital Market (“Nasdaq”). If expressly authorized by the
Company, HCW may also sell the Company’s common stock in privately negotiated transactions. There is no specific date on which the ATM Offering will end, there are no minimum sale requirements and there are no arrangements to place any of the
proceeds of the ATM Offering in an escrow, trust or similar account. HCW is entitled to compensation at a fixed commission rate of 3.0%
of the gross proceeds from the sale of the Company’s common stock pursuant to the Sales Agreement. During the year ended December 31, 2023, the Company sold 13,100 shares of its common stock under the Sales Agreement at a weighted-average price of approximately $4.25 per share, which resulted in net proceeds of approximately $53
thousand. During the year ended December 31, 2022, the Company sold 252,013 shares of its common stock under the Sales Agreement at a weighted-average price of approximately $5.70 per share which resulted in net proceeds of approximately $1.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Warrants (Q3)</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8. Warrants There were no warrants issued or exercised during the nine months ended September 30, 2024. During the nine months ended September 30, 2024, warrants to purchase up to 227,120 shares of common stock at a weighted average exercise price of $39.03 per share expired. The following represents a summary of the warrants outstanding and exercisable at September 30, 2024, all of which are equity-classified: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June 15, 2015
$1,509.99
Five years after milestone achievement
15,955
—
Total
934,373
918,418
 </t>
        </is>
      </c>
      <c r="C4" s="4" t="inlineStr">
        <is>
          <t xml:space="preserve">8. Warrants The following table summarizes warrant activity for the year ended December 31,
2023:
Number of Common Warrants
Weighted Average Exercise Price
Average Remaining Contractual Term (Years)
Aggregate Intrinsic Value
Outstanding January 1, 2023
1,284,803
$61.30
Warrants Expired
(123,310)
149.99
Outstanding December 31, 2023
1,161,493
$51.89
1.78
$ —
  The following represents a summary of the warrants outstanding and exercisable
at December 31, 2023, all of which are equity-classified: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June 15, 2015
$1,509.99
Five years after milestone achievement
15,955
—
Total
1,161,493
1,145,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Q3)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0782</v>
      </c>
      <c r="C3" s="4" t="inlineStr">
        <is>
          <t xml:space="preserve"> </t>
        </is>
      </c>
      <c r="D3" s="4" t="inlineStr">
        <is>
          <t xml:space="preserve"> </t>
        </is>
      </c>
      <c r="E3" s="5" t="n">
        <v>19173</v>
      </c>
      <c r="F3" s="5" t="n">
        <v>21336</v>
      </c>
      <c r="G3" s="4" t="inlineStr">
        <is>
          <t xml:space="preserve"> </t>
        </is>
      </c>
      <c r="H3" s="4" t="inlineStr">
        <is>
          <t xml:space="preserve"> </t>
        </is>
      </c>
      <c r="I3" s="5" t="n">
        <v>35628</v>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153</v>
      </c>
      <c r="G4" s="4" t="inlineStr">
        <is>
          <t xml:space="preserve"> </t>
        </is>
      </c>
      <c r="H4" s="4" t="inlineStr">
        <is>
          <t xml:space="preserve"> </t>
        </is>
      </c>
      <c r="I4" s="6" t="n">
        <v>153</v>
      </c>
      <c r="J4" s="4" t="inlineStr">
        <is>
          <t xml:space="preserve"> </t>
        </is>
      </c>
    </row>
    <row r="5">
      <c r="A5" s="4" t="inlineStr">
        <is>
          <t>Accounts receivable</t>
        </is>
      </c>
      <c r="B5" s="6" t="n">
        <v>23</v>
      </c>
      <c r="C5" s="4" t="inlineStr">
        <is>
          <t xml:space="preserve"> </t>
        </is>
      </c>
      <c r="D5" s="4" t="inlineStr">
        <is>
          <t xml:space="preserve"> </t>
        </is>
      </c>
      <c r="E5" s="6" t="n">
        <v>928</v>
      </c>
      <c r="F5" s="4" t="inlineStr">
        <is>
          <t xml:space="preserve"> </t>
        </is>
      </c>
      <c r="G5" s="4" t="inlineStr">
        <is>
          <t xml:space="preserve"> </t>
        </is>
      </c>
      <c r="H5" s="4" t="inlineStr">
        <is>
          <t xml:space="preserve"> </t>
        </is>
      </c>
      <c r="I5" s="6" t="n">
        <v>1298</v>
      </c>
      <c r="J5" s="4" t="inlineStr">
        <is>
          <t xml:space="preserve"> </t>
        </is>
      </c>
    </row>
    <row r="6">
      <c r="A6" s="4" t="inlineStr">
        <is>
          <t>Prepaid expenses and other current assets</t>
        </is>
      </c>
      <c r="B6" s="6" t="n">
        <v>641</v>
      </c>
      <c r="C6" s="4" t="inlineStr">
        <is>
          <t xml:space="preserve"> </t>
        </is>
      </c>
      <c r="D6" s="4" t="inlineStr">
        <is>
          <t xml:space="preserve"> </t>
        </is>
      </c>
      <c r="E6" s="6" t="n">
        <v>742</v>
      </c>
      <c r="F6" s="4" t="inlineStr">
        <is>
          <t xml:space="preserve"> </t>
        </is>
      </c>
      <c r="G6" s="4" t="inlineStr">
        <is>
          <t xml:space="preserve"> </t>
        </is>
      </c>
      <c r="H6" s="4" t="inlineStr">
        <is>
          <t xml:space="preserve"> </t>
        </is>
      </c>
      <c r="I6" s="6" t="n">
        <v>1068</v>
      </c>
      <c r="J6" s="4" t="inlineStr">
        <is>
          <t xml:space="preserve"> </t>
        </is>
      </c>
    </row>
    <row r="7">
      <c r="A7" s="4" t="inlineStr">
        <is>
          <t>Total current assets</t>
        </is>
      </c>
      <c r="B7" s="6" t="n">
        <v>11446</v>
      </c>
      <c r="C7" s="4" t="inlineStr">
        <is>
          <t xml:space="preserve"> </t>
        </is>
      </c>
      <c r="D7" s="4" t="inlineStr">
        <is>
          <t xml:space="preserve"> </t>
        </is>
      </c>
      <c r="E7" s="6" t="n">
        <v>20843</v>
      </c>
      <c r="F7" s="4" t="inlineStr">
        <is>
          <t xml:space="preserve"> </t>
        </is>
      </c>
      <c r="G7" s="4" t="inlineStr">
        <is>
          <t xml:space="preserve"> </t>
        </is>
      </c>
      <c r="H7" s="4" t="inlineStr">
        <is>
          <t xml:space="preserve"> </t>
        </is>
      </c>
      <c r="I7" s="6" t="n">
        <v>38147</v>
      </c>
      <c r="J7" s="4" t="inlineStr">
        <is>
          <t xml:space="preserve"> </t>
        </is>
      </c>
    </row>
    <row r="8">
      <c r="A8" s="4" t="inlineStr">
        <is>
          <t>Property and equipment, net</t>
        </is>
      </c>
      <c r="B8" s="4" t="inlineStr">
        <is>
          <t xml:space="preserve"> </t>
        </is>
      </c>
      <c r="C8" s="4" t="inlineStr">
        <is>
          <t xml:space="preserve"> </t>
        </is>
      </c>
      <c r="D8" s="4" t="inlineStr">
        <is>
          <t xml:space="preserve"> </t>
        </is>
      </c>
      <c r="E8" s="6" t="n">
        <v>1158</v>
      </c>
      <c r="F8" s="4" t="inlineStr">
        <is>
          <t xml:space="preserve"> </t>
        </is>
      </c>
      <c r="G8" s="4" t="inlineStr">
        <is>
          <t xml:space="preserve"> </t>
        </is>
      </c>
      <c r="H8" s="4" t="inlineStr">
        <is>
          <t xml:space="preserve"> </t>
        </is>
      </c>
      <c r="I8" s="6" t="n">
        <v>235</v>
      </c>
      <c r="J8" s="4" t="inlineStr">
        <is>
          <t xml:space="preserve"> </t>
        </is>
      </c>
    </row>
    <row r="9">
      <c r="A9" s="4" t="inlineStr">
        <is>
          <t>Operating lease right-of-use asset</t>
        </is>
      </c>
      <c r="B9" s="4" t="inlineStr">
        <is>
          <t xml:space="preserve"> </t>
        </is>
      </c>
      <c r="C9" s="4" t="inlineStr">
        <is>
          <t xml:space="preserve"> </t>
        </is>
      </c>
      <c r="D9" s="4" t="inlineStr">
        <is>
          <t xml:space="preserve"> </t>
        </is>
      </c>
      <c r="E9" s="6" t="n">
        <v>10309</v>
      </c>
      <c r="F9" s="4" t="inlineStr">
        <is>
          <t xml:space="preserve"> </t>
        </is>
      </c>
      <c r="G9" s="4" t="inlineStr">
        <is>
          <t xml:space="preserve"> </t>
        </is>
      </c>
      <c r="H9" s="4" t="inlineStr">
        <is>
          <t xml:space="preserve"> </t>
        </is>
      </c>
      <c r="I9" s="6" t="n">
        <v>710</v>
      </c>
      <c r="J9" s="4" t="inlineStr">
        <is>
          <t xml:space="preserve"> </t>
        </is>
      </c>
    </row>
    <row r="10">
      <c r="A10" s="4" t="inlineStr">
        <is>
          <t>Long-term restricted cash</t>
        </is>
      </c>
      <c r="B10" s="6" t="n">
        <v>10</v>
      </c>
      <c r="C10" s="4" t="inlineStr">
        <is>
          <t xml:space="preserve"> </t>
        </is>
      </c>
      <c r="D10" s="4" t="inlineStr">
        <is>
          <t xml:space="preserve"> </t>
        </is>
      </c>
      <c r="E10" s="6" t="n">
        <v>1472</v>
      </c>
      <c r="F10" s="6" t="n">
        <v>1472</v>
      </c>
      <c r="G10" s="4" t="inlineStr">
        <is>
          <t xml:space="preserve"> </t>
        </is>
      </c>
      <c r="H10" s="4" t="inlineStr">
        <is>
          <t xml:space="preserve"> </t>
        </is>
      </c>
      <c r="I10" s="6" t="n">
        <v>1472</v>
      </c>
      <c r="J10" s="4" t="inlineStr">
        <is>
          <t xml:space="preserve"> </t>
        </is>
      </c>
    </row>
    <row r="11">
      <c r="A11" s="4" t="inlineStr">
        <is>
          <t>Other long-term assets</t>
        </is>
      </c>
      <c r="B11" s="6" t="n">
        <v>54</v>
      </c>
      <c r="C11" s="4" t="inlineStr">
        <is>
          <t xml:space="preserve"> </t>
        </is>
      </c>
      <c r="D11" s="4" t="inlineStr">
        <is>
          <t xml:space="preserve"> </t>
        </is>
      </c>
      <c r="E11" s="6" t="n">
        <v>176</v>
      </c>
      <c r="F11" s="4" t="inlineStr">
        <is>
          <t xml:space="preserve"> </t>
        </is>
      </c>
      <c r="G11" s="4" t="inlineStr">
        <is>
          <t xml:space="preserve"> </t>
        </is>
      </c>
      <c r="H11" s="4" t="inlineStr">
        <is>
          <t xml:space="preserve"> </t>
        </is>
      </c>
      <c r="I11" s="6" t="n">
        <v>389</v>
      </c>
      <c r="J11" s="4" t="inlineStr">
        <is>
          <t xml:space="preserve"> </t>
        </is>
      </c>
    </row>
    <row r="12">
      <c r="A12" s="4" t="inlineStr">
        <is>
          <t>Total assets</t>
        </is>
      </c>
      <c r="B12" s="6" t="n">
        <v>11510</v>
      </c>
      <c r="C12" s="4" t="inlineStr">
        <is>
          <t xml:space="preserve"> </t>
        </is>
      </c>
      <c r="D12" s="4" t="inlineStr">
        <is>
          <t xml:space="preserve"> </t>
        </is>
      </c>
      <c r="E12" s="6" t="n">
        <v>33958</v>
      </c>
      <c r="F12" s="4" t="inlineStr">
        <is>
          <t xml:space="preserve"> </t>
        </is>
      </c>
      <c r="G12" s="4" t="inlineStr">
        <is>
          <t xml:space="preserve"> </t>
        </is>
      </c>
      <c r="H12" s="4" t="inlineStr">
        <is>
          <t xml:space="preserve"> </t>
        </is>
      </c>
      <c r="I12" s="6" t="n">
        <v>40953</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6" t="n">
        <v>373</v>
      </c>
      <c r="C14" s="4" t="inlineStr">
        <is>
          <t xml:space="preserve"> </t>
        </is>
      </c>
      <c r="D14" s="4" t="inlineStr">
        <is>
          <t xml:space="preserve"> </t>
        </is>
      </c>
      <c r="E14" s="6" t="n">
        <v>1915</v>
      </c>
      <c r="F14" s="4" t="inlineStr">
        <is>
          <t xml:space="preserve"> </t>
        </is>
      </c>
      <c r="G14" s="4" t="inlineStr">
        <is>
          <t xml:space="preserve"> </t>
        </is>
      </c>
      <c r="H14" s="4" t="inlineStr">
        <is>
          <t xml:space="preserve"> </t>
        </is>
      </c>
      <c r="I14" s="6" t="n">
        <v>1188</v>
      </c>
      <c r="J14" s="4" t="inlineStr">
        <is>
          <t xml:space="preserve"> </t>
        </is>
      </c>
    </row>
    <row r="15">
      <c r="A15" s="4" t="inlineStr">
        <is>
          <t>Accrued expenses and other current liabilities</t>
        </is>
      </c>
      <c r="B15" s="6" t="n">
        <v>217</v>
      </c>
      <c r="C15" s="4" t="inlineStr">
        <is>
          <t xml:space="preserve"> </t>
        </is>
      </c>
      <c r="D15" s="4" t="inlineStr">
        <is>
          <t xml:space="preserve"> </t>
        </is>
      </c>
      <c r="E15" s="6" t="n">
        <v>947</v>
      </c>
      <c r="F15" s="4" t="inlineStr">
        <is>
          <t xml:space="preserve"> </t>
        </is>
      </c>
      <c r="G15" s="4" t="inlineStr">
        <is>
          <t xml:space="preserve"> </t>
        </is>
      </c>
      <c r="H15" s="4" t="inlineStr">
        <is>
          <t xml:space="preserve"> </t>
        </is>
      </c>
      <c r="I15" s="6" t="n">
        <v>1638</v>
      </c>
      <c r="J15" s="4" t="inlineStr">
        <is>
          <t xml:space="preserve"> </t>
        </is>
      </c>
    </row>
    <row r="16">
      <c r="A16" s="4" t="inlineStr">
        <is>
          <t>Operating lease liability</t>
        </is>
      </c>
      <c r="B16" s="4" t="inlineStr">
        <is>
          <t xml:space="preserve"> </t>
        </is>
      </c>
      <c r="C16" s="4" t="inlineStr">
        <is>
          <t xml:space="preserve"> </t>
        </is>
      </c>
      <c r="D16" s="4" t="inlineStr">
        <is>
          <t xml:space="preserve"> </t>
        </is>
      </c>
      <c r="E16" s="6" t="n">
        <v>429</v>
      </c>
      <c r="F16" s="4" t="inlineStr">
        <is>
          <t xml:space="preserve"> </t>
        </is>
      </c>
      <c r="G16" s="4" t="inlineStr">
        <is>
          <t xml:space="preserve"> </t>
        </is>
      </c>
      <c r="H16" s="4" t="inlineStr">
        <is>
          <t xml:space="preserve"> </t>
        </is>
      </c>
      <c r="I16" s="6" t="n">
        <v>857</v>
      </c>
      <c r="J16" s="4" t="inlineStr">
        <is>
          <t xml:space="preserve"> </t>
        </is>
      </c>
    </row>
    <row r="17">
      <c r="A17" s="4" t="inlineStr">
        <is>
          <t>Deferred revenue</t>
        </is>
      </c>
      <c r="B17" s="4" t="inlineStr">
        <is>
          <t xml:space="preserve"> </t>
        </is>
      </c>
      <c r="C17" s="4" t="inlineStr">
        <is>
          <t xml:space="preserve"> </t>
        </is>
      </c>
      <c r="D17" s="4" t="inlineStr">
        <is>
          <t xml:space="preserve"> </t>
        </is>
      </c>
      <c r="E17" s="6" t="n">
        <v>618</v>
      </c>
      <c r="F17" s="4" t="inlineStr">
        <is>
          <t xml:space="preserve"> </t>
        </is>
      </c>
      <c r="G17" s="4" t="inlineStr">
        <is>
          <t xml:space="preserve"> </t>
        </is>
      </c>
      <c r="H17" s="4" t="inlineStr">
        <is>
          <t xml:space="preserve"> </t>
        </is>
      </c>
      <c r="I17" s="6" t="n">
        <v>1339</v>
      </c>
      <c r="J17" s="4" t="inlineStr">
        <is>
          <t xml:space="preserve"> </t>
        </is>
      </c>
    </row>
    <row r="18">
      <c r="A18" s="4" t="inlineStr">
        <is>
          <t>Total current liabilities</t>
        </is>
      </c>
      <c r="B18" s="6" t="n">
        <v>590</v>
      </c>
      <c r="C18" s="4" t="inlineStr">
        <is>
          <t xml:space="preserve"> </t>
        </is>
      </c>
      <c r="D18" s="4" t="inlineStr">
        <is>
          <t xml:space="preserve"> </t>
        </is>
      </c>
      <c r="E18" s="6" t="n">
        <v>3909</v>
      </c>
      <c r="F18" s="4" t="inlineStr">
        <is>
          <t xml:space="preserve"> </t>
        </is>
      </c>
      <c r="G18" s="4" t="inlineStr">
        <is>
          <t xml:space="preserve"> </t>
        </is>
      </c>
      <c r="H18" s="4" t="inlineStr">
        <is>
          <t xml:space="preserve"> </t>
        </is>
      </c>
      <c r="I18" s="6" t="n">
        <v>5022</v>
      </c>
      <c r="J18" s="4" t="inlineStr">
        <is>
          <t xml:space="preserve"> </t>
        </is>
      </c>
    </row>
    <row r="19">
      <c r="A19" s="4" t="inlineStr">
        <is>
          <t>Deferred revenue, net of current portion</t>
        </is>
      </c>
      <c r="B19" s="4" t="inlineStr">
        <is>
          <t xml:space="preserve"> </t>
        </is>
      </c>
      <c r="C19" s="4" t="inlineStr">
        <is>
          <t xml:space="preserve"> </t>
        </is>
      </c>
      <c r="D19" s="4" t="inlineStr">
        <is>
          <t xml:space="preserve"> </t>
        </is>
      </c>
      <c r="E19" s="6" t="n">
        <v>3727</v>
      </c>
      <c r="F19" s="4" t="inlineStr">
        <is>
          <t xml:space="preserve"> </t>
        </is>
      </c>
      <c r="G19" s="4" t="inlineStr">
        <is>
          <t xml:space="preserve"> </t>
        </is>
      </c>
      <c r="H19" s="4" t="inlineStr">
        <is>
          <t xml:space="preserve"> </t>
        </is>
      </c>
      <c r="I19" s="6" t="n">
        <v>4822</v>
      </c>
      <c r="J19" s="4" t="inlineStr">
        <is>
          <t xml:space="preserve"> </t>
        </is>
      </c>
    </row>
    <row r="20">
      <c r="A20" s="4" t="inlineStr">
        <is>
          <t>Operating lease liability, net of current portion</t>
        </is>
      </c>
      <c r="B20" s="4" t="inlineStr">
        <is>
          <t xml:space="preserve"> </t>
        </is>
      </c>
      <c r="C20" s="4" t="inlineStr">
        <is>
          <t xml:space="preserve"> </t>
        </is>
      </c>
      <c r="D20" s="4" t="inlineStr">
        <is>
          <t xml:space="preserve"> </t>
        </is>
      </c>
      <c r="E20" s="6" t="n">
        <v>83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liabilities</t>
        </is>
      </c>
      <c r="B21" s="6" t="n">
        <v>590</v>
      </c>
      <c r="C21" s="4" t="inlineStr">
        <is>
          <t xml:space="preserve"> </t>
        </is>
      </c>
      <c r="D21" s="4" t="inlineStr">
        <is>
          <t xml:space="preserve"> </t>
        </is>
      </c>
      <c r="E21" s="6" t="n">
        <v>15963</v>
      </c>
      <c r="F21" s="4" t="inlineStr">
        <is>
          <t xml:space="preserve"> </t>
        </is>
      </c>
      <c r="G21" s="4" t="inlineStr">
        <is>
          <t xml:space="preserve"> </t>
        </is>
      </c>
      <c r="H21" s="4" t="inlineStr">
        <is>
          <t xml:space="preserve"> </t>
        </is>
      </c>
      <c r="I21" s="6" t="n">
        <v>9844</v>
      </c>
      <c r="J21" s="4" t="inlineStr">
        <is>
          <t xml:space="preserve"> </t>
        </is>
      </c>
    </row>
    <row r="22">
      <c r="A22" s="4" t="inlineStr">
        <is>
          <t>Commitments and contingencies (Note 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0.0001 par value - 500,000 shares authorized; 6,746 shares designated Series A convertible preferred stock; no shares issued and outstanding at September 30, 2024 and Decembe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0.0001 par value - 200,000,000 shares authorized; 3,652,285 shares issued and outstanding at September 30, 2024 and Decembe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paid-in capital</t>
        </is>
      </c>
      <c r="B26" s="6" t="n">
        <v>306090</v>
      </c>
      <c r="C26" s="4" t="inlineStr">
        <is>
          <t xml:space="preserve"> </t>
        </is>
      </c>
      <c r="D26" s="4" t="inlineStr">
        <is>
          <t xml:space="preserve"> </t>
        </is>
      </c>
      <c r="E26" s="6" t="n">
        <v>305592</v>
      </c>
      <c r="F26" s="4" t="inlineStr">
        <is>
          <t xml:space="preserve"> </t>
        </is>
      </c>
      <c r="G26" s="4" t="inlineStr">
        <is>
          <t xml:space="preserve"> </t>
        </is>
      </c>
      <c r="H26" s="4" t="inlineStr">
        <is>
          <t xml:space="preserve"> </t>
        </is>
      </c>
      <c r="I26" s="6" t="n">
        <v>304585</v>
      </c>
      <c r="J26" s="4" t="inlineStr">
        <is>
          <t xml:space="preserve"> </t>
        </is>
      </c>
    </row>
    <row r="27">
      <c r="A27" s="4" t="inlineStr">
        <is>
          <t>Accumulated deficit</t>
        </is>
      </c>
      <c r="B27" s="6" t="n">
        <v>-295170</v>
      </c>
      <c r="C27" s="4" t="inlineStr">
        <is>
          <t xml:space="preserve"> </t>
        </is>
      </c>
      <c r="D27" s="4" t="inlineStr">
        <is>
          <t xml:space="preserve"> </t>
        </is>
      </c>
      <c r="E27" s="6" t="n">
        <v>-287597</v>
      </c>
      <c r="F27" s="4" t="inlineStr">
        <is>
          <t xml:space="preserve"> </t>
        </is>
      </c>
      <c r="G27" s="4" t="inlineStr">
        <is>
          <t xml:space="preserve"> </t>
        </is>
      </c>
      <c r="H27" s="4" t="inlineStr">
        <is>
          <t xml:space="preserve"> </t>
        </is>
      </c>
      <c r="I27" s="6" t="n">
        <v>-273476</v>
      </c>
      <c r="J27" s="4" t="inlineStr">
        <is>
          <t xml:space="preserve"> </t>
        </is>
      </c>
    </row>
    <row r="28">
      <c r="A28" s="4" t="inlineStr">
        <is>
          <t>Total stockholders' equity</t>
        </is>
      </c>
      <c r="B28" s="6" t="n">
        <v>10920</v>
      </c>
      <c r="C28" s="5" t="n">
        <v>13310</v>
      </c>
      <c r="D28" s="5" t="n">
        <v>19018</v>
      </c>
      <c r="E28" s="6" t="n">
        <v>17995</v>
      </c>
      <c r="F28" s="5" t="n">
        <v>19881</v>
      </c>
      <c r="G28" s="5" t="n">
        <v>23449</v>
      </c>
      <c r="H28" s="5" t="n">
        <v>27010</v>
      </c>
      <c r="I28" s="6" t="n">
        <v>31109</v>
      </c>
      <c r="J28" s="5" t="n">
        <v>47449</v>
      </c>
    </row>
    <row r="29">
      <c r="A29" s="4" t="inlineStr">
        <is>
          <t>Total liabilities and stockholders' equity</t>
        </is>
      </c>
      <c r="B29" s="5" t="n">
        <v>11510</v>
      </c>
      <c r="C29" s="4" t="inlineStr">
        <is>
          <t xml:space="preserve"> </t>
        </is>
      </c>
      <c r="D29" s="4" t="inlineStr">
        <is>
          <t xml:space="preserve"> </t>
        </is>
      </c>
      <c r="E29" s="5" t="n">
        <v>33958</v>
      </c>
      <c r="F29" s="4" t="inlineStr">
        <is>
          <t xml:space="preserve"> </t>
        </is>
      </c>
      <c r="G29" s="4" t="inlineStr">
        <is>
          <t xml:space="preserve"> </t>
        </is>
      </c>
      <c r="H29" s="4" t="inlineStr">
        <is>
          <t xml:space="preserve"> </t>
        </is>
      </c>
      <c r="I29" s="5" t="n">
        <v>40953</v>
      </c>
      <c r="J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Q3)</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The Company sponsors the Pulmatrix, Inc. Amended and Restated 2013 Employee,
Director and Consultant Equity Incentive Plan (the “Incentive Plan”). As of September 30, 2024, the Incentive Plan provided for the grant of up to 818,936
shares of the Company’s common stock, of which 564,209 shares remained available for future grant. In addition, the Company sponsors
two legacy plans under which no additional awards may be granted. As of September 30, 2024, the two legacy plans have a total of 8
options outstanding, all of which are fully vested and for which common stock will be issued upon exercise. The following table summarizes stock option activity during the nine months
ended September 30, 2024:
Number of Options
Weighted- Average Exercise Price
Weighted- Average Remaining Contractual Term (Years)
Aggregate Intrinsic Value
Outstanding — January 1, 2024
344,306
$20.92
7.54
$ —
Forfeited or expired
(93,409)
$ 5.54
Outstanding — September 30, 2024
250,897
$26.65
6.39
$ —
Exercisable — September 30, 2024
241,413
$27.45
6.32
$ —
  Subsequent to September 30, 2024, but before the date these condensed
consolidated financial statements were issued, options to purchase up to 216,851 shares of common stock at a weighted average
exercise price of $26.04 per share expired. No stock options were granted during the nine months ended September 30, 2024. The Company records stock-based compensation expense related to stock options based on their grant-date fair value. As of
September 30, 2024, there was an immaterial amount of unrecognized stock-based compensation expense related to unvested stock options granted under the Company’s stock award plans. The following table presents total stock-based compensation expense for the
three and nine months ended September 30, 2024 and 2023:
Three Months Ended September 30,
Nine Months Ended September 30,
2024
2023
2024
2023
Research and development
$ 3
$ 57
148
188
General and administrative
194
149
350
569
Total stock-based compensation expense
$197
$206
498
757
 </t>
        </is>
      </c>
      <c r="C4" s="4" t="inlineStr">
        <is>
          <t xml:space="preserve">9. Stock-based Compensation The Company sponsors the Pulmatrix, Inc. Amended and Restated 2013 Employee,
Director and Consultant Equity Incentive Plan (the “Incentive Plan”). As of December 31, 2023, the Incentive Plan provided for the grant of up to 636,322
shares of the Company’s common stock, of which 288,186 shares remained available for future grant. In addition, the Company sponsors
two legacy plans under which no additional awards may be granted. As of December 31, 2023, the two legacy plans have a total of 8
options outstanding, all of which are fully vested and for which common stock will be issued upon exercise. The following table summarizes stock option activity for the year ended
December 31, 2023:
Number of Options
Weighted- Average Exercise Price
Weighted- Average Remaining Contractual Term (Years)
Aggregate Intrinsic Value
Outstanding — January 1, 2023
304,823
$ 28.66
Granted
118,472
$ 3.98
Forfeited or cancelled
(78,965)
$ 25.27
Expired
(24)
$376.25
Outstanding — December 31, 2023
344,306
$ 20.92
7.54
$ —
Exercisable — December 31, 2023
206,695
$ 29.99
6.88
$ —
  The Company records stock-based compensation expense related to stock options
based on their grant-date fair value. During the years ended December 31, 2023 and 2022,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grant-date fair value of options granted during the years ended December 31, 2023 and 2022 was
$3.27 per share and $5.41
per share, respectively. The weighted-average assumptions used in determining fair value of the stock options for the years ended December 31, 2023 and 2022 are as follows:
Year Ended December 31,
2023
2022
Expected option life (years)
6.0
6.0
Risk-free interest rate
3.53%
2.06%
Expected volatility
104.24%
113.25%
Expected dividend yield
—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historical volatility of the Company’s common stock. The dividend yield considers that the Company has not historically paid dividends and does not expect to pay dividends in the foreseeable future. As of December 31, 2023, there was $0.8 million of unrecognized stock-based compensation expense related to unvested stock options granted under the Company’s stock award plans. This expense is expected to be
recognized over a weighted-average period of approximately 2.0 years. The following table presents total stock-based compensation expense for the
years ended December 31, 2023 and 2022:
Year Ended December 31,
2023
2022
Research and development
$243
$ 254
General and administrative
711
860
Total stock-based compensation expense
$954
$1,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September 30, 2024, the Company had no material noncancellable commitments not expected to be reimbursed under the
Cipla Agreement.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c r="C4" s="4" t="inlineStr">
        <is>
          <t xml:space="preserve">10.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December 31, 2023, the Company had no material noncancellable commitments not expected to be reimbursed under the
Cipla Agreement.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 (Q3)</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11. Leases New Corporate Headquarters The Company has limited leasing activities as a lessee which are primarily
related to its corporate headquarters, which were relocated during the third quarter of 2023 and again during the third quarter of 2024. In June 2024, the Company entered into a short-term lease agreement for its
new headquarters at 945 Concord Street, Framingham, Massachusetts. No lease liability or right-of-use asset has been recorded for this short-term lease, and the short-term lease cost associated with this lease is immaterial. Previous Headquarters On May 28, 2024, as part of the MannKind Transaction (see further discussion
in Note 6, Significant Agreements Following the closing of the MannKind Transaction, $1.4 million of restricted cash was released in August 2024, which had been held in a depository account at a financial institution to collateralize
a conditional stand-by letter of credit related to the Lease Agreement.
The components of lease expense for the Company for the three and nine
months ended September 30, 2024 and 2023 were as follows:
Three Months Ended September 30,
Nine Months Ended September 30,
2024
2023
2024
2023
Lease cost
Fixed lease cost
$ —
$ 553
$678
$1,349
Variable lease cost
8
203
214
484
Total lease cost
$ 8
$ 756
$892
$1,833
Other information
Cash paid for amounts included in the measurement of
lease liabilities
$24
$2,699
$681
$3,562
Weighted-average remaining lease term
—
10.2 years
Weighted-average discount rate
—
11.00%
 </t>
        </is>
      </c>
      <c r="C4" s="4" t="inlineStr">
        <is>
          <t xml:space="preserve">11. Leases New Corporate Headquarters The Company has limited leasing activities as a lessee which are primarily
related to its corporate headquarters, which were relocated during the year ended December 31, 2023. On January 7, 2022, the Company executed a lease agreement with Cobalt Propco 2020, LLC for its new corporate headquarters at 36 Crosby Drive,
Bedford, Massachusetts. The leased premises comprise approximately 20,000 square feet of office and lab space, and the lease provides for base rent of $0.1 million per month, payment of which began in March 2024, and which will increase 3%
each year over the ten-year noncancellable term. The Company has the option to extend the lease for one additional five-year term and
is responsible for real estate taxes, maintenance, and other operating expenses applicable to the leased premises. The lease commenced on August 1, 2023, following substantial completion of
construction to prepare the premises for the Company’s use, and the Company has included the lease as a component of its operating lease right-of-use asset and operating lease liabilities upon commencement. The improvements to prepare the
leased premises for the Company’s intended use have been funded by (i) the landlord, through a tenant allowance of $3.9 million, (ii)
a landlord-funded advance on tenant improvements of $0.5 million which will be repaid over the lease term, and (iii) approximately $2.2 million funded by the Company. Other Leasing Activities During the first quarter of 2023, the Company executed a two-month lease
extension for its previous corporate headquarters in Lexington, Massachusetts, through August 31, 2023. The Company terminated that lease extension, as planned, during the third quarter of 2023. The Company also leases small office equipment which is primarily short-term
or immaterial in nature. Therefore, no right-of-use assets and lease liabilities are recognized for these leases. The components of lease expense for the Company for the years ended
December 31, 2023 and 2022 were as follows:
Year Ended December 31,
2023
2022
Lease cost
Fixed lease cost
$1,753
$1,430
Variable lease cost
593
695
Total lease cost
$2,346
$2,125
Other information
Cash paid for amounts included in the measurement of lease liabilities
$3,454
$1,478
Weighted-average remaining lease term — operating leases
9.9 years
0.5 years
Weighted-average discount rate — operating leases
11.00%
2.97%
  Maturities of lease liabilities due under these lease agreements as of
December 31, 2023 are as follows:
Operating Leases
Maturity of lease liabilities
2024
$1,357
2025
1,326
2026
1,364
2027
1,402
Operating Leases
2028
1,442
2029 and thereafter
7,711
Total lease payments
14,602
Less: interest
(5,846)
Total lease liabilities
$ 8,756
Reported as of December 31, 2023
Lease liabilities — short term
$ 429
Lease liabilities — long term
8,327
Total lease liabilities
$ 8,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2. Income Taxes The Company had no income tax expense due to operating losses incurred for the three and nine months ended September 30, 2024 and 2023.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September 30, 2024 and December 31, 2023. The Company applies ASC 740, Income Taxes</t>
        </is>
      </c>
      <c r="C4" s="4" t="inlineStr">
        <is>
          <t xml:space="preserve">12. Income Taxes The Company had no income tax expense due to operating losses incurred for the
years ended December 31, 2023 and 2022. A reconciliation of the provision for income taxes computed at the statutory
federal income tax rate to the provision for income taxes as reflected in the consolidated financial statements is as follows:
2023
2022
Income tax computed at federal statutory tax rate
21.0%
21.0%
State taxes, net of federal benefit
5.9%
6.0%
Research and development credits
7.9%
4.9%
Expiration of stock options
(3.1)%
(2.5)%
Permanent differences
1.4%
0.9%
Limitations on credits and net operating losses
(1.7)%
(0.8)%
Change in valuation allowance
  ( 31.4 )%
( 29.5 )%
—
—
  The significant components of the Company’s deferred tax assets as of
December 31, 2023 and 2022 were as follows:
2023
2022
Deferred tax assets:
Net operating loss carryforwards
$ 12,866
$ 11,557
Capitalized research and development expenses
7,642
4,460
Lease liability
2,977
234
Research and development credit carryforwards
1,528
698
Stock-based compensation
873
860
Capitalized start-up expenses
153
293
Other
1,303
2,206
Total deferred tax assets
27,342
20,308
Deferred tax liabilities:
Right-of-use-asset
(2,816)
(194)
Total deferred tax liabilities
(2,816)
(194)
Valuation allowance
(24,526)
(20,114)
Net deferred tax liabilities
$ —
$ —
  Subject to the limitations described below, as of December 31, 2023, the
Company had federal net operating loss carryforwards of approximately $58.1 million available to reduce future taxable income, of
which $3.8 million is subject to expiration between 2026 and 2037 and $54.3 million may be carried forward indefinitely. As of December 31, 2023, the Company had state net operating loss carryforwards of approximately $10.5 million, which is subject to expiration between 2030 and 2043. The Company also had research and development credits of approximately $1.6 million as of December 31, 2023 to offset future federal and state income taxes, which is subject to expiration at various times
through 2043.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changes in control as defined by Sections 382 and 383 of the Internal Revenue Code.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3 and 2022. The valuation allowance increased by $4.4 million during the year ended December 31, 2023, primarily due
to the capitalization of research and development expenses and increase in loss carryforwards by the Company. As part of the Tax Cuts and Jobs Act that was enacted in December of 2017,
taxpayers are required to capitalize research and development expenses and amortize them over five years if the expense is incurred in the US and over fifteen years if incurred in a foreign jurisdiction. The effective date for that provision is
for tax years beginning on or after January 1, 2022. The capitalization requirement increased deferred tax assets related to research and development expenses and decreased taxable loss in the current year, both of which were offset by a full
valuation allowance. The Company applies ASC 740, Income Taxes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20 through 2023.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Gross Uncertain Tax Position
Balance — January 1, 2022
$ —
Additions for current year tax positions
229
Balance — December 31, 2022
229
Additions for current year tax positions
276
Balance — December 31, 2023
$505
  The Company’s total uncertain tax positions increased during the year ended
December 31, 2023 as a result of a reserve established on federal and state research and development credits generated in the current year. None of the uncertain tax positions,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3)</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 xml:space="preserve">13. Net Loss Per Share Basic net loss per share is calculated by dividing net loss by the
weighted-average number of common shares outstanding during the period. Diluted net loss per share is calculated by dividing the weighted-average number common shares outstanding during the period, after taking into consideration any
potentially dilutive effects from outstanding stock options or warrants. Basic and diluted net loss per share were the same for the three and nine
months ended September 30, 2024 and 2023, as the effect of potentially dilutive securities would have been anti-dilutive. The following potentially dilutive securities outstanding have been excluded
from the computation of diluted weighted-average shares outstanding, because such securities had an anti-dilutive impact:
Three and Nine Months Ended September 30,
2024
2023
Options to purchase common stock
250,897
364,975
Warrants to purchase common stock
934,373
1,161,493
Total options and warrants to purchase common stock
1,185,270
1,526,468
 </t>
        </is>
      </c>
      <c r="C4" s="4" t="inlineStr">
        <is>
          <t>13.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Preferred Stock. The undistributed earnings
are allocated between common shares and participating securities as if all earnings had been distributed during the period. In periods of loss, no allocation is made to the Series A Preferred Stock and diluted net loss per share is the same as
basic net loss per share because common stock equivalents are excluded as their inclusion would be antidilutive. The following potentially dilutive securities outstanding have been excluded
from the computation of diluted weighted-average shares outstanding, because such securities had an antidilutive impact:
Year Ended December 31,
2023
2022
Options to purchase common stock
344,306
304,823
Warrants to purchase common stock
1,161,493
1,284,803
Total potentially dilutive securities excluded
1,505,799
1,589,6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4. Subsequent Events The Company has completed an evaluation of all subsequent events after the
balance sheet date of September 30, 2024 through the date the condensed consolidated financial statements were issued to ensure that the condensed consolidated financial statements include appropriate disclosure of events both recognized in the
condensed consolidated financial statements as of September 30, 2024, and events which occurred subsequently but were not recognized in the condensed consolidated financial statements. The Company has concluded that no subsequent events have
occurred that require disclosure, except as disclosed within the condensed consolidated financial statements. </t>
        </is>
      </c>
      <c r="C4" s="4" t="inlineStr">
        <is>
          <t xml:space="preserve">14. Subsequent Events The Company has completed an evaluation of all subsequent events after the
balance sheet date of December 31, 2023 through the date the consolidated financial statements were issued to ensure that the consolidated financial statements include appropriate disclosure of events both recognized in the consolidated
financial statements as of December 31, 2023, and events which occurred subsequently but were not recognized in the consolidated financial statements. The Company has concluded that no subsequent events have occurred that require disclosure,
except as disclosed with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F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Pulmatrix, Inc. (the “Company”) was incorporated in 2013 as a Delaware
corporation. The Company is a clinical-stage biopharmaceutical company focused on the development of a novel class of inhaled therapeutic products. The Company’s proprietary dry powder delivery platform, iSPERS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Recent Accounting Standards (FY)</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 and Recent Accounting Standards</t>
        </is>
      </c>
      <c r="B4" s="4" t="inlineStr">
        <is>
          <t>2. Summary of Significant Accounting Policies and Recent
Accounting Standard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3, filed with the SEC on March 28, 2024 (the “Annual Report”). The financial information as of September 30, 2024, and for the three and nine
months ended September 30, 2024 and 2023, is unaudited. In the opinion of management, all adjustments (including those which are normal and recurring) considered necessary for a fair presentation of the interim financial information have been
included. The balance sheet data as of December 31, 2023 was derived from audited consolidated financial statements. The results of the Company’s operations for any interim periods are not necessarily indicative of the results that may be
expected for any other interim period or for a full fiscal year. Based on its current operating plan, the Company believes that its cash and
cash equivalents as of September 30, 2024, will be adequate to fund its currently anticipated operating expenses for at least twelve months from the date these condensed consolidated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have included, but are not limited to, estimates of future expected costs in order to derive and recognize
revenue and estimates related to clinical trial accruals and upfront deposits.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and nine months ended September 30, 2024, revenue from two
customers accounted for 100% of revenue recognized in the accompanying condensed consolidated financial statements. For the
three and nine months ended September 30, 2023, revenue from one customer accounted for 100% of revenue recognized in the
accompanying condensed consolidated financial statements. As of September 30, 2024 and December 31, 2023, one customer accounted for 100%
of accounts receivable. Summary of Significant Accounting Policies
The Company’s significant accounting policies are described in Note 2, Summary of Significant Accounting Policies and Recent Accounting Standards 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nine months ended September 30, 2024
that had a material effect on its condensed consolidated financial statements. In November 2023, the FASB issued Accounting Standard Update 2023-07, Segment Reporting (Topic 280): Improvements to Reportable Segment Disclosures In December 2023, the FASB issued Accounting Standard Update 2023-09, Income Taxes (Topic 740): Improvements to Income Tax Disclosures As of September 30, 2024, there are no other new, or existing recently issued,
accounting pronouncements that are of significance, or potential significance, that impact the Company’s condensed consolidated financial statements.</t>
        </is>
      </c>
      <c r="C4" s="4" t="inlineStr">
        <is>
          <t>2. Summary of Significant Accounting Policies and Recent
Accounting Standards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Risks, Uncertainties and Liquidity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3, will be adequate to fund its currently anticipated operating expenses for at least twelve months from the date these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and estimates related to
clinical trial accruals and upfront deposits.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3, revenue from one customer accounted for
100% of revenue recognized in the accompanying consolidated financial statements. For the year ended December 31, 2022, revenue from
one customer accounted for approximately 99% of revenue recognized in the accompanying consolidated financial statements. As of both
December 31, 2023 and 2022, one customer accounted for 100% of accounts receivable. Accounts Receivable The Company’s accounts receivable generally relate to amounts reimbursable
under its collaboration agreements with partners. The contractual life of the Company’s receivables is generally short term. The Company makes judgments as to its ability to collect outstanding receivables and provides reserves against
receivables for estimated losses that may result from a customer’s inability to pay. Specific amounts determined to be uncollectable are charged against the reserve. The Company believes that credit risks associated with its partners are not
significant. For the years ended December 31, 2023 and 2022, the Company did not record any expected credit losses related to accounts receivable. Cash, Cash Equivalents and Restricted Cash Cash and cash equivalents are held in US banks and consist of cash deposited
in operating and money market accounts. Restricted cash represents cash held in a depository account at a financial
institution to collateralize conditional stand-by letters of credit related to the Company’s current office and laboratory facility lease agreement in the amounts of $1,421, as well as $51 deposited in a money market account as security for a
credit card as of December 31, 2023. During the year ended December 31, 2023, $153 of restricted cash collateralizing a letter of credit related to the Company’s former headquarters lease became unrestricted, providing
additional cash available for operations.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3 and 2022, the Company did not hold any financial
assets or liabilities that were measured at fair value on a recurring or nonrecurring basis. During the years ended December 31, 2023 and 2022, there were no transfers between Level 1, Level 2 and Level 3. 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Revenue Recognition The Company’s principal source of revenue during the years ended December 31,
2023 and 2022 was derived from a collaboration arrangement and license agreement that relate to the development and commercialization of PUR1900 under the Cipla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Performance obligations promised in a contract are identified at contract inception based on the goods and services that are both capable of being distinct and are distinct in the context of the contract. To the
extent a contract includes multiple promised goods and services, management applies judgment to determine whether promised goods and services are both capable of being distinct and distinct in the context of the contract. If these criteria
are not met, the promised goods and services are accounted for as a combined performance obligation. Transaction Price and Milestone Payments. The transaction price is determined based on the consideration to which the Company will be entitled in exchange for transferring goods and services to the customer. At the inception of each contrac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Management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reporting period, management reevaluates the probability of
achievement of all milestones subject to constraint and, if necessary, adjust the estimate of the overall transaction price. Any such adjustments are recorded on a cumulative catch-up basis, which would affect revenues and earnings in the
period of adjustment.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unterparty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arrangements may include research and development services to be performed by the Company on behalf of the counterparty. Payments or reimbursements from customers resulting from the
Company’s research and development efforts are recognized as the services are performed and presented on a gross basis because the Company is the principal for such efforts. The Company uses an input method, according to the ratio of costs
incurred to the total costs expected to be incurred in the future to satisfy the performance obligation. In management’s judgment, this input method is the best measure of the transfer of control of the performance obligation.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imbursements from and payments to
the counterparty that are the result of a collaborative relationship, instead of a customer relationship, such as co-development activities, are recognized as the services are performed and presented as a reduction to research and development
expense. To date, the Company has determined that all arrangements which include research and development services have been transacted with customers and recognized on a gross basis using ASC 606. Royalties. For
contrac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For a complete discussion of accounting for the Company’s revenue contracts,
see Note 6, Significant Agreements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ubstantial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Income Taxes Income taxes are recorded in accordance with FASB ASC Topic 740, Income Taxes statement and tax bases of assets and liabilities using enacted tax rates
in effect for the year in which the differences are expected to reverse. A valuation allowance is provided, if, based upon the weight of available evidence, it is more likely than not that some or all of the net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3 that had a material
effect on its consolidated financial statements. In June 2016, the FASB issued ASU 2016-13, Financial
Instruments—Credit Losses (Topic 326)—Measurement of Credit Losses on Financial Instruments As of December 31, 2023, there are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paid Expenses and Other Current Assets (FY)</t>
        </is>
      </c>
      <c r="B1" s="2" t="inlineStr">
        <is>
          <t>9 Months Ended</t>
        </is>
      </c>
      <c r="C1" s="2" t="inlineStr">
        <is>
          <t>12 Months Ended</t>
        </is>
      </c>
    </row>
    <row r="2">
      <c r="B2" s="2" t="inlineStr">
        <is>
          <t>Sep. 30, 2024</t>
        </is>
      </c>
      <c r="C2" s="2" t="inlineStr">
        <is>
          <t>Dec. 31, 2023</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September 30, 2024
December 31, 2023
Insurance
$317
$232
Clinical and consulting
72
30
Software and hosting costs
60
108
Other
192
372
Total prepaid expenses and other current assets
$641
$742
 </t>
        </is>
      </c>
      <c r="C4" s="4" t="inlineStr">
        <is>
          <t xml:space="preserve">3. Prepaid Expenses and Other Current Assets Prepaid expenses and other current assets consisted of the following:
December 31, 2023
December 31, 2022
Insurance
$232
$ 286
Software and hosting costs
108
99
Clinical and consulting
30
517
Other
372
166
Total prepaid expenses and other current assets
$742
$1,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FY)</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4. Property and Equipment, Net The Company’s Property and equipment, net, were included in the disposal group
as part of the MannKind Transaction (as defined in Note 6, Significant Agreements
September 30, 2024
December 31, 2023
Laboratory equipment
$ —
$ 1,656
Office furniture and equipment
—
401
Computer equipment
—
237
Capital in progress
—
600
—
2,894
Less accumulated depreciation and amortization
—
(1,736)
Property and equipment, net
$ —
$ 1,158
  Depreciation and amortization expense for the nine months ended September 30,
2024 and 2023 was $106 and $96,
respectively. </t>
        </is>
      </c>
      <c r="C4" s="4" t="inlineStr">
        <is>
          <t xml:space="preserve">4. Property and Equipment, Net Property and equipment, net consisted of the following:
December 31, 2023
December 31, 2022
Laboratory equipment
$ 1,656
$ 1,827
Capital in progress
600
—
Office furniture and equipment
401
217
Computer equipment
237
275
Leasehold improvements
—
664
2,894
2,983
Less accumulated depreciation and amortization
(1,736)
(2,748)
Property and equipment, net
$ 1,158
$ 235 Depreciation and amortization expense for the year ended December 31, 2023 and
2022 was $134 and $162,
respectively. During the year ended December 31, 2023, the Company disposed of certain property and equipment primarily in connection with moving to its new office, resulting in a loss on disposal of $8. During the year ended December 31, 2022, the Company disposed of certain fixed assets with immaterial gross costs and accumulated depreci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Q3) (Parenthetical) - $ / shares</t>
        </is>
      </c>
      <c r="B1" s="2" t="inlineStr">
        <is>
          <t>Sep. 30, 2024</t>
        </is>
      </c>
      <c r="C1" s="2" t="inlineStr">
        <is>
          <t>Dec. 31, 2023</t>
        </is>
      </c>
      <c r="D1" s="2" t="inlineStr">
        <is>
          <t>Dec. 31, 2022</t>
        </is>
      </c>
    </row>
    <row r="2">
      <c r="A2" s="4" t="inlineStr">
        <is>
          <t>Preferred stock, par value</t>
        </is>
      </c>
      <c r="B2" s="7" t="n">
        <v>0.0001</v>
      </c>
      <c r="C2" s="7" t="n">
        <v>0.0001</v>
      </c>
      <c r="D2" s="7" t="n">
        <v>0.0001</v>
      </c>
    </row>
    <row r="3">
      <c r="A3" s="4" t="inlineStr">
        <is>
          <t>Preferred stock, shares authorized</t>
        </is>
      </c>
      <c r="B3" s="6" t="n">
        <v>500000</v>
      </c>
      <c r="C3" s="6" t="n">
        <v>500000</v>
      </c>
      <c r="D3" s="6" t="n">
        <v>500000</v>
      </c>
    </row>
    <row r="4">
      <c r="A4" s="4" t="inlineStr">
        <is>
          <t>Common stock, par value</t>
        </is>
      </c>
      <c r="B4" s="7" t="n">
        <v>0.0001</v>
      </c>
      <c r="C4" s="7" t="n">
        <v>0.0001</v>
      </c>
      <c r="D4" s="7" t="n">
        <v>0.0001</v>
      </c>
    </row>
    <row r="5">
      <c r="A5" s="4" t="inlineStr">
        <is>
          <t>Common stock, shares authorized</t>
        </is>
      </c>
      <c r="B5" s="6" t="n">
        <v>200000000</v>
      </c>
      <c r="C5" s="6" t="n">
        <v>200000000</v>
      </c>
      <c r="D5" s="6" t="n">
        <v>200000000</v>
      </c>
    </row>
    <row r="6">
      <c r="A6" s="4" t="inlineStr">
        <is>
          <t>Common stock, shares issued</t>
        </is>
      </c>
      <c r="B6" s="6" t="n">
        <v>3652285</v>
      </c>
      <c r="C6" s="6" t="n">
        <v>3652285</v>
      </c>
      <c r="D6" s="6" t="n">
        <v>3639185</v>
      </c>
    </row>
    <row r="7">
      <c r="A7" s="4" t="inlineStr">
        <is>
          <t>Common stock, shares outstanding</t>
        </is>
      </c>
      <c r="B7" s="6" t="n">
        <v>3652285</v>
      </c>
      <c r="C7" s="6" t="n">
        <v>3652285</v>
      </c>
      <c r="D7" s="6" t="n">
        <v>3639185</v>
      </c>
    </row>
    <row r="8">
      <c r="A8" s="4" t="inlineStr">
        <is>
          <t>Series A Convertible Preferred Stock [Member]</t>
        </is>
      </c>
      <c r="B8" s="4" t="inlineStr">
        <is>
          <t xml:space="preserve"> </t>
        </is>
      </c>
      <c r="C8" s="4" t="inlineStr">
        <is>
          <t xml:space="preserve"> </t>
        </is>
      </c>
      <c r="D8" s="4" t="inlineStr">
        <is>
          <t xml:space="preserve"> </t>
        </is>
      </c>
    </row>
    <row r="9">
      <c r="A9" s="4" t="inlineStr">
        <is>
          <t>Preferred stock, shares authorized</t>
        </is>
      </c>
      <c r="B9" s="6" t="n">
        <v>6746</v>
      </c>
      <c r="C9" s="6" t="n">
        <v>6746</v>
      </c>
      <c r="D9" s="6" t="n">
        <v>6746</v>
      </c>
    </row>
    <row r="10">
      <c r="A10" s="4" t="inlineStr">
        <is>
          <t>Preferred stock, shares issued</t>
        </is>
      </c>
      <c r="B10" s="6" t="n">
        <v>0</v>
      </c>
      <c r="C10" s="6" t="n">
        <v>0</v>
      </c>
      <c r="D10" s="6" t="n">
        <v>0</v>
      </c>
    </row>
    <row r="11">
      <c r="A11" s="4" t="inlineStr">
        <is>
          <t>Preferred stock, shares outstanding</t>
        </is>
      </c>
      <c r="B11" s="6" t="n">
        <v>0</v>
      </c>
      <c r="C11" s="6" t="n">
        <v>0</v>
      </c>
      <c r="D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rued Expenses and Other Current Liabilities (FY)</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eptember 30, 2024
December 31, 2023
Legal and patents
$ 112
$ 42
Wages and incentives
37
70
Clinical and consulting
12
347
Accrued purchases of property and equipment
—
389
Other
56
99
Total accrued expenses and other current liabilities
$217
$947
 </t>
        </is>
      </c>
      <c r="C4" s="4" t="inlineStr">
        <is>
          <t xml:space="preserve">5. Accrued Expenses and Other Current Liabilities Accrued expenses and other current liabilities consisted of the following:
December 31, 2023
December 31, 2022
Accrued purchases of property and equipment
$389
$ —
Clinical and consulting
347
475
Wages and incentives
70
1,130
Legal and patents
42
—
Other
99
33
Total accrued expenses and other current liabilities
$947
$1,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greements (FY)</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ignificant Agreements</t>
        </is>
      </c>
      <c r="B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22.0 million (the “Upfront Payment”) under the Cipla Agree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 Pursuant
to the Second Amendment, the Company and Cipla were each responsible for 60% and 40%, respectively, of the Company’s overhead costs
and the time spent by the Company’s employees and consultants on development of the Product (“Direct Costs”). The Company
shared all other development costs with Cipla that were not Direct Costs, such as the cost of clinical research organizations, manufacturing
costs and other third-party costs, on a 50/50 basis. Pursuant to the Third Amendment, the Company and Cipla agreed that, during the
period commencing on January 6, 2024 and ending July 30, 2024 (the “Wind Down Period”), the Company would complete all Phase 2b activities, assign or license all patents to Cipla and their registration with the appropriate authorities in
regions other than the United States, complete a physical and demonstrable technology transfer and secure all data from the Phase 2b study for inclusion in the safety database. The Company shared costs with Cipla during the Wind Down Period in
the same proportions in effect with the Second Amendment discussed above, but subject to a maximum reimbursement amount by Cipla as approved by the joint steering committee. The Company completed all Phase 2b activities by the end of the Wind
Down Period. The Company is in the process of settling certain final bills with its PUR1900 contractors, which together comprise an immaterial balance recorded within accounts payable as of September 30, 2024. Accounting Treatment The Company originally concluded that because both it and Cipla are active
participants in the arrangement and are exposed to the significant risks and rewards of the collaboration, the Company’s collaboration with Cipla is within the scope of Accounting Standards Codification (“ASC”) 808, Collaborative Arrangements Revenue from Contracts with Customers The Company initially determined the total transaction price to be $22.0 million – comprised of $12.0
million for research and development services for the Product and $10.0 million for the irrevocable license to the Assigned Assets.
Any consideration related to the Co-Development Phase was not initially included in the transaction price as such amounts were subject to the variable consideration constraint. Additionally, the Company has fully constrained any transaction
price that might be realized upon commercialization.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The Company concluded that the Third Amendment is a contract modification that
should be accounted for as part of the existing contract. During the three and nine months ended September 30, 2024, the Company recognized $0.3
million and $6.9 million, respectively, in revenue related to the research and development services and irrevocable license to the
Assigned Assets in the Company’s consolidated statements of operations, as compared to $1.8 million and $5.1 million, respectively, recognized during the three and nine months ended September 30, 2023. The revenue recognized during the nine months ended
September 30, 2024 was primarily associated with the cumulative catch-up recorded in the three months ended March 31, 2024, from the contract modification, that had been included in deferred revenue at the beginning of the period. As of
September 30, 2024, all of the Company’s performance obligations have been satisfied. Agreements with MannKind Corporation (“MannKind”) On May 28, 2024, the Company executed certain agreements with MannKind and the
Company’s landlord (collectively, the “MannKind Transaction”), all of which closed during July 2024. The agreements with MannKind included a Bill of Sale and Assignment Agreement (the “Bill of Sale”) with respect to the assignment of the Company’s rental facility at 36 Crosby Drive, Bedford, Massachusetts (the
“Bedford Facility”) to MannKind along with the transfer of all leasehold improvements, laboratory equipment and other related personal property. In connection with the assignment of the Bedford Facility, the Company, MannKind and Cobalt Propco
2020, LLC (the “Landlord”) entered into an Amendment to Lease and Consent to Assignment of Lease (the “Lease Assignment Agreement”) pursuant to that certain Lease Agreement, dated as of January 7, 2022 (the “Lease Agreement”), by and between
the Company and the Landlord. Pursuant to the Lease Assignment Agreement, MannKind assumed all of the Company’s obligations under the Lease Agreement, including all rent and other payments. In connection with these transactions, the Company and MannKind entered into
an Intellectual Property Cross License Agreement (the “Cross License Agreement”). Pursuant to the Cross License Agreement, the Company granted to MannKind (i) an exclusive license to develop, use, manufacture, market, offer and sell iSPERSE
formulations of Clofazimine, (ii) an exclusive license to develop, use, manufacture, market, offer and sell formulations of iSPERSE with one more active pharmaceutical ingredients for the treatment of nontuberculous mycobacteria lung disease in
humans, (iii) an exclusive license to develop, use, manufacture, market, offer and sell iSPERSE formulations of insulin, (iv) a non-exclusive license to develop, use, manufacture, market, offer and sell formulations of iSPERSE with one more
active pharmaceutical ingredients for the treatment of endocrine disease in humans, and (v) a non-exclusive license to develop, use, manufacture, market, offer and sell formulations of iSPERSE with one more active pharmaceutical ingredients for
the treatment of interstitial lung diseases (including IPF, PPF and other related lung diseases) in humans (collectively, the “Out-License”). Additionally, pursuant to the Cross License Agreement, MannKind granted to the
Company (i) the exclusive right to develop, use, manufacture, market, offer and sell its single-use disposable dry powder inhaler (including all modifications or improvement thereto made by or on behalf of the Company, the “Cricket Device”) for
the inhaled delivery of dihydroergotamine in any formulation whatsoever, including the Company’s PUR3100 treatment of acute migraine and (ii) a non-exclusive license to develop, use, manufacture, market, offer and sell the Cricket Device for
the inhaled delivery of one more active pharmaceutical ingredients formulated with iSPERSE for the treatment of neurological disease in humans (collectively, the “In-License”). Additionally, pursuant to the Master Services Agreement, by and between the
Company and MannKind, MannKind shall provide certain development services to the Company, including but not limited to, activities to develop a dry powder formulation of the active pharmaceutical ingredient that the Company provides to MannKind
for oral inhalation using iSPERSE. To maintain continuity of iSPERSE platform knowledge, MannKind hired certain
members of the Company’s research and development staff in July 2024. Accounting Treatment The Company determined that the MannKind Transaction represents a combined
agreement for accounting purposes, as the individual components have the same overall commercial objectives and the consideration under each component is dependent on the other components. The consideration due to the Company in the MannKind Transaction consists
solely of the non-cash consideration in the form of the In-License. The fair value of the non-cash consideration received should be allocated to the other components of the MannKind Transaction to determine the consideration received for the
other components. The Company determined that the fair value of the In-License is immaterial given that adequate alternative inhaler devices are already available on the market (and indeed, the Company has already established use of another
third-party inhalation device in their PUR3100 Phase 1 trial that performed well as a DHE delivery device as reported in a peer-reviewed publication), and considering optional purchases of Cricket Devices are at market prices. Accordingly, the
consideration allocated to other components of the MannKind Transaction was immaterial. During the three months ended June 30, 2024, the Company accounted for the
Lease Assignment Agreement upon execution as a lease modification that reduced the lease term to the assignment date in July 2024. Accordingly, the Company remeasured its operating lease liability as of the modification date to reflect the
decrease in fixed lease payments, with the amount of the remeasurement, $8.4 million, adjusted by a corresponding reduction to the
right-of-use asset. The Company determined that its operating lease right-of-use asset and
property and equipment subject to the Bill of Sale represented a disposal group that became held for sale during the second quarter of 2024 and remained classified as held for sale as of June 30, 2024. The Company recorded a full write-down of
the disposal group’s carrying value as of June 30, 2024, in the amount of $2.6 million. Upon the closing of the MannKind Transaction
in July 2024, the disposal group was disposed. Concurrent with the closing of the MannKind Transaction, the Company
terminated and MannKind hired the majority of the Company’s research and development employees, representing approximately two-thirds of the Company’s workforce at the time. The Company agreed to provide termination benefits to these employees,
which has been fully paid as of September 30, 2024. </t>
        </is>
      </c>
      <c r="C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22.0 million (the “Upfront Payment”) under the Cipla Agree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 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 Pursuant to the Third Amendment, the Company and Cipla agreed that, during the
period commencing on January 6, 2024 and ending July 30, 2024 (the “Wind Down Period”), the Company will complete all Phase 2b activities, assign or license all patents to Cipla and their registration with the appropriate authorities in regions
other than the United States, complete a physical and demonstrable technology transfer and secure all data from the Phase 2b study for inclusion in the safety database. The Company will share costs with Cipla during the Wind Down Period in the
same proportions in effect with the Second Amendment discussed above, but subject to a maximum reimbursement amount by Cipla as approved by the joint steering committee. Accounting Treatment The Company concluded that because both it and Cipla are active participants
in the arrangement and are exposed to the significant risks and rewards of the collaboration, the Company’s collaboration with Cipla is within the scope of ASC 808. The Company concluded that Cipla is a customer since they contracted with the
Company to obtain research and development services and a license to the Assigned Assets, each of which is an output of the Company’s ordinary activities, in exchange for consideration. Therefore, the Company
has applied the guidance in ASC 606 to account for the research and development services and a license within the contract. The Company determined that the research and development services and license to the Assigned Assets are considered
highly interdependent and highly interrelated and therefore are considered a single combined performance obligation because Cipla cannot benefit from the license without the performance by the Company of the research and development services.
Such research and development services are highly specialized and proprietary to the Company and therefore not available to Cipla from any other third party. The Company initially determined the total transaction price to be $22.0 million – comprised of $12.0
million for research and development services for the Product and $10.0 million for the irrevocable license to the Assigned Assets.
Any consideration related to the Co-Development Phase was not initially included in the transaction price as such amounts are subject to the variable consideration constraint. Additionally, upon commercialization, Cipla and the Company will
share equally, both positive and negative total free cash-flows earned by Cipla in respect of the Product. However, the Company has not included such free cash-flows in the transaction price as these milestones are constrained. The Company concluded that the Second Amendment represented a contract
modification that is treated for accounting purposes as the termination of the Cipla Agreement and a creation of a new contract (the “Amended Cipla Agreement”). Accordingly, the modification is accounted for on a prospective basis. The total
transaction price for the Amended Cipla Agreement includes variable consideration from the Second Amendment as well as $7.4 million
deferred under the Cipla Agreement as of the Second Amendment execution date. The Company concluded that the Third Amendment, executed on January 6, 2024,
is a nonrecognized subsequent event for the year ended December 31, 2023. Accordingly, the Company’s accounting for the Cipla Agreement as of and during the year ended December 31, 2023 reflects the contract and estimates in effect as of
December 31, 2023.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During the years ended December 31, 2023 and 2022, the Company recognized $7.3 million and $6.1 million,
respectively, in revenue related to the research and development services and irrevocable license to the Assigned Assets in the Company’s consolidated statements of operations. Of the revenue recognized during the years ended December 31, 2023
and 2022, $1.1 million and $0.8
million, respectively, was included in deferred revenue at the beginning of the period. As of December 31, 2023, the aggregate transaction price related to the Company’s unsatisfied obligations was $4.3 million and was recorded in deferred revenue, $0.6
million of which was curr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 (F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Common Stock</t>
        </is>
      </c>
      <c r="B4" s="4" t="inlineStr">
        <is>
          <t xml:space="preserve">7. Common Stock In May 2021, the Company entered into an At-The-Market Sales Agreement (the
“Sales Agreement”) with H.C. Wainwright and Co., LLC (“HCW”) to act as the Company’s sales agent with respect to the issuance and sale of up to $20.0
million of the Company’s shares of common stock, from time to time in an at-the-market public offering (the “ATM Offering”). Upon filing of the Annual Report, the Company continued to be subject to General Instruction I.B.6 of Form S-3,
pursuant to which in no event will the Company sell its common stock in a registered primary offering using Form S-3 with a value exceeding more than one-third of its public float in any 12 calendar month period so long as its public float
remains below $75,000,000. Therefore, the amount that may be able to be raised using the ATM Offering will be significantly less than
$20,000,000, until such time as the Company’s public float held by non-affiliates exceeds $75,000,000. Sales of common stock under the Sales Agreement are made pursuant to an
effective shelf registration statement on Form S-3, which was filed with the SEC on May 17, 2024, and subsequently declared effective on May 30, 2024 (File No. 333-279491), and a related prospectus. HCW acts as the Company’s sales agent on a
commercially reasonable efforts basis, consistent with its normal trading and sales practices and applicable state and federal laws, rules and regulations and the rules of The Nasdaq Capital Market (“Nasdaq”). If expressly authorized by the
Company, HCW may also sell the Company’s common stock in privately negotiated transactions. There is no specific date on which the ATM Offering will end, there are no minimum sale requirements and there are no arrangements to place any of the
proceeds of the ATM Offering in an escrow, trust or similar account. HCW is entitled to compensation at a fixed commission rate of 3.0%
of the gross proceeds from the sale of the Company’s common stock pursuant to the Sales Agreement. During the nine months ended September 30, 2024, no shares of the Company’s common stock were sold under the Sales Agreement. </t>
        </is>
      </c>
      <c r="C4" s="4" t="inlineStr">
        <is>
          <t xml:space="preserve">7. Common Stock In May 2021, the Company entered into an At-The-Market Sales Agreement (the
“Sales Agreement”) with H.C. Wainwright and Co., LLC (“HCW”) to act as the Company’s sales agent with respect to the issuance and sale of up to $20.0
million of the Company’s shares of common stock, from time to time in an at-the-market public offering (the “ATM Offering”). Sales of common stock under the Sales Agreement are made pursuant to an effective shelf registration statement on
Form S-3, which was filed with the Securities and Exchange Commission (“SEC”) on May 26, 2021, and subsequently declared effective on June 9, 2021 (File No. 333-256502), and a related prospectus. HCW acts as the Company’s sales agent on a
commercially reasonable efforts basis, consistent with its normal trading and sales practices and applicable state and federal laws, rules and regulations and the rules of The Nasdaq Capital Market (“Nasdaq”). If expressly authorized by the
Company, HCW may also sell the Company’s common stock in privately negotiated transactions. There is no specific date on which the ATM Offering will end, there are no minimum sale requirements and there are no arrangements to place any of the
proceeds of the ATM Offering in an escrow, trust or similar account. HCW is entitled to compensation at a fixed commission rate of 3.0%
of the gross proceeds from the sale of the Company’s common stock pursuant to the Sales Agreement. During the year ended December 31, 2023, the Company sold 13,100 shares of its common stock under the Sales Agreement at a weighted-average price of approximately $4.25 per share, which resulted in net proceeds of approximately $53
thousand. During the year ended December 31, 2022, the Company sold 252,013 shares of its common stock under the Sales Agreement at a weighted-average price of approximately $5.70 per share which resulted in net proceeds of approximately $1.4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Warrants (FY)</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8. Warrants There were no warrants issued or exercised during the nine months ended September 30, 2024. During the nine months ended September 30, 2024, warrants to purchase up to 227,120 shares of common stock at a weighted average exercise price of $39.03 per share expired. The following represents a summary of the warrants outstanding and exercisable at September 30, 2024, all of which are equity-classified: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June 15, 2015
$1,509.99
Five years after milestone achievement
15,955
—
Total
934,373
918,418
 </t>
        </is>
      </c>
      <c r="C4" s="4" t="inlineStr">
        <is>
          <t xml:space="preserve">8. Warrants The following table summarizes warrant activity for the year ended December 31,
2023:
Number of Common Warrants
Weighted Average Exercise Price
Average Remaining Contractual Term (Years)
Aggregate Intrinsic Value
Outstanding January 1, 2023
1,284,803
$61.30
Warrants Expired
(123,310)
149.99
Outstanding December 31, 2023
1,161,493
$51.89
1.78
$ —
  The following represents a summary of the warrants outstanding and exercisable
at December 31, 2023, all of which are equity-classified: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June 15, 2015
$1,509.99
Five years after milestone achievement
15,955
—
Total
1,161,493
1,145,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FY)</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The Company sponsors the Pulmatrix, Inc. Amended and Restated 2013 Employee,
Director and Consultant Equity Incentive Plan (the “Incentive Plan”). As of September 30, 2024, the Incentive Plan provided for the grant of up to 818,936
shares of the Company’s common stock, of which 564,209 shares remained available for future grant. In addition, the Company sponsors
two legacy plans under which no additional awards may be granted. As of September 30, 2024, the two legacy plans have a total of 8
options outstanding, all of which are fully vested and for which common stock will be issued upon exercise. The following table summarizes stock option activity during the nine months
ended September 30, 2024:
Number of Options
Weighted- Average Exercise Price
Weighted- Average Remaining Contractual Term (Years)
Aggregate Intrinsic Value
Outstanding — January 1, 2024
344,306
$20.92
7.54
$ —
Forfeited or expired
(93,409)
$ 5.54
Outstanding — September 30, 2024
250,897
$26.65
6.39
$ —
Exercisable — September 30, 2024
241,413
$27.45
6.32
$ —
  Subsequent to September 30, 2024, but before the date these condensed
consolidated financial statements were issued, options to purchase up to 216,851 shares of common stock at a weighted average
exercise price of $26.04 per share expired. No stock options were granted during the nine months ended September 30, 2024. The Company records stock-based compensation expense related to stock options based on their grant-date fair value. As of
September 30, 2024, there was an immaterial amount of unrecognized stock-based compensation expense related to unvested stock options granted under the Company’s stock award plans. The following table presents total stock-based compensation expense for the
three and nine months ended September 30, 2024 and 2023:
Three Months Ended September 30,
Nine Months Ended September 30,
2024
2023
2024
2023
Research and development
$ 3
$ 57
148
188
General and administrative
194
149
350
569
Total stock-based compensation expense
$197
$206
498
757
 </t>
        </is>
      </c>
      <c r="C4" s="4" t="inlineStr">
        <is>
          <t xml:space="preserve">9. Stock-based Compensation The Company sponsors the Pulmatrix, Inc. Amended and Restated 2013 Employee,
Director and Consultant Equity Incentive Plan (the “Incentive Plan”). As of December 31, 2023, the Incentive Plan provided for the grant of up to 636,322
shares of the Company’s common stock, of which 288,186 shares remained available for future grant. In addition, the Company sponsors
two legacy plans under which no additional awards may be granted. As of December 31, 2023, the two legacy plans have a total of 8
options outstanding, all of which are fully vested and for which common stock will be issued upon exercise. The following table summarizes stock option activity for the year ended
December 31, 2023:
Number of Options
Weighted- Average Exercise Price
Weighted- Average Remaining Contractual Term (Years)
Aggregate Intrinsic Value
Outstanding — January 1, 2023
304,823
$ 28.66
Granted
118,472
$ 3.98
Forfeited or cancelled
(78,965)
$ 25.27
Expired
(24)
$376.25
Outstanding — December 31, 2023
344,306
$ 20.92
7.54
$ —
Exercisable — December 31, 2023
206,695
$ 29.99
6.88
$ —
  The Company records stock-based compensation expense related to stock options
based on their grant-date fair value. During the years ended December 31, 2023 and 2022,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grant-date fair value of options granted during the years ended December 31, 2023 and 2022 was
$3.27 per share and $5.41
per share, respectively. The weighted-average assumptions used in determining fair value of the stock options for the years ended December 31, 2023 and 2022 are as follows:
Year Ended December 31,
2023
2022
Expected option life (years)
6.0
6.0
Risk-free interest rate
3.53%
2.06%
Expected volatility
104.24%
113.25%
Expected dividend yield
—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historical volatility of the Company’s common stock. The dividend yield considers that the Company has not historically paid dividends and does not expect to pay dividends in the foreseeable future. As of December 31, 2023, there was $0.8 million of unrecognized stock-based compensation expense related to unvested stock options granted under the Company’s stock award plans. This expense is expected to be
recognized over a weighted-average period of approximately 2.0 years. The following table presents total stock-based compensation expense for the
years ended December 31, 2023 and 2022:
Year Ended December 31,
2023
2022
Research and development
$243
$ 254
General and administrative
711
860
Total stock-based compensation expense
$954
$1,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September 30, 2024, the Company had no material noncancellable commitments not expected to be reimbursed under the
Cipla Agreement.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c r="C4" s="4" t="inlineStr">
        <is>
          <t xml:space="preserve">10.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December 31, 2023, the Company had no material noncancellable commitments not expected to be reimbursed under the
Cipla Agreement.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 (FY)</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11. Leases New Corporate Headquarters The Company has limited leasing activities as a lessee which are primarily
related to its corporate headquarters, which were relocated during the third quarter of 2023 and again during the third quarter of 2024. In June 2024, the Company entered into a short-term lease agreement for its
new headquarters at 945 Concord Street, Framingham, Massachusetts. No lease liability or right-of-use asset has been recorded for this short-term lease, and the short-term lease cost associated with this lease is immaterial. Previous Headquarters On May 28, 2024, as part of the MannKind Transaction (see further discussion
in Note 6, Significant Agreements Following the closing of the MannKind Transaction, $1.4 million of restricted cash was released in August 2024, which had been held in a depository account at a financial institution to collateralize
a conditional stand-by letter of credit related to the Lease Agreement.
The components of lease expense for the Company for the three and nine
months ended September 30, 2024 and 2023 were as follows:
Three Months Ended September 30,
Nine Months Ended September 30,
2024
2023
2024
2023
Lease cost
Fixed lease cost
$ —
$ 553
$678
$1,349
Variable lease cost
8
203
214
484
Total lease cost
$ 8
$ 756
$892
$1,833
Other information
Cash paid for amounts included in the measurement of
lease liabilities
$24
$2,699
$681
$3,562
Weighted-average remaining lease term
—
10.2 years
Weighted-average discount rate
—
11.00%
 </t>
        </is>
      </c>
      <c r="C4" s="4" t="inlineStr">
        <is>
          <t xml:space="preserve">11. Leases New Corporate Headquarters The Company has limited leasing activities as a lessee which are primarily
related to its corporate headquarters, which were relocated during the year ended December 31, 2023. On January 7, 2022, the Company executed a lease agreement with Cobalt Propco 2020, LLC for its new corporate headquarters at 36 Crosby Drive,
Bedford, Massachusetts. The leased premises comprise approximately 20,000 square feet of office and lab space, and the lease provides for base rent of $0.1 million per month, payment of which began in March 2024, and which will increase 3%
each year over the ten-year noncancellable term. The Company has the option to extend the lease for one additional five-year term and
is responsible for real estate taxes, maintenance, and other operating expenses applicable to the leased premises. The lease commenced on August 1, 2023, following substantial completion of
construction to prepare the premises for the Company’s use, and the Company has included the lease as a component of its operating lease right-of-use asset and operating lease liabilities upon commencement. The improvements to prepare the
leased premises for the Company’s intended use have been funded by (i) the landlord, through a tenant allowance of $3.9 million, (ii)
a landlord-funded advance on tenant improvements of $0.5 million which will be repaid over the lease term, and (iii) approximately $2.2 million funded by the Company. Other Leasing Activities During the first quarter of 2023, the Company executed a two-month lease
extension for its previous corporate headquarters in Lexington, Massachusetts, through August 31, 2023. The Company terminated that lease extension, as planned, during the third quarter of 2023. The Company also leases small office equipment which is primarily short-term
or immaterial in nature. Therefore, no right-of-use assets and lease liabilities are recognized for these leases. The components of lease expense for the Company for the years ended
December 31, 2023 and 2022 were as follows:
Year Ended December 31,
2023
2022
Lease cost
Fixed lease cost
$1,753
$1,430
Variable lease cost
593
695
Total lease cost
$2,346
$2,125
Other information
Cash paid for amounts included in the measurement of lease liabilities
$3,454
$1,478
Weighted-average remaining lease term — operating leases
9.9 years
0.5 years
Weighted-average discount rate — operating leases
11.00%
2.97%
  Maturities of lease liabilities due under these lease agreements as of
December 31, 2023 are as follows:
Operating Leases
Maturity of lease liabilities
2024
$1,357
2025
1,326
2026
1,364
2027
1,402
Operating Leases
2028
1,442
2029 and thereafter
7,711
Total lease payments
14,602
Less: interest
(5,846)
Total lease liabilities
$ 8,756
Reported as of December 31, 2023
Lease liabilities — short term
$ 429
Lease liabilities — long term
8,327
Total lease liabilities
$ 8,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2. Income Taxes The Company had no income tax expense due to operating losses incurred for the three and nine months ended September 30, 2024 and 2023.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September 30, 2024 and December 31, 2023. The Company applies ASC 740, Income Taxes</t>
        </is>
      </c>
      <c r="C4" s="4" t="inlineStr">
        <is>
          <t xml:space="preserve">12. Income Taxes The Company had no income tax expense due to operating losses incurred for the
years ended December 31, 2023 and 2022. A reconciliation of the provision for income taxes computed at the statutory
federal income tax rate to the provision for income taxes as reflected in the consolidated financial statements is as follows:
2023
2022
Income tax computed at federal statutory tax rate
21.0%
21.0%
State taxes, net of federal benefit
5.9%
6.0%
Research and development credits
7.9%
4.9%
Expiration of stock options
(3.1)%
(2.5)%
Permanent differences
1.4%
0.9%
Limitations on credits and net operating losses
(1.7)%
(0.8)%
Change in valuation allowance
  ( 31.4 )%
( 29.5 )%
—
—
  The significant components of the Company’s deferred tax assets as of
December 31, 2023 and 2022 were as follows:
2023
2022
Deferred tax assets:
Net operating loss carryforwards
$ 12,866
$ 11,557
Capitalized research and development expenses
7,642
4,460
Lease liability
2,977
234
Research and development credit carryforwards
1,528
698
Stock-based compensation
873
860
Capitalized start-up expenses
153
293
Other
1,303
2,206
Total deferred tax assets
27,342
20,308
Deferred tax liabilities:
Right-of-use-asset
(2,816)
(194)
Total deferred tax liabilities
(2,816)
(194)
Valuation allowance
(24,526)
(20,114)
Net deferred tax liabilities
$ —
$ —
  Subject to the limitations described below, as of December 31, 2023, the
Company had federal net operating loss carryforwards of approximately $58.1 million available to reduce future taxable income, of
which $3.8 million is subject to expiration between 2026 and 2037 and $54.3 million may be carried forward indefinitely. As of December 31, 2023, the Company had state net operating loss carryforwards of approximately $10.5 million, which is subject to expiration between 2030 and 2043. The Company also had research and development credits of approximately $1.6 million as of December 31, 2023 to offset future federal and state income taxes, which is subject to expiration at various times
through 2043.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changes in control as defined by Sections 382 and 383 of the Internal Revenue Code.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3 and 2022. The valuation allowance increased by $4.4 million during the year ended December 31, 2023, primarily due
to the capitalization of research and development expenses and increase in loss carryforwards by the Company. As part of the Tax Cuts and Jobs Act that was enacted in December of 2017,
taxpayers are required to capitalize research and development expenses and amortize them over five years if the expense is incurred in the US and over fifteen years if incurred in a foreign jurisdiction. The effective date for that provision is
for tax years beginning on or after January 1, 2022. The capitalization requirement increased deferred tax assets related to research and development expenses and decreased taxable loss in the current year, both of which were offset by a full
valuation allowance. The Company applies ASC 740, Income Taxes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20 through 2023.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Gross Uncertain Tax Position
Balance — January 1, 2022
$ —
Additions for current year tax positions
229
Balance — December 31, 2022
229
Additions for current year tax positions
276
Balance — December 31, 2023
$505
  The Company’s total uncertain tax positions increased during the year ended
December 31, 2023 as a result of a reserve established on federal and state research and development credits generated in the current year. None of the uncertain tax positions,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 xml:space="preserve">13. Net Loss Per Share Basic net loss per share is calculated by dividing net loss by the
weighted-average number of common shares outstanding during the period. Diluted net loss per share is calculated by dividing the weighted-average number common shares outstanding during the period, after taking into consideration any
potentially dilutive effects from outstanding stock options or warrants. Basic and diluted net loss per share were the same for the three and nine
months ended September 30, 2024 and 2023, as the effect of potentially dilutive securities would have been anti-dilutive. The following potentially dilutive securities outstanding have been excluded
from the computation of diluted weighted-average shares outstanding, because such securities had an anti-dilutive impact:
Three and Nine Months Ended September 30,
2024
2023
Options to purchase common stock
250,897
364,975
Warrants to purchase common stock
934,373
1,161,493
Total options and warrants to purchase common stock
1,185,270
1,526,468
 </t>
        </is>
      </c>
      <c r="C4" s="4" t="inlineStr">
        <is>
          <t>13.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Preferred Stock. The undistributed earnings
are allocated between common shares and participating securities as if all earnings had been distributed during the period. In periods of loss, no allocation is made to the Series A Preferred Stock and diluted net loss per share is the same as
basic net loss per share because common stock equivalents are excluded as their inclusion would be antidilutive. The following potentially dilutive securities outstanding have been excluded
from the computation of diluted weighted-average shares outstanding, because such securities had an antidilutive impact:
Year Ended December 31,
2023
2022
Options to purchase common stock
344,306
304,823
Warrants to purchase common stock
1,161,493
1,284,803
Total potentially dilutive securities excluded
1,505,799
1,589,6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4. Subsequent Events The Company has completed an evaluation of all subsequent events after the
balance sheet date of September 30, 2024 through the date the condensed consolidated financial statements were issued to ensure that the condensed consolidated financial statements include appropriate disclosure of events both recognized in the
condensed consolidated financial statements as of September 30, 2024, and events which occurred subsequently but were not recognized in the condensed consolidated financial statements. The Company has concluded that no subsequent events have
occurred that require disclosure, except as disclosed within the condensed consolidated financial statements. </t>
        </is>
      </c>
      <c r="C4" s="4" t="inlineStr">
        <is>
          <t xml:space="preserve">14. Subsequent Events The Company has completed an evaluation of all subsequent events after the
balance sheet date of December 31, 2023 through the date the consolidated financial statements were issued to ensure that the consolidated financial statements include appropriate disclosure of events both recognized in the consolidated
financial statements as of December 31, 2023, and events which occurred subsequently but were not recognized in the consolidated financial statements. The Company has concluded that no subsequent events have occurred that require disclosure,
except as disclosed within the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Q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366</v>
      </c>
      <c r="C4" s="5" t="n">
        <v>1753</v>
      </c>
      <c r="D4" s="5" t="n">
        <v>7803</v>
      </c>
      <c r="E4" s="5" t="n">
        <v>50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814</v>
      </c>
      <c r="C6" s="6" t="n">
        <v>3963</v>
      </c>
      <c r="D6" s="6" t="n">
        <v>7160</v>
      </c>
      <c r="E6" s="6" t="n">
        <v>12002</v>
      </c>
    </row>
    <row r="7">
      <c r="A7" s="4" t="inlineStr">
        <is>
          <t>General and administrative</t>
        </is>
      </c>
      <c r="B7" s="6" t="n">
        <v>2209</v>
      </c>
      <c r="C7" s="6" t="n">
        <v>1729</v>
      </c>
      <c r="D7" s="6" t="n">
        <v>5836</v>
      </c>
      <c r="E7" s="6" t="n">
        <v>5609</v>
      </c>
    </row>
    <row r="8">
      <c r="A8" s="4" t="inlineStr">
        <is>
          <t>Loss on MannKind Transaction</t>
        </is>
      </c>
      <c r="B8" s="4" t="inlineStr">
        <is>
          <t xml:space="preserve"> </t>
        </is>
      </c>
      <c r="C8" s="4" t="inlineStr">
        <is>
          <t xml:space="preserve"> </t>
        </is>
      </c>
      <c r="D8" s="6" t="n">
        <v>2618</v>
      </c>
      <c r="E8" s="4" t="inlineStr">
        <is>
          <t xml:space="preserve"> </t>
        </is>
      </c>
    </row>
    <row r="9">
      <c r="A9" s="4" t="inlineStr">
        <is>
          <t>Total operating expenses</t>
        </is>
      </c>
      <c r="B9" s="6" t="n">
        <v>3023</v>
      </c>
      <c r="C9" s="6" t="n">
        <v>5692</v>
      </c>
      <c r="D9" s="6" t="n">
        <v>15614</v>
      </c>
      <c r="E9" s="6" t="n">
        <v>17611</v>
      </c>
    </row>
    <row r="10">
      <c r="A10" s="4" t="inlineStr">
        <is>
          <t>Loss from operations</t>
        </is>
      </c>
      <c r="B10" s="6" t="n">
        <v>-2657</v>
      </c>
      <c r="C10" s="6" t="n">
        <v>-3939</v>
      </c>
      <c r="D10" s="6" t="n">
        <v>-7811</v>
      </c>
      <c r="E10" s="6" t="n">
        <v>-1251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6" t="n">
        <v>101</v>
      </c>
      <c r="C12" s="6" t="n">
        <v>217</v>
      </c>
      <c r="D12" s="6" t="n">
        <v>394</v>
      </c>
      <c r="E12" s="6" t="n">
        <v>675</v>
      </c>
    </row>
    <row r="13">
      <c r="A13" s="4" t="inlineStr">
        <is>
          <t>Other expense, net</t>
        </is>
      </c>
      <c r="B13" s="6" t="n">
        <v>-31</v>
      </c>
      <c r="C13" s="6" t="n">
        <v>-52</v>
      </c>
      <c r="D13" s="6" t="n">
        <v>-156</v>
      </c>
      <c r="E13" s="6" t="n">
        <v>-198</v>
      </c>
    </row>
    <row r="14">
      <c r="A14" s="4" t="inlineStr">
        <is>
          <t>Total other income, net</t>
        </is>
      </c>
      <c r="B14" s="6" t="n">
        <v>70</v>
      </c>
      <c r="C14" s="6" t="n">
        <v>165</v>
      </c>
      <c r="D14" s="6" t="n">
        <v>238</v>
      </c>
      <c r="E14" s="6" t="n">
        <v>477</v>
      </c>
    </row>
    <row r="15">
      <c r="A15" s="4" t="inlineStr">
        <is>
          <t>Net loss</t>
        </is>
      </c>
      <c r="B15" s="5" t="n">
        <v>-2587</v>
      </c>
      <c r="C15" s="5" t="n">
        <v>-3774</v>
      </c>
      <c r="D15" s="5" t="n">
        <v>-7573</v>
      </c>
      <c r="E15" s="5" t="n">
        <v>-12038</v>
      </c>
    </row>
    <row r="16">
      <c r="A16" s="4" t="inlineStr">
        <is>
          <t>Net loss per share attributable to common stockholders - basic</t>
        </is>
      </c>
      <c r="B16" s="8" t="n">
        <v>-0.71</v>
      </c>
      <c r="C16" s="8" t="n">
        <v>-1.03</v>
      </c>
      <c r="D16" s="8" t="n">
        <v>-2.07</v>
      </c>
      <c r="E16" s="9" t="n">
        <v>-3.3</v>
      </c>
    </row>
    <row r="17">
      <c r="A17" s="4" t="inlineStr">
        <is>
          <t>Net loss per share attributable to common stockholders - diluted</t>
        </is>
      </c>
      <c r="B17" s="8" t="n">
        <v>-0.71</v>
      </c>
      <c r="C17" s="8" t="n">
        <v>-1.03</v>
      </c>
      <c r="D17" s="8" t="n">
        <v>-2.07</v>
      </c>
      <c r="E17" s="9" t="n">
        <v>-3.3</v>
      </c>
    </row>
    <row r="18">
      <c r="A18" s="4" t="inlineStr">
        <is>
          <t>Weighted average common shares outstanding - basic</t>
        </is>
      </c>
      <c r="B18" s="6" t="n">
        <v>3652285</v>
      </c>
      <c r="C18" s="6" t="n">
        <v>3652285</v>
      </c>
      <c r="D18" s="6" t="n">
        <v>3652285</v>
      </c>
      <c r="E18" s="6" t="n">
        <v>3651785</v>
      </c>
    </row>
    <row r="19">
      <c r="A19" s="4" t="inlineStr">
        <is>
          <t>Weighted average common shares outstanding - diluted</t>
        </is>
      </c>
      <c r="B19" s="6" t="n">
        <v>3652285</v>
      </c>
      <c r="C19" s="6" t="n">
        <v>3652285</v>
      </c>
      <c r="D19" s="6" t="n">
        <v>3652285</v>
      </c>
      <c r="E19" s="6" t="n">
        <v>3651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9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80" customWidth="1" min="10" max="10"/>
    <col width="14" customWidth="1" min="11" max="11"/>
    <col width="16" customWidth="1" min="12" max="12"/>
    <col width="14" customWidth="1" min="13" max="13"/>
    <col width="14" customWidth="1" min="14" max="14"/>
  </cols>
  <sheetData>
    <row r="1">
      <c r="A1" s="1" t="inlineStr">
        <is>
          <t>Pay vs Performance Disclosure - USD ($)</t>
        </is>
      </c>
      <c r="B1" s="2" t="inlineStr">
        <is>
          <t>3 Months Ended</t>
        </is>
      </c>
      <c r="H1" s="2" t="inlineStr">
        <is>
          <t>5 Months Ended</t>
        </is>
      </c>
      <c r="I1" s="2" t="inlineStr">
        <is>
          <t>7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4</t>
        </is>
      </c>
      <c r="I2" s="2" t="inlineStr">
        <is>
          <t>Jul. 19, 2024</t>
        </is>
      </c>
      <c r="J2" s="2" t="inlineStr">
        <is>
          <t>Sep. 30, 2024</t>
        </is>
      </c>
      <c r="K2" s="2" t="inlineStr">
        <is>
          <t>Sep. 30, 2023</t>
        </is>
      </c>
      <c r="L2" s="2" t="inlineStr">
        <is>
          <t>Dec. 31, 2024</t>
        </is>
      </c>
      <c r="M2" s="2" t="inlineStr">
        <is>
          <t>Dec. 31, 2023</t>
        </is>
      </c>
      <c r="N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Pay Versus Performance The following section has been prepared in accordance with
pay versus performance rules adopted by the SEC pursuant to the Dodd-Frank Wall Street Reform and Consumer Protection Act of 2010. Under these new rules, the SEC has developed a definition of pay, referred to as Compensation Actually Paid
(“CAP”). Pulmatrix is required to calculate CAP for the Pulmatrix Named Executive Officers and then compare it with certain Pulmatrix performance measures. Stockholders should refer to Pulmatrix’s compensation philosophy discussion and analysis
in this proxy statement/prospectus for a complete description of how executive compensation relates to Pulmatrix’s performance measures and how the Pulmatrix Compensation Committee makes it decisions related thereto. The Pulmatrix Compensation
Committee did not consider this SEC-required pay versus performance analysis and disclosure below in making its pay decisions for any of the years shown. Pay Versus Performance Table The following table shows the past three fiscal years’ total
compensation for the Pulmatrix Named Executive Officers as set forth in the Summary Compensation Table (“SCT”), the CAP to the Pulmatrix Named Executive Officers (as determined pursuant to SEC rules), Pulmatrix’s total stockholder return
(“TSR”), and Pulmatrix’s net loss. Pulmatrix is a “smaller reporting company,” as defined in Rule 12b-2 under the Exchange Act, and has elected to provide in this proxy statement/prospectus certain scaled disclosures permitted under the
Exchange Act for smaller reporting companies. SEC rules require certain adjustments be made to the SCT
totals to determine CAP as reported in the pay versus performance table. CAP does not necessarily represent cash and/or equity value transferred to the applicable Pulmatrix Named Executive Officer without restriction, but rather is a valuation
calculated under applicable SEC rules. The methodology for calculating CAP as required by Item 402(v) of Regulation S-K takes into account, among others, changes in share price and its impact on the fair value of equity awards.
Year
SCT Total for PEO Ludlum (1)
CAP to PEO Ludlum (2)
SCT Total for PEO Raad (1)
CAP to PEO Raad (2)
Average SCT Total for Non- PEO Named Executive Officers (3)
Average CAP to Non-PEO Named Executive Officers (4)
Value of Initial Fixed $100 Investment Based on TSR (5)
Net Loss (in thousands) (6)
2024
$780,877
$780,877
$1,723,126
$1,697,244
$432,916
$426,076
$79.75
$(9,559)
2023
$ N/A
$ N/A
$ 691,888
$ 545,728
$509,915
$481,934
$ 7.82
$(14,121)
2022
$ N/A
$ N/A
$1,007,072
$ 675,489
$501,508
$464,855
$16.30
$(18,836)
(1)
Teofilo Raad
was the Principal Executive Officer (“PEO”) for each of the 2022 and 2023 fiscal years, and in 2024 through July 19, 2024. Peter Ludlum
replaced Teofilo Raad as the PEO effective July 20, 2024. The amount shown for Peter Ludlum includes $730,877 in fees paid to
Danforth Advisors for his services for the fiscal year ended December 31, 2024.
(2)
The amounts disclosed reflect the adjustments listed in the table below to the total amount reported in the SCT for the PEOs.
Equity values are calculated in accordance with FASB ASC Topic 718. No such adjustments were necessary for Peter Ludlum.
(3)
For the 2024 fiscal year, our only Non-PEO Named Executive Officer was Margaret Wasilewski, M.D. (prior to her termination
effective April 1, 2024). As Peter Ludlum was appointed PEO effective July 20, 2024, he is presented in this table as a PEO for the full 2024 fiscal year. For the 2023 fiscal year, the Pulmatrix Non-PEO Named Executive Officers were
Peter Ludlum and Margaret Wasilewski. For the 2022 fiscal year, the Pulmatrix Non-PEO Named Executive Officers were Peter Ludlum, Margaret Wasilewski and Michelle S. Siegert.
(4)
The amounts disclosed reflect the adjustments listed in the table below to the total amount reported in the SCT for the
Pulmatrix Non-PEO Named Executive Officers. Equity values are calculated in accordance with FASB ASC Topic 718.
(5)
Pulmatrix’s cumulative TSR assumes $100 was invested in Pulmatrix for the period starting December 31, 2021 through the end of
each listed year. Pulmatrix did not pay dividends during the period.
(6)
The dollar amounts reported represent the amount of net loss, in thousands, reflected in Pulmatrix’s consolidated audited
financial statements for each applicable year, except that the net loss reported for the fiscal year ended December 31, 2024, is unaudited as the audit has not yet been completed. The table below summarizes the adjustments to the total
amount reported in the SCT for the PEOs and Pulmatrix Non-PEO Named Executive Officers (“Non-PEO NEOs”) in calculating CAP for the current fiscal year: Compensation Actually Paid
PEO Ludlum
PEO Raad
Average for Non- PEO NEOs
Summary Compensation Table – Total Compensation
$780,877
$1,723,126
$432,916
- Grant Date Fair Value of Equity Awards
—
—
—
+ Fair Value at Year-End of
Outstanding Unvested Awards Granted During the Year
—
—
—
+ Change in Fair Value of
Outstanding Unvested Awards from Prior Year to Current Year
—
—
—
+ Change in Fair Value of Current
Year Awards Vesting During the Year
—
—
—
+ Change in Fair Value of Prior
Year Awards Vesting During the Year
—
(6,594)
(6,840)
- Fair Value of Prior Year Awards
that failed to meet vesting conditions during the Year
—
(19,288)
—
= Compensation Actually Paid
$780,877
$1,697,244
$426,076
 </t>
        </is>
      </c>
      <c r="K4" s="4" t="inlineStr">
        <is>
          <t xml:space="preserve"> </t>
        </is>
      </c>
      <c r="L4" s="4" t="inlineStr">
        <is>
          <t xml:space="preserve"> </t>
        </is>
      </c>
      <c r="M4" s="4" t="inlineStr">
        <is>
          <t xml:space="preserve"> </t>
        </is>
      </c>
      <c r="N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3)
For the 2024 fiscal year, our only Non-PEO Named Executive Officer was Margaret Wasilewski, M.D. (prior to her termination
effective April 1, 2024). As Peter Ludlum was appointed PEO effective July 20, 2024, he is presented in this table as a PEO for the full 2024 fiscal year. For the 2023 fiscal year, the Pulmatrix Non-PEO Named Executive Officers were
Peter Ludlum and Margaret Wasilewski. For the 2022 fiscal year, the Pulmatrix Non-PEO Named Executive Officers were Peter Ludlum, Margaret Wasilewski and Michelle S. Siegert. </t>
        </is>
      </c>
      <c r="K5" s="4" t="inlineStr">
        <is>
          <t xml:space="preserve"> </t>
        </is>
      </c>
      <c r="L5" s="4" t="inlineStr">
        <is>
          <t xml:space="preserve"> </t>
        </is>
      </c>
      <c r="M5" s="4" t="inlineStr">
        <is>
          <t xml:space="preserve"> </t>
        </is>
      </c>
      <c r="N5" s="4" t="inlineStr">
        <is>
          <t xml:space="preserve"> </t>
        </is>
      </c>
    </row>
    <row r="6">
      <c r="A6" s="4" t="inlineStr">
        <is>
          <t>Adjustment To PEO Compensation, Foot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The table below summarizes the adjustments to the total
amount reported in the SCT for the PEOs and Pulmatrix Non-PEO Named Executive Officers (“Non-PEO NEOs”) in calculating CAP for the current fiscal year: Compensation Actually Paid
PEO Ludlum
PEO Raad
Average for Non- PEO NEOs
Summary Compensation Table – Total Compensation
$780,877
$1,723,126
$432,916
- Grant Date Fair Value of Equity Awards
—
—
—
+ Fair Value at Year-End of
Outstanding Unvested Awards Granted During the Year
—
—
—
+ Change in Fair Value of
Outstanding Unvested Awards from Prior Year to Current Year
—
—
—
+ Change in Fair Value of Current
Year Awards Vesting During the Year
—
—
—
+ Change in Fair Value of Prior
Year Awards Vesting During the Year
—
(6,594)
(6,840)
- Fair Value of Prior Year Awards
that failed to meet vesting conditions during the Year
—
(19,288)
—
= Compensation Actually Paid
$780,877
$1,697,244
$426,076
 </t>
        </is>
      </c>
      <c r="K6" s="4" t="inlineStr">
        <is>
          <t xml:space="preserve"> </t>
        </is>
      </c>
      <c r="L6" s="4" t="inlineStr">
        <is>
          <t xml:space="preserve"> </t>
        </is>
      </c>
      <c r="M6" s="4" t="inlineStr">
        <is>
          <t xml:space="preserve"> </t>
        </is>
      </c>
      <c r="N6" s="4" t="inlineStr">
        <is>
          <t xml:space="preserve"> </t>
        </is>
      </c>
    </row>
    <row r="7">
      <c r="A7" s="4" t="inlineStr">
        <is>
          <t>Non-PEO NEO Average Total Compens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32916</v>
      </c>
      <c r="M7" s="5" t="n">
        <v>509915</v>
      </c>
      <c r="N7" s="5" t="n">
        <v>501508</v>
      </c>
    </row>
    <row r="8">
      <c r="A8" s="4" t="inlineStr">
        <is>
          <t>Non-PEO NEO Average Compensation Actually Pai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26076</v>
      </c>
      <c r="M8" s="6" t="n">
        <v>481934</v>
      </c>
      <c r="N8" s="6" t="n">
        <v>464855</v>
      </c>
    </row>
    <row r="9">
      <c r="A9" s="4" t="inlineStr">
        <is>
          <t>Adjustment to Non-PEO NEO Compensation Foot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The table below summarizes the adjustments to the total
amount reported in the SCT for the PEOs and Pulmatrix Non-PEO Named Executive Officers (“Non-PEO NEOs”) in calculating CAP for the current fiscal year: Compensation Actually Paid
PEO Ludlum
PEO Raad
Average for Non- PEO NEOs
Summary Compensation Table – Total Compensation
$780,877
$1,723,126
$432,916
- Grant Date Fair Value of Equity Awards
—
—
—
+ Fair Value at Year-End of
Outstanding Unvested Awards Granted During the Year
—
—
—
+ Change in Fair Value of
Outstanding Unvested Awards from Prior Year to Current Year
—
—
—
+ Change in Fair Value of Current
Year Awards Vesting During the Year
—
—
—
+ Change in Fair Value of Prior
Year Awards Vesting During the Year
—
(6,594)
(6,840)
- Fair Value of Prior Year Awards
that failed to meet vesting conditions during the Year
—
(19,288)
—
= Compensation Actually Paid
$780,877
$1,697,244
$426,076
 </t>
        </is>
      </c>
      <c r="K9" s="4" t="inlineStr">
        <is>
          <t xml:space="preserve"> </t>
        </is>
      </c>
      <c r="L9" s="4" t="inlineStr">
        <is>
          <t xml:space="preserve"> </t>
        </is>
      </c>
      <c r="M9" s="4" t="inlineStr">
        <is>
          <t xml:space="preserve"> </t>
        </is>
      </c>
      <c r="N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Compensation Actually Paid and Cumulative TSR The following chart sets forth the relationship between CAP
to our PEO, the average CAP to our Non-PEO Named Executive Officers, and the Company’s cumulative TSR over the three most recently completed fiscal years.   From 2022 to 2024, the value of an initial fixed $100 investment in our common
stock based on cumulative TSR increased. Between these years, the CAP to our PEOs increased and the CAP to our Non-PEO Named Executive Officers decreased. Although equity awards are a significant component of our executive compensation program,
we do not directly use TSR in our executive compensation program. Cumulative TSR increased in 2024 as a result of an increase in our stock price following the announcement of the Merger Agreement with Cullgen.</t>
        </is>
      </c>
      <c r="K10" s="4" t="inlineStr">
        <is>
          <t xml:space="preserve"> </t>
        </is>
      </c>
      <c r="L10" s="4" t="inlineStr">
        <is>
          <t xml:space="preserve"> </t>
        </is>
      </c>
      <c r="M10" s="4" t="inlineStr">
        <is>
          <t xml:space="preserve"> </t>
        </is>
      </c>
      <c r="N10" s="4" t="inlineStr">
        <is>
          <t xml:space="preserve"> </t>
        </is>
      </c>
    </row>
    <row r="11">
      <c r="A11" s="4" t="inlineStr">
        <is>
          <t>Compensation Actually Paid vs. 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Compensation Actually Paid and Net Income (Loss) The following chart sets forth the relationship between CAP
to our PEO, the average CAP to our Non-PEO Named Executive Officers, and our net income (loss) during the three most recently completed fiscal years.   From 2022 to 2023, our net income increased and the CAP to
our PEO decreased, while the CAP to our Non-PEO Named Executive Officers increased. From 2023 to 2024, our net income increased and the CAP to
our PEOs increased, while the CAP to our Non-PEO Named Executive Officers decreased. The increase in net income is primarily related to the Company’s cost saving efforts implemented during the year as it searched for strategic
alternatives. CAP to our PEOs increased in 2024 related to severance payments made to Mr. Raad following his separation from the Company effective July 19, 2024, and the appointment of Mr. Ludlum effective July 20, 2024 as PEO, thereby
classifying him as a PEO during the entirety of 2024. </t>
        </is>
      </c>
      <c r="K11" s="4" t="inlineStr">
        <is>
          <t xml:space="preserve"> </t>
        </is>
      </c>
      <c r="L11" s="4" t="inlineStr">
        <is>
          <t xml:space="preserve"> </t>
        </is>
      </c>
      <c r="M11" s="4" t="inlineStr">
        <is>
          <t xml:space="preserve"> </t>
        </is>
      </c>
      <c r="N11" s="4" t="inlineStr">
        <is>
          <t xml:space="preserve"> </t>
        </is>
      </c>
    </row>
    <row r="12">
      <c r="A12" s="4" t="inlineStr">
        <is>
          <t>Total Shareholder Retur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79.75</v>
      </c>
      <c r="M12" s="10" t="n">
        <v>7.82</v>
      </c>
      <c r="N12" s="11" t="n">
        <v>16.3</v>
      </c>
    </row>
    <row r="13">
      <c r="A13" s="4" t="inlineStr">
        <is>
          <t>Net Income (Loss)</t>
        </is>
      </c>
      <c r="B13" s="5" t="n">
        <v>-2587000</v>
      </c>
      <c r="C13" s="5" t="n">
        <v>-5811000</v>
      </c>
      <c r="D13" s="5" t="n">
        <v>825000</v>
      </c>
      <c r="E13" s="5" t="n">
        <v>-3774000</v>
      </c>
      <c r="F13" s="5" t="n">
        <v>-3816000</v>
      </c>
      <c r="G13" s="5" t="n">
        <v>-4448000</v>
      </c>
      <c r="H13" s="4" t="inlineStr">
        <is>
          <t xml:space="preserve"> </t>
        </is>
      </c>
      <c r="I13" s="4" t="inlineStr">
        <is>
          <t xml:space="preserve"> </t>
        </is>
      </c>
      <c r="J13" s="5" t="n">
        <v>-7573000</v>
      </c>
      <c r="K13" s="5" t="n">
        <v>-12038000</v>
      </c>
      <c r="L13" s="6" t="n">
        <v>-9559000</v>
      </c>
      <c r="M13" s="5" t="n">
        <v>-14121000</v>
      </c>
      <c r="N13" s="5" t="n">
        <v>-18836000</v>
      </c>
    </row>
    <row r="14">
      <c r="A14" s="4" t="inlineStr">
        <is>
          <t>PEO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Peter Ludlum</t>
        </is>
      </c>
      <c r="I14" s="4" t="inlineStr">
        <is>
          <t>Teofilo Raad</t>
        </is>
      </c>
      <c r="J14" s="4" t="inlineStr">
        <is>
          <t xml:space="preserve"> </t>
        </is>
      </c>
      <c r="K14" s="4" t="inlineStr">
        <is>
          <t xml:space="preserve"> </t>
        </is>
      </c>
      <c r="L14" s="4" t="inlineStr">
        <is>
          <t xml:space="preserve"> </t>
        </is>
      </c>
      <c r="M14" s="4" t="inlineStr">
        <is>
          <t>Teofilo Raad</t>
        </is>
      </c>
      <c r="N14" s="4" t="inlineStr">
        <is>
          <t>Teofilo Raad</t>
        </is>
      </c>
    </row>
    <row r="15">
      <c r="A15" s="4" t="inlineStr">
        <is>
          <t>Fee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30877</v>
      </c>
      <c r="M15" s="4" t="inlineStr">
        <is>
          <t xml:space="preserve"> </t>
        </is>
      </c>
      <c r="N15" s="4" t="inlineStr">
        <is>
          <t xml:space="preserve"> </t>
        </is>
      </c>
    </row>
    <row r="16">
      <c r="A16" s="4" t="inlineStr">
        <is>
          <t>Ludl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O Total Compens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80877</v>
      </c>
      <c r="M18" s="4" t="inlineStr">
        <is>
          <t xml:space="preserve"> </t>
        </is>
      </c>
      <c r="N18" s="4" t="inlineStr">
        <is>
          <t xml:space="preserve"> </t>
        </is>
      </c>
    </row>
    <row r="19">
      <c r="A19" s="4" t="inlineStr">
        <is>
          <t>PEO Actually Paid Compens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80877</v>
      </c>
      <c r="M19" s="4" t="inlineStr">
        <is>
          <t xml:space="preserve"> </t>
        </is>
      </c>
      <c r="N19" s="4" t="inlineStr">
        <is>
          <t xml:space="preserve"> </t>
        </is>
      </c>
    </row>
    <row r="20">
      <c r="A20" s="4" t="inlineStr">
        <is>
          <t>Raa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O Total Compensa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723126</v>
      </c>
      <c r="M22" s="5" t="n">
        <v>691888</v>
      </c>
      <c r="N22" s="5" t="n">
        <v>1007072</v>
      </c>
    </row>
    <row r="23">
      <c r="A23" s="4" t="inlineStr">
        <is>
          <t>PEO Actually Paid Compens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697244</v>
      </c>
      <c r="M23" s="5" t="n">
        <v>545728</v>
      </c>
      <c r="N23" s="5" t="n">
        <v>675489</v>
      </c>
    </row>
    <row r="24">
      <c r="A24" s="4" t="inlineStr">
        <is>
          <t>PEO | Ludlum [Member] | Aggregate Grant Date Fair Value of Equity Award Amounts Reported in Summary Compensation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justment to Compens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row>
    <row r="27">
      <c r="A27" s="4" t="inlineStr">
        <is>
          <t>PEO | Ludlum [Member] | Year-end Fair Value of Equity Awards Granted in Covered Year that are Outstanding and Un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justment to Compensa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4" t="inlineStr">
        <is>
          <t xml:space="preserve"> </t>
        </is>
      </c>
      <c r="N29" s="4" t="inlineStr">
        <is>
          <t xml:space="preserve"> </t>
        </is>
      </c>
    </row>
    <row r="30">
      <c r="A30" s="4" t="inlineStr">
        <is>
          <t>PEO | Ludlum [Member] | Year-over-Year Change in Fair Value of Equity Awards Granted in Prior Years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 to Compensa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row>
    <row r="33">
      <c r="A33" s="4" t="inlineStr">
        <is>
          <t>PEO | Ludlum [Member] | Vesting Date Fair Value of Equity Awards Granted and Vested in Covere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row>
    <row r="36">
      <c r="A36" s="4" t="inlineStr">
        <is>
          <t>PEO | Ludlum [Member] | Change in Fair Value as of Vesting Date of Prior Year Equity Awards Vested in Covere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4" t="inlineStr">
        <is>
          <t xml:space="preserve"> </t>
        </is>
      </c>
      <c r="N38" s="4" t="inlineStr">
        <is>
          <t xml:space="preserve"> </t>
        </is>
      </c>
    </row>
    <row r="39">
      <c r="A39" s="4" t="inlineStr">
        <is>
          <t>PEO | Ludlum [Member] | Prior Year End Fair Value of Equity Awards Granted in Any Prior Year that Fail to Meet Applicable Vesting Conditions During Covere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4" t="inlineStr">
        <is>
          <t xml:space="preserve"> </t>
        </is>
      </c>
      <c r="N41" s="4" t="inlineStr">
        <is>
          <t xml:space="preserve"> </t>
        </is>
      </c>
    </row>
    <row r="42">
      <c r="A42" s="4" t="inlineStr">
        <is>
          <t>PEO | Raad [Member]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4" t="inlineStr">
        <is>
          <t xml:space="preserve"> </t>
        </is>
      </c>
      <c r="N44" s="4" t="inlineStr">
        <is>
          <t xml:space="preserve"> </t>
        </is>
      </c>
    </row>
    <row r="45">
      <c r="A45" s="4" t="inlineStr">
        <is>
          <t>PEO | Raad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c r="N47" s="4" t="inlineStr">
        <is>
          <t xml:space="preserve"> </t>
        </is>
      </c>
    </row>
    <row r="48">
      <c r="A48" s="4" t="inlineStr">
        <is>
          <t>PEO | Raad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4" t="inlineStr">
        <is>
          <t xml:space="preserve"> </t>
        </is>
      </c>
      <c r="N50" s="4" t="inlineStr">
        <is>
          <t xml:space="preserve"> </t>
        </is>
      </c>
    </row>
    <row r="51">
      <c r="A51" s="4" t="inlineStr">
        <is>
          <t>PEO | Raad [Member]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4" t="inlineStr">
        <is>
          <t xml:space="preserve"> </t>
        </is>
      </c>
    </row>
    <row r="54">
      <c r="A54" s="4" t="inlineStr">
        <is>
          <t>PEO | Raad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594</v>
      </c>
      <c r="M56" s="4" t="inlineStr">
        <is>
          <t xml:space="preserve"> </t>
        </is>
      </c>
      <c r="N56" s="4" t="inlineStr">
        <is>
          <t xml:space="preserve"> </t>
        </is>
      </c>
    </row>
    <row r="57">
      <c r="A57" s="4" t="inlineStr">
        <is>
          <t>PEO | Raad [Member]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9288</v>
      </c>
      <c r="M59" s="4" t="inlineStr">
        <is>
          <t xml:space="preserve"> </t>
        </is>
      </c>
      <c r="N59" s="4" t="inlineStr">
        <is>
          <t xml:space="preserve"> </t>
        </is>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4" t="inlineStr">
        <is>
          <t xml:space="preserve"> </t>
        </is>
      </c>
      <c r="N62" s="4" t="inlineStr">
        <is>
          <t xml:space="preserve"> </t>
        </is>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c r="N65" s="4" t="inlineStr">
        <is>
          <t xml:space="preserve"> </t>
        </is>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0</v>
      </c>
      <c r="M68" s="4" t="inlineStr">
        <is>
          <t xml:space="preserve"> </t>
        </is>
      </c>
      <c r="N68" s="4" t="inlineStr">
        <is>
          <t xml:space="preserve"> </t>
        </is>
      </c>
    </row>
    <row r="69">
      <c r="A69" s="4" t="inlineStr">
        <is>
          <t>Non-PEO NEO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c r="M71" s="4" t="inlineStr">
        <is>
          <t xml:space="preserve"> </t>
        </is>
      </c>
      <c r="N71" s="4" t="inlineStr">
        <is>
          <t xml:space="preserve"> </t>
        </is>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840</v>
      </c>
      <c r="M74" s="4" t="inlineStr">
        <is>
          <t xml:space="preserve"> </t>
        </is>
      </c>
      <c r="N74" s="4" t="inlineStr">
        <is>
          <t xml:space="preserve"> </t>
        </is>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0</v>
      </c>
      <c r="M77" s="4" t="inlineStr">
        <is>
          <t xml:space="preserve"> </t>
        </is>
      </c>
      <c r="N77" s="4" t="inlineStr">
        <is>
          <t xml:space="preserve"> </t>
        </is>
      </c>
    </row>
  </sheetData>
  <mergeCells count="4">
    <mergeCell ref="A1:A2"/>
    <mergeCell ref="B1:G1"/>
    <mergeCell ref="J1:K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Recent Accounting Standards (Q3)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3, filed with the SEC on March 28, 2024 (the “Annual Report”). The financial information as of September 30, 2024, and for the three and nine
months ended September 30, 2024 and 2023, is unaudited. In the opinion of management, all adjustments (including those which are normal and recurring) considered necessary for a fair presentation of the interim financial information have been
included. The balance sheet data as of December 31, 2023 was derived from audited consolidated financial statements. The results of the Company’s operations for any interim periods are not necessarily indicative of the results that may be
expected for any other interim period or for a full fiscal year. Based on its current operating plan, the Company believes that its cash and
cash equivalents as of September 30, 2024, will be adequate to fund its currently anticipated operating expenses for at least twelve months from the date these condensed consolidated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t>
        </is>
      </c>
      <c r="C4" s="4" t="inlineStr">
        <is>
          <t xml:space="preserve"> </t>
        </is>
      </c>
    </row>
    <row r="5">
      <c r="A5" s="4" t="inlineStr">
        <is>
          <t>Use of Estimates</t>
        </is>
      </c>
      <c r="B5" s="4" t="inlineStr">
        <is>
          <t xml:space="preserve">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have included, but are not limited to, estimates of future expected costs in order to derive and recognize
revenue and estimates related to clinical trial accruals and upfront deposits. </t>
        </is>
      </c>
      <c r="C5" s="4" t="inlineStr">
        <is>
          <t xml:space="preserve">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and estimates related to
clinical trial accruals and upfront deposits. </t>
        </is>
      </c>
    </row>
    <row r="6">
      <c r="A6" s="4" t="inlineStr">
        <is>
          <t>Concentrations of Credit Risk</t>
        </is>
      </c>
      <c r="B6"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and nine months ended September 30, 2024, revenue from two
customers accounted for 100% of revenue recognized in the accompanying condensed consolidated financial statements. For the
three and nine months ended September 30, 2023, revenue from one customer accounted for 100% of revenue recognized in the
accompanying condensed consolidated financial statements. As of September 30, 2024 and December 31, 2023, one customer accounted for 100%
of accounts receivable. </t>
        </is>
      </c>
      <c r="C6"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3, revenue from one customer accounted for
100% of revenue recognized in the accompanying consolidated financial statements. For the year ended December 31, 2022, revenue from
one customer accounted for approximately 99% of revenue recognized in the accompanying consolidated financial statements. As of both
December 31, 2023 and 2022, one customer accounted for 100% of accounts receivable. </t>
        </is>
      </c>
    </row>
    <row r="7">
      <c r="A7" s="4" t="inlineStr">
        <is>
          <t>Summary of Significant Accounting Policies</t>
        </is>
      </c>
      <c r="B7" s="4" t="inlineStr">
        <is>
          <t>Summary of Significant Accounting Policies
The Company’s significant accounting policies are described in Note 2, Summary of Significant Accounting Policies and Recent Accounting Standards</t>
        </is>
      </c>
      <c r="C7" s="4" t="inlineStr">
        <is>
          <t xml:space="preserve"> </t>
        </is>
      </c>
    </row>
    <row r="8">
      <c r="A8" s="4" t="inlineStr">
        <is>
          <t>Recent Accounting Pronouncements</t>
        </is>
      </c>
      <c r="B8" s="4" t="inlineStr">
        <is>
          <t>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nine months ended September 30, 2024
that had a material effect on its condensed consolidated financial statements. In November 2023, the FASB issued Accounting Standard Update 2023-07, Segment Reporting (Topic 280): Improvements to Reportable Segment Disclosures In December 2023, the FASB issued Accounting Standard Update 2023-09, Income Taxes (Topic 740): Improvements to Income Tax Disclosures As of September 30, 2024, there are no other new, or existing recently issued,
accounting pronouncements that are of significance, or potential significance, that impact the Company’s condensed consolidated financial statements.</t>
        </is>
      </c>
      <c r="C8" s="4" t="inlineStr">
        <is>
          <t>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3 that had a material
effect on its consolidated financial statements. In June 2016, the FASB issued ASU 2016-13, Financial
Instruments—Credit Losses (Topic 326)—Measurement of Credit Losses on Financial Instruments As of December 31, 2023, there are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Recent Accounting Standards (FY)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 </t>
        </is>
      </c>
      <c r="C4" s="4" t="inlineStr">
        <is>
          <t xml:space="preserve">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t>
        </is>
      </c>
    </row>
    <row r="5">
      <c r="A5" s="4" t="inlineStr">
        <is>
          <t>Risks, Uncertainties and Liquidity</t>
        </is>
      </c>
      <c r="B5" s="4" t="inlineStr">
        <is>
          <t xml:space="preserve"> </t>
        </is>
      </c>
      <c r="C5" s="4" t="inlineStr">
        <is>
          <t xml:space="preserve">Risks, Uncertainties and Liquidity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3, will be adequate to fund its currently anticipated operating expenses for at least twelve months from the date these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t>
        </is>
      </c>
    </row>
    <row r="6">
      <c r="A6" s="4" t="inlineStr">
        <is>
          <t>Use of Estimates</t>
        </is>
      </c>
      <c r="B6" s="4" t="inlineStr">
        <is>
          <t xml:space="preserve">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have included, but are not limited to, estimates of future expected costs in order to derive and recognize
revenue and estimates related to clinical trial accruals and upfront deposits. </t>
        </is>
      </c>
      <c r="C6" s="4" t="inlineStr">
        <is>
          <t xml:space="preserve">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and estimates related to
clinical trial accruals and upfront deposits. </t>
        </is>
      </c>
    </row>
    <row r="7">
      <c r="A7" s="4" t="inlineStr">
        <is>
          <t>Concentrations of Credit Risk</t>
        </is>
      </c>
      <c r="B7"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and nine months ended September 30, 2024, revenue from two
customers accounted for 100% of revenue recognized in the accompanying condensed consolidated financial statements. For the
three and nine months ended September 30, 2023, revenue from one customer accounted for 100% of revenue recognized in the
accompanying condensed consolidated financial statements. As of September 30, 2024 and December 31, 2023, one customer accounted for 100%
of accounts receivable. </t>
        </is>
      </c>
      <c r="C7"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3, revenue from one customer accounted for
100% of revenue recognized in the accompanying consolidated financial statements. For the year ended December 31, 2022, revenue from
one customer accounted for approximately 99% of revenue recognized in the accompanying consolidated financial statements. As of both
December 31, 2023 and 2022, one customer accounted for 100% of accounts receivable. </t>
        </is>
      </c>
    </row>
    <row r="8">
      <c r="A8" s="4" t="inlineStr">
        <is>
          <t>Accounts Receivable</t>
        </is>
      </c>
      <c r="B8" s="4" t="inlineStr">
        <is>
          <t xml:space="preserve"> </t>
        </is>
      </c>
      <c r="C8" s="4" t="inlineStr">
        <is>
          <t xml:space="preserve">Accounts Receivable The Company’s accounts receivable generally relate to amounts reimbursable
under its collaboration agreements with partners. The contractual life of the Company’s receivables is generally short term. The Company makes judgments as to its ability to collect outstanding receivables and provides reserves against
receivables for estimated losses that may result from a customer’s inability to pay. Specific amounts determined to be uncollectable are charged against the reserve. The Company believes that credit risks associated with its partners are not
significant. For the years ended December 31, 2023 and 2022, the Company did not record any expected credit losses related to accounts receivable. </t>
        </is>
      </c>
    </row>
    <row r="9">
      <c r="A9" s="4" t="inlineStr">
        <is>
          <t>Cash, Cash Equivalents and Restricted Cash</t>
        </is>
      </c>
      <c r="B9" s="4" t="inlineStr">
        <is>
          <t xml:space="preserve"> </t>
        </is>
      </c>
      <c r="C9" s="4" t="inlineStr">
        <is>
          <t xml:space="preserve">Cash, Cash Equivalents and Restricted Cash Cash and cash equivalents are held in US banks and consist of cash deposited
in operating and money market accounts. Restricted cash represents cash held in a depository account at a financial
institution to collateralize conditional stand-by letters of credit related to the Company’s current office and laboratory facility lease agreement in the amounts of $1,421, as well as $51 deposited in a money market account as security for a
credit card as of December 31, 2023. During the year ended December 31, 2023, $153 of restricted cash collateralizing a letter of credit related to the Company’s former headquarters lease became unrestricted, providing
additional cash available for operations. </t>
        </is>
      </c>
    </row>
    <row r="10">
      <c r="A10" s="4" t="inlineStr">
        <is>
          <t>Property and Equipment, net</t>
        </is>
      </c>
      <c r="B10" s="4" t="inlineStr">
        <is>
          <t xml:space="preserve"> </t>
        </is>
      </c>
      <c r="C10" s="4" t="inlineStr">
        <is>
          <t xml:space="preserve">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t>
        </is>
      </c>
    </row>
    <row r="11">
      <c r="A11" s="4" t="inlineStr">
        <is>
          <t>Impairment of Long-Lived Assets</t>
        </is>
      </c>
      <c r="B11" s="4" t="inlineStr">
        <is>
          <t xml:space="preserve"> </t>
        </is>
      </c>
      <c r="C11" s="4" t="inlineStr">
        <is>
          <t xml:space="preserve">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
        </is>
      </c>
    </row>
    <row r="12">
      <c r="A12" s="4" t="inlineStr">
        <is>
          <t>Fair Value of Financial Instruments</t>
        </is>
      </c>
      <c r="B12" s="4" t="inlineStr">
        <is>
          <t xml:space="preserve"> </t>
        </is>
      </c>
      <c r="C12" s="4" t="inlineStr">
        <is>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3 and 2022, the Company did not hold any financial
assets or liabilities that were measured at fair value on a recurring or nonrecurring basis. During the years ended December 31, 2023 and 2022, there were no transfers between Level 1, Level 2 and Level 3. </t>
        </is>
      </c>
    </row>
    <row r="13">
      <c r="A13" s="4" t="inlineStr">
        <is>
          <t>Leases</t>
        </is>
      </c>
      <c r="B13" s="4" t="inlineStr">
        <is>
          <t xml:space="preserve"> </t>
        </is>
      </c>
      <c r="C13" s="4" t="inlineStr">
        <is>
          <t xml:space="preserve">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t>
        </is>
      </c>
    </row>
    <row r="14">
      <c r="A14" s="4" t="inlineStr">
        <is>
          <t>Revenue Recognition</t>
        </is>
      </c>
      <c r="B14" s="4" t="inlineStr">
        <is>
          <t xml:space="preserve"> </t>
        </is>
      </c>
      <c r="C14" s="4" t="inlineStr">
        <is>
          <t>Revenue Recognition The Company’s principal source of revenue during the years ended December 31,
2023 and 2022 was derived from a collaboration arrangement and license agreement that relate to the development and commercialization of PUR1900 under the Cipla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Performance obligations promised in a contract are identified at contract inception based on the goods and services that are both capable of being distinct and are distinct in the context of the contract. To the
extent a contract includes multiple promised goods and services, management applies judgment to determine whether promised goods and services are both capable of being distinct and distinct in the context of the contract. If these criteria
are not met, the promised goods and services are accounted for as a combined performance obligation. Transaction Price and Milestone Payments. The transaction price is determined based on the consideration to which the Company will be entitled in exchange for transferring goods and services to the customer. At the inception of each contrac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Management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reporting period, management reevaluates the probability of
achievement of all milestones subject to constraint and, if necessary, adjust the estimate of the overall transaction price. Any such adjustments are recorded on a cumulative catch-up basis, which would affect revenues and earnings in the
period of adjustment.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unterparty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arrangements may include research and development services to be performed by the Company on behalf of the counterparty. Payments or reimbursements from customers resulting from the
Company’s research and development efforts are recognized as the services are performed and presented on a gross basis because the Company is the principal for such efforts. The Company uses an input method, according to the ratio of costs
incurred to the total costs expected to be incurred in the future to satisfy the performance obligation. In management’s judgment, this input method is the best measure of the transfer of control of the performance obligation.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imbursements from and payments to
the counterparty that are the result of a collaborative relationship, instead of a customer relationship, such as co-development activities, are recognized as the services are performed and presented as a reduction to research and development
expense. To date, the Company has determined that all arrangements which include research and development services have been transacted with customers and recognized on a gross basis using ASC 606. Royalties. For
contrac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For a complete discussion of accounting for the Company’s revenue contracts,
see Note 6, Significant Agreements</t>
        </is>
      </c>
    </row>
    <row r="15">
      <c r="A15" s="4" t="inlineStr">
        <is>
          <t>Research and Development Costs</t>
        </is>
      </c>
      <c r="B15" s="4" t="inlineStr">
        <is>
          <t xml:space="preserve"> </t>
        </is>
      </c>
      <c r="C15" s="4" t="inlineStr">
        <is>
          <t xml:space="preserve">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ubstantial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t>
        </is>
      </c>
    </row>
    <row r="16">
      <c r="A16" s="4" t="inlineStr">
        <is>
          <t>Stock-based Compensation</t>
        </is>
      </c>
      <c r="B16" s="4" t="inlineStr">
        <is>
          <t xml:space="preserve"> </t>
        </is>
      </c>
      <c r="C16" s="4" t="inlineStr">
        <is>
          <t xml:space="preserve">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t>
        </is>
      </c>
    </row>
    <row r="17">
      <c r="A17" s="4" t="inlineStr">
        <is>
          <t>Convertible Financial Instruments</t>
        </is>
      </c>
      <c r="B17" s="4" t="inlineStr">
        <is>
          <t xml:space="preserve"> </t>
        </is>
      </c>
      <c r="C1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t>
        </is>
      </c>
    </row>
    <row r="18">
      <c r="A18" s="4" t="inlineStr">
        <is>
          <t>Common Stock Warrants</t>
        </is>
      </c>
      <c r="B18" s="4" t="inlineStr">
        <is>
          <t xml:space="preserve"> </t>
        </is>
      </c>
      <c r="C18"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t>
        </is>
      </c>
    </row>
    <row r="19">
      <c r="A19" s="4" t="inlineStr">
        <is>
          <t>Basic and Diluted Net Loss Per Share</t>
        </is>
      </c>
      <c r="B19" s="4" t="inlineStr">
        <is>
          <t xml:space="preserve"> </t>
        </is>
      </c>
      <c r="C19" s="4" t="inlineStr">
        <is>
          <t xml:space="preserve">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t>
        </is>
      </c>
    </row>
    <row r="20">
      <c r="A20" s="4" t="inlineStr">
        <is>
          <t>Income Taxes</t>
        </is>
      </c>
      <c r="B20" s="4" t="inlineStr">
        <is>
          <t xml:space="preserve"> </t>
        </is>
      </c>
      <c r="C20" s="4" t="inlineStr">
        <is>
          <t xml:space="preserve">Income Taxes Income taxes are recorded in accordance with FASB ASC Topic 740, Income Taxes statement and tax bases of assets and liabilities using enacted tax rates
in effect for the year in which the differences are expected to reverse. A valuation allowance is provided, if, based upon the weight of available evidence, it is more likely than not that some or all of the net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1">
      <c r="A21" s="4" t="inlineStr">
        <is>
          <t>Recent Accounting Pronouncements</t>
        </is>
      </c>
      <c r="B21" s="4" t="inlineStr">
        <is>
          <t>Recent Accounting Pronouncements From time to time, new accounting pronouncements are issued by the Financial
Accounting Standards Board (“FASB”) or other standard setting bodies that are adopted by the Company as of the specified effective date. The Company did not adopt any new accounting pronouncements during the nine months ended September 30, 2024
that had a material effect on its condensed consolidated financial statements. In November 2023, the FASB issued Accounting Standard Update 2023-07, Segment Reporting (Topic 280): Improvements to Reportable Segment Disclosures In December 2023, the FASB issued Accounting Standard Update 2023-09, Income Taxes (Topic 740): Improvements to Income Tax Disclosures As of September 30, 2024, there are no other new, or existing recently issued,
accounting pronouncements that are of significance, or potential significance, that impact the Company’s condensed consolidated financial statements.</t>
        </is>
      </c>
      <c r="C21" s="4" t="inlineStr">
        <is>
          <t>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3 that had a material
effect on its consolidated financial statements. In June 2016, the FASB issued ASU 2016-13, Financial
Instruments—Credit Losses (Topic 326)—Measurement of Credit Losses on Financial Instruments As of December 31, 2023, there are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Q3)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eptember 30, 2024
December 31, 2023
Insurance
$317
$232
Clinical and consulting
72
30
Software and hosting costs
60
108
Other
192
372
Total prepaid expenses and other current assets
$641
$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Q3)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 
September 30, 2024
December 31, 2023
Laboratory equipment
$ —
$ 1,656
Office furniture and equipment
—
401
Computer equipment
—
237
Capital in progress
—
600
—
2,894
Less accumulated depreciation and amortization
—
(1,736)
Property and equipment, net
$ —
$ 1,158
 </t>
        </is>
      </c>
      <c r="C4" s="4" t="inlineStr">
        <is>
          <t>Property and equipment, net consisted of the following:
December 31, 2023
December 31, 2022
Laboratory equipment
$ 1,656
$ 1,827
Capital in progress
600
—
Office furniture and equipment
401
217
Computer equipment
237
275
Leasehold improvements
—
664
2,894
2,983
Less accumulated depreciation and amortization
(1,736)
(2,748)
Property and equipment, net
$ 1,158
$ 2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and Other Current Liabilities (Q3)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consisted of the following:
September 30, 2024
December 31, 2023
Legal and patents
$ 112
$ 42
Wages and incentives
37
70
Clinical and consulting
12
347
Accrued purchases of property and equipment
—
389
Other
56
99
Total accrued expenses and other current liabilities
$217
$947
 </t>
        </is>
      </c>
      <c r="C4" s="4" t="inlineStr">
        <is>
          <t xml:space="preserve">Accrued expenses and other current liabilities consisted of the following:
December 31, 2023
December 31, 2022
Accrued purchases of property and equipment
$389
$ —
Clinical and consulting
347
475
Wages and incentives
70
1,130
Legal and patents
42
—
Other
99
33
Total accrued expenses and other current liabilities
$947
$1,6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s (Q3) (Table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Schedule of Warrants Outstanding</t>
        </is>
      </c>
      <c r="B4" s="4" t="inlineStr">
        <is>
          <t xml:space="preserve">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June 15, 2015
$1,509.99
Five years after milestone achievement
15,955
—
Total
934,373
918,418
 </t>
        </is>
      </c>
      <c r="C4" s="4" t="inlineStr">
        <is>
          <t xml:space="preserve">The following represents a summary of the warrants outstanding and exercisable
at December 31, 2023, all of which are equity-classified: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June 15, 2015
$1,509.99
Five years after milestone achievement
15,955
—
Total
1,161,493
1,145,5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tock-based Compensation (Q3)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The following table summarizes stock option activity during the nine months
ended September 30, 2024:
Number of Options
Weighted- Average Exercise Price
Weighted- Average Remaining Contractual Term (Years)
Aggregate Intrinsic Value
Outstanding — January 1, 2024
344,306
$20.92
7.54
$ —
Forfeited or expired
(93,409)
$ 5.54
Outstanding — September 30, 2024
250,897
$26.65
6.39
$ —
Exercisable — September 30, 2024
241,413
$27.45
6.32
$ —
 </t>
        </is>
      </c>
      <c r="C4" s="4" t="inlineStr">
        <is>
          <t xml:space="preserve">The following table summarizes stock option activity for the year ended
December 31, 2023:
Number of Options
Weighted- Average Exercise Price
Weighted- Average Remaining Contractual Term (Years)
Aggregate Intrinsic Value
Outstanding — January 1, 2023
304,823
$ 28.66
Granted
118,472
$ 3.98
Forfeited or cancelled
(78,965)
$ 25.27
Expired
(24)
$376.25
Outstanding — December 31, 2023
344,306
$ 20.92
7.54
$ —
Exercisable — December 31, 2023
206,695
$ 29.99
6.88
$ —
 </t>
        </is>
      </c>
    </row>
    <row r="5">
      <c r="A5" s="4" t="inlineStr">
        <is>
          <t>Schedule of Stock-based Compensation Expenses</t>
        </is>
      </c>
      <c r="B5" s="4" t="inlineStr">
        <is>
          <t xml:space="preserve">The following table presents total stock-based compensation expense for the
three and nine months ended September 30, 2024 and 2023:
Three Months Ended September 30,
Nine Months Ended September 30,
2024
2023
2024
2023
Research and development
$ 3
$ 57
148
188
General and administrative
194
149
350
569
Total stock-based compensation expense
$197
$206
498
757
 </t>
        </is>
      </c>
      <c r="C5" s="4" t="inlineStr">
        <is>
          <t xml:space="preserve">The following table presents total stock-based compensation expense for the
years ended December 31, 2023 and 2022:
Year Ended December 31,
2023
2022
Research and development
$243
$ 254
General and administrative
711
860
Total stock-based compensation expense
$954
$1,1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Q3)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Components of Lease Expenses</t>
        </is>
      </c>
      <c r="B4" s="4" t="inlineStr">
        <is>
          <t xml:space="preserve">The components of lease expense for the Company for the three and nine
months ended September 30, 2024 and 2023 were as follows:
Three Months Ended September 30,
Nine Months Ended September 30,
2024
2023
2024
2023
Lease cost
Fixed lease cost
$ —
$ 553
$678
$1,349
Variable lease cost
8
203
214
484
Total lease cost
$ 8
$ 756
$892
$1,833
Other information
Cash paid for amounts included in the measurement of
lease liabilities
$24
$2,699
$681
$3,562
Weighted-average remaining lease term
—
10.2 years
Weighted-average discount rate
—
11.00%
 </t>
        </is>
      </c>
      <c r="C4" s="4" t="inlineStr">
        <is>
          <t xml:space="preserve">The components of lease expense for the Company for the years ended
December 31, 2023 and 2022 were as follows:
Year Ended December 31,
2023
2022
Lease cost
Fixed lease cost
$1,753
$1,430
Variable lease cost
593
695
Total lease cost
$2,346
$2,125
Other information
Cash paid for amounts included in the measurement of lease liabilities
$3,454
$1,478
Weighted-average remaining lease term — operating leases
9.9 years
0.5 years
Weighted-average discount rate — operating leases
11.00%
2.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Q3)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1081</v>
      </c>
      <c r="C2" s="4" t="inlineStr">
        <is>
          <t xml:space="preserve"> </t>
        </is>
      </c>
      <c r="D2" s="5" t="n">
        <v>301008</v>
      </c>
      <c r="E2" s="5" t="n">
        <v>-254640</v>
      </c>
      <c r="F2" s="5" t="n">
        <v>47449</v>
      </c>
    </row>
    <row r="3">
      <c r="A3" s="4" t="inlineStr">
        <is>
          <t>Balance, shares at Dec. 31, 2021</t>
        </is>
      </c>
      <c r="B3" s="6" t="n">
        <v>1830</v>
      </c>
      <c r="C3" s="6" t="n">
        <v>3222037</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1114</v>
      </c>
      <c r="E4" s="4" t="inlineStr">
        <is>
          <t xml:space="preserve"> </t>
        </is>
      </c>
      <c r="F4" s="6" t="n">
        <v>1114</v>
      </c>
    </row>
    <row r="5">
      <c r="A5" s="4" t="inlineStr">
        <is>
          <t>Net loss</t>
        </is>
      </c>
      <c r="B5" s="4" t="inlineStr">
        <is>
          <t xml:space="preserve"> </t>
        </is>
      </c>
      <c r="C5" s="4" t="inlineStr">
        <is>
          <t xml:space="preserve"> </t>
        </is>
      </c>
      <c r="D5" s="4" t="inlineStr">
        <is>
          <t xml:space="preserve"> </t>
        </is>
      </c>
      <c r="E5" s="6" t="n">
        <v>-18836</v>
      </c>
      <c r="F5" s="6" t="n">
        <v>-18836</v>
      </c>
    </row>
    <row r="6">
      <c r="A6" s="4" t="inlineStr">
        <is>
          <t>Issuance of common stock, net of issuance costs</t>
        </is>
      </c>
      <c r="B6" s="4" t="inlineStr">
        <is>
          <t xml:space="preserve"> </t>
        </is>
      </c>
      <c r="C6" s="4" t="inlineStr">
        <is>
          <t xml:space="preserve"> </t>
        </is>
      </c>
      <c r="D6" s="6" t="n">
        <v>1382</v>
      </c>
      <c r="E6" s="4" t="inlineStr">
        <is>
          <t xml:space="preserve"> </t>
        </is>
      </c>
      <c r="F6" s="6" t="n">
        <v>1382</v>
      </c>
    </row>
    <row r="7">
      <c r="A7" s="4" t="inlineStr">
        <is>
          <t>Issuance of common stock, net of issuance costs, shares</t>
        </is>
      </c>
      <c r="B7" s="4" t="inlineStr">
        <is>
          <t xml:space="preserve"> </t>
        </is>
      </c>
      <c r="C7" s="6" t="n">
        <v>252013</v>
      </c>
      <c r="D7" s="4" t="inlineStr">
        <is>
          <t xml:space="preserve"> </t>
        </is>
      </c>
      <c r="E7" s="4" t="inlineStr">
        <is>
          <t xml:space="preserve"> </t>
        </is>
      </c>
      <c r="F7" s="4" t="inlineStr">
        <is>
          <t xml:space="preserve"> </t>
        </is>
      </c>
    </row>
    <row r="8">
      <c r="A8" s="4" t="inlineStr">
        <is>
          <t>Balance at Dec. 31, 2022</t>
        </is>
      </c>
      <c r="B8" s="4" t="inlineStr">
        <is>
          <t xml:space="preserve"> </t>
        </is>
      </c>
      <c r="C8" s="4" t="inlineStr">
        <is>
          <t xml:space="preserve"> </t>
        </is>
      </c>
      <c r="D8" s="6" t="n">
        <v>304585</v>
      </c>
      <c r="E8" s="6" t="n">
        <v>-273476</v>
      </c>
      <c r="F8" s="6" t="n">
        <v>31109</v>
      </c>
    </row>
    <row r="9">
      <c r="A9" s="4" t="inlineStr">
        <is>
          <t>Balance, shares at Dec. 31, 2022</t>
        </is>
      </c>
      <c r="B9" s="4" t="inlineStr">
        <is>
          <t xml:space="preserve"> </t>
        </is>
      </c>
      <c r="C9" s="6" t="n">
        <v>3639185</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6" t="n">
        <v>296</v>
      </c>
      <c r="E10" s="4" t="inlineStr">
        <is>
          <t xml:space="preserve"> </t>
        </is>
      </c>
      <c r="F10" s="6" t="n">
        <v>296</v>
      </c>
    </row>
    <row r="11">
      <c r="A11" s="4" t="inlineStr">
        <is>
          <t>Net loss</t>
        </is>
      </c>
      <c r="B11" s="4" t="inlineStr">
        <is>
          <t xml:space="preserve"> </t>
        </is>
      </c>
      <c r="C11" s="4" t="inlineStr">
        <is>
          <t xml:space="preserve"> </t>
        </is>
      </c>
      <c r="D11" s="4" t="inlineStr">
        <is>
          <t xml:space="preserve"> </t>
        </is>
      </c>
      <c r="E11" s="6" t="n">
        <v>-4448</v>
      </c>
      <c r="F11" s="6" t="n">
        <v>-4448</v>
      </c>
    </row>
    <row r="12">
      <c r="A12" s="4" t="inlineStr">
        <is>
          <t>Issuance of common stock, net of issuance costs</t>
        </is>
      </c>
      <c r="B12" s="4" t="inlineStr">
        <is>
          <t xml:space="preserve"> </t>
        </is>
      </c>
      <c r="C12" s="4" t="inlineStr">
        <is>
          <t xml:space="preserve"> </t>
        </is>
      </c>
      <c r="D12" s="6" t="n">
        <v>53</v>
      </c>
      <c r="E12" s="4" t="inlineStr">
        <is>
          <t xml:space="preserve"> </t>
        </is>
      </c>
      <c r="F12" s="6" t="n">
        <v>53</v>
      </c>
    </row>
    <row r="13">
      <c r="A13" s="4" t="inlineStr">
        <is>
          <t>Issuance of common stock, net of issuance costs, shares</t>
        </is>
      </c>
      <c r="B13" s="4" t="inlineStr">
        <is>
          <t xml:space="preserve"> </t>
        </is>
      </c>
      <c r="C13" s="6" t="n">
        <v>13100</v>
      </c>
      <c r="D13" s="4" t="inlineStr">
        <is>
          <t xml:space="preserve"> </t>
        </is>
      </c>
      <c r="E13" s="4" t="inlineStr">
        <is>
          <t xml:space="preserve"> </t>
        </is>
      </c>
      <c r="F13" s="4" t="inlineStr">
        <is>
          <t xml:space="preserve"> </t>
        </is>
      </c>
    </row>
    <row r="14">
      <c r="A14" s="4" t="inlineStr">
        <is>
          <t>Balance at Mar. 31, 2023</t>
        </is>
      </c>
      <c r="B14" s="4" t="inlineStr">
        <is>
          <t xml:space="preserve"> </t>
        </is>
      </c>
      <c r="C14" s="4" t="inlineStr">
        <is>
          <t xml:space="preserve"> </t>
        </is>
      </c>
      <c r="D14" s="6" t="n">
        <v>304934</v>
      </c>
      <c r="E14" s="6" t="n">
        <v>-277924</v>
      </c>
      <c r="F14" s="6" t="n">
        <v>27010</v>
      </c>
    </row>
    <row r="15">
      <c r="A15" s="4" t="inlineStr">
        <is>
          <t>Balance, shares at Mar. 31, 2023</t>
        </is>
      </c>
      <c r="B15" s="4" t="inlineStr">
        <is>
          <t xml:space="preserve"> </t>
        </is>
      </c>
      <c r="C15" s="6" t="n">
        <v>3652285</v>
      </c>
      <c r="D15" s="4" t="inlineStr">
        <is>
          <t xml:space="preserve"> </t>
        </is>
      </c>
      <c r="E15" s="4" t="inlineStr">
        <is>
          <t xml:space="preserve"> </t>
        </is>
      </c>
      <c r="F15" s="4" t="inlineStr">
        <is>
          <t xml:space="preserve"> </t>
        </is>
      </c>
    </row>
    <row r="16">
      <c r="A16" s="4" t="inlineStr">
        <is>
          <t>Balance at Dec. 31, 2022</t>
        </is>
      </c>
      <c r="B16" s="4" t="inlineStr">
        <is>
          <t xml:space="preserve"> </t>
        </is>
      </c>
      <c r="C16" s="4" t="inlineStr">
        <is>
          <t xml:space="preserve"> </t>
        </is>
      </c>
      <c r="D16" s="6" t="n">
        <v>304585</v>
      </c>
      <c r="E16" s="6" t="n">
        <v>-273476</v>
      </c>
      <c r="F16" s="6" t="n">
        <v>31109</v>
      </c>
    </row>
    <row r="17">
      <c r="A17" s="4" t="inlineStr">
        <is>
          <t>Balance, shares at Dec. 31, 2022</t>
        </is>
      </c>
      <c r="B17" s="4" t="inlineStr">
        <is>
          <t xml:space="preserve"> </t>
        </is>
      </c>
      <c r="C17" s="6" t="n">
        <v>3639185</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2038</v>
      </c>
    </row>
    <row r="19">
      <c r="A19" s="4" t="inlineStr">
        <is>
          <t>Balance at Sep. 30, 2023</t>
        </is>
      </c>
      <c r="B19" s="4" t="inlineStr">
        <is>
          <t xml:space="preserve"> </t>
        </is>
      </c>
      <c r="C19" s="4" t="inlineStr">
        <is>
          <t xml:space="preserve"> </t>
        </is>
      </c>
      <c r="D19" s="6" t="n">
        <v>305395</v>
      </c>
      <c r="E19" s="6" t="n">
        <v>-285514</v>
      </c>
      <c r="F19" s="6" t="n">
        <v>19881</v>
      </c>
    </row>
    <row r="20">
      <c r="A20" s="4" t="inlineStr">
        <is>
          <t>Balance, shares at Sep. 30, 2023</t>
        </is>
      </c>
      <c r="B20" s="4" t="inlineStr">
        <is>
          <t xml:space="preserve"> </t>
        </is>
      </c>
      <c r="C20" s="6" t="n">
        <v>3652285</v>
      </c>
      <c r="D20" s="4" t="inlineStr">
        <is>
          <t xml:space="preserve"> </t>
        </is>
      </c>
      <c r="E20" s="4" t="inlineStr">
        <is>
          <t xml:space="preserve"> </t>
        </is>
      </c>
      <c r="F20" s="4" t="inlineStr">
        <is>
          <t xml:space="preserve"> </t>
        </is>
      </c>
    </row>
    <row r="21">
      <c r="A21" s="4" t="inlineStr">
        <is>
          <t>Balance at Dec. 31, 2022</t>
        </is>
      </c>
      <c r="B21" s="4" t="inlineStr">
        <is>
          <t xml:space="preserve"> </t>
        </is>
      </c>
      <c r="C21" s="4" t="inlineStr">
        <is>
          <t xml:space="preserve"> </t>
        </is>
      </c>
      <c r="D21" s="6" t="n">
        <v>304585</v>
      </c>
      <c r="E21" s="6" t="n">
        <v>-273476</v>
      </c>
      <c r="F21" s="6" t="n">
        <v>31109</v>
      </c>
    </row>
    <row r="22">
      <c r="A22" s="4" t="inlineStr">
        <is>
          <t>Balance, shares at Dec. 31, 2022</t>
        </is>
      </c>
      <c r="B22" s="4" t="inlineStr">
        <is>
          <t xml:space="preserve"> </t>
        </is>
      </c>
      <c r="C22" s="6" t="n">
        <v>3639185</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6" t="n">
        <v>954</v>
      </c>
      <c r="E23" s="4" t="inlineStr">
        <is>
          <t xml:space="preserve"> </t>
        </is>
      </c>
      <c r="F23" s="6" t="n">
        <v>954</v>
      </c>
    </row>
    <row r="24">
      <c r="A24" s="4" t="inlineStr">
        <is>
          <t>Net loss</t>
        </is>
      </c>
      <c r="B24" s="4" t="inlineStr">
        <is>
          <t xml:space="preserve"> </t>
        </is>
      </c>
      <c r="C24" s="4" t="inlineStr">
        <is>
          <t xml:space="preserve"> </t>
        </is>
      </c>
      <c r="D24" s="4" t="inlineStr">
        <is>
          <t xml:space="preserve"> </t>
        </is>
      </c>
      <c r="E24" s="6" t="n">
        <v>-14121</v>
      </c>
      <c r="F24" s="6" t="n">
        <v>-14121</v>
      </c>
    </row>
    <row r="25">
      <c r="A25" s="4" t="inlineStr">
        <is>
          <t>Issuance of common stock, net of issuance costs</t>
        </is>
      </c>
      <c r="B25" s="4" t="inlineStr">
        <is>
          <t xml:space="preserve"> </t>
        </is>
      </c>
      <c r="C25" s="4" t="inlineStr">
        <is>
          <t xml:space="preserve"> </t>
        </is>
      </c>
      <c r="D25" s="6" t="n">
        <v>53</v>
      </c>
      <c r="E25" s="4" t="inlineStr">
        <is>
          <t xml:space="preserve"> </t>
        </is>
      </c>
      <c r="F25" s="6" t="n">
        <v>53</v>
      </c>
    </row>
    <row r="26">
      <c r="A26" s="4" t="inlineStr">
        <is>
          <t>Issuance of common stock, net of issuance costs, shares</t>
        </is>
      </c>
      <c r="B26" s="4" t="inlineStr">
        <is>
          <t xml:space="preserve"> </t>
        </is>
      </c>
      <c r="C26" s="6" t="n">
        <v>13100</v>
      </c>
      <c r="D26" s="4" t="inlineStr">
        <is>
          <t xml:space="preserve"> </t>
        </is>
      </c>
      <c r="E26" s="4" t="inlineStr">
        <is>
          <t xml:space="preserve"> </t>
        </is>
      </c>
      <c r="F26" s="4" t="inlineStr">
        <is>
          <t xml:space="preserve"> </t>
        </is>
      </c>
    </row>
    <row r="27">
      <c r="A27" s="4" t="inlineStr">
        <is>
          <t>Balance at Dec. 31, 2023</t>
        </is>
      </c>
      <c r="B27" s="4" t="inlineStr">
        <is>
          <t xml:space="preserve"> </t>
        </is>
      </c>
      <c r="C27" s="4" t="inlineStr">
        <is>
          <t xml:space="preserve"> </t>
        </is>
      </c>
      <c r="D27" s="6" t="n">
        <v>305592</v>
      </c>
      <c r="E27" s="6" t="n">
        <v>-287597</v>
      </c>
      <c r="F27" s="6" t="n">
        <v>17995</v>
      </c>
    </row>
    <row r="28">
      <c r="A28" s="4" t="inlineStr">
        <is>
          <t>Balance, shares at Dec. 31, 2023</t>
        </is>
      </c>
      <c r="B28" s="4" t="inlineStr">
        <is>
          <t xml:space="preserve"> </t>
        </is>
      </c>
      <c r="C28" s="6" t="n">
        <v>3652285</v>
      </c>
      <c r="D28" s="4" t="inlineStr">
        <is>
          <t xml:space="preserve"> </t>
        </is>
      </c>
      <c r="E28" s="4" t="inlineStr">
        <is>
          <t xml:space="preserve"> </t>
        </is>
      </c>
      <c r="F28" s="4" t="inlineStr">
        <is>
          <t xml:space="preserve"> </t>
        </is>
      </c>
    </row>
    <row r="29">
      <c r="A29" s="4" t="inlineStr">
        <is>
          <t>Balance at Mar. 31, 2023</t>
        </is>
      </c>
      <c r="B29" s="4" t="inlineStr">
        <is>
          <t xml:space="preserve"> </t>
        </is>
      </c>
      <c r="C29" s="4" t="inlineStr">
        <is>
          <t xml:space="preserve"> </t>
        </is>
      </c>
      <c r="D29" s="6" t="n">
        <v>304934</v>
      </c>
      <c r="E29" s="6" t="n">
        <v>-277924</v>
      </c>
      <c r="F29" s="6" t="n">
        <v>27010</v>
      </c>
    </row>
    <row r="30">
      <c r="A30" s="4" t="inlineStr">
        <is>
          <t>Balance, shares at Mar. 31, 2023</t>
        </is>
      </c>
      <c r="B30" s="4" t="inlineStr">
        <is>
          <t xml:space="preserve"> </t>
        </is>
      </c>
      <c r="C30" s="6" t="n">
        <v>3652285</v>
      </c>
      <c r="D30" s="4" t="inlineStr">
        <is>
          <t xml:space="preserve"> </t>
        </is>
      </c>
      <c r="E30" s="4" t="inlineStr">
        <is>
          <t xml:space="preserve"> </t>
        </is>
      </c>
      <c r="F30" s="4" t="inlineStr">
        <is>
          <t xml:space="preserve"> </t>
        </is>
      </c>
    </row>
    <row r="31">
      <c r="A31" s="4" t="inlineStr">
        <is>
          <t>Stock-based compensation</t>
        </is>
      </c>
      <c r="B31" s="4" t="inlineStr">
        <is>
          <t xml:space="preserve"> </t>
        </is>
      </c>
      <c r="C31" s="4" t="inlineStr">
        <is>
          <t xml:space="preserve"> </t>
        </is>
      </c>
      <c r="D31" s="6" t="n">
        <v>255</v>
      </c>
      <c r="E31" s="4" t="inlineStr">
        <is>
          <t xml:space="preserve"> </t>
        </is>
      </c>
      <c r="F31" s="6" t="n">
        <v>255</v>
      </c>
    </row>
    <row r="32">
      <c r="A32" s="4" t="inlineStr">
        <is>
          <t>Net loss</t>
        </is>
      </c>
      <c r="B32" s="4" t="inlineStr">
        <is>
          <t xml:space="preserve"> </t>
        </is>
      </c>
      <c r="C32" s="4" t="inlineStr">
        <is>
          <t xml:space="preserve"> </t>
        </is>
      </c>
      <c r="D32" s="4" t="inlineStr">
        <is>
          <t xml:space="preserve"> </t>
        </is>
      </c>
      <c r="E32" s="6" t="n">
        <v>-3816</v>
      </c>
      <c r="F32" s="6" t="n">
        <v>-3816</v>
      </c>
    </row>
    <row r="33">
      <c r="A33" s="4" t="inlineStr">
        <is>
          <t>Balance at Jun. 30, 2023</t>
        </is>
      </c>
      <c r="B33" s="4" t="inlineStr">
        <is>
          <t xml:space="preserve"> </t>
        </is>
      </c>
      <c r="C33" s="4" t="inlineStr">
        <is>
          <t xml:space="preserve"> </t>
        </is>
      </c>
      <c r="D33" s="6" t="n">
        <v>305189</v>
      </c>
      <c r="E33" s="6" t="n">
        <v>-281740</v>
      </c>
      <c r="F33" s="6" t="n">
        <v>23449</v>
      </c>
    </row>
    <row r="34">
      <c r="A34" s="4" t="inlineStr">
        <is>
          <t>Balance, shares at Jun. 30, 2023</t>
        </is>
      </c>
      <c r="B34" s="4" t="inlineStr">
        <is>
          <t xml:space="preserve"> </t>
        </is>
      </c>
      <c r="C34" s="6" t="n">
        <v>3652285</v>
      </c>
      <c r="D34" s="4" t="inlineStr">
        <is>
          <t xml:space="preserve"> </t>
        </is>
      </c>
      <c r="E34" s="4" t="inlineStr">
        <is>
          <t xml:space="preserve"> </t>
        </is>
      </c>
      <c r="F34" s="4" t="inlineStr">
        <is>
          <t xml:space="preserve"> </t>
        </is>
      </c>
    </row>
    <row r="35">
      <c r="A35" s="4" t="inlineStr">
        <is>
          <t>Stock-based compensation</t>
        </is>
      </c>
      <c r="B35" s="4" t="inlineStr">
        <is>
          <t xml:space="preserve"> </t>
        </is>
      </c>
      <c r="C35" s="4" t="inlineStr">
        <is>
          <t xml:space="preserve"> </t>
        </is>
      </c>
      <c r="D35" s="6" t="n">
        <v>206</v>
      </c>
      <c r="E35" s="4" t="inlineStr">
        <is>
          <t xml:space="preserve"> </t>
        </is>
      </c>
      <c r="F35" s="6" t="n">
        <v>206</v>
      </c>
    </row>
    <row r="36">
      <c r="A36" s="4" t="inlineStr">
        <is>
          <t>Net loss</t>
        </is>
      </c>
      <c r="B36" s="4" t="inlineStr">
        <is>
          <t xml:space="preserve"> </t>
        </is>
      </c>
      <c r="C36" s="4" t="inlineStr">
        <is>
          <t xml:space="preserve"> </t>
        </is>
      </c>
      <c r="D36" s="4" t="inlineStr">
        <is>
          <t xml:space="preserve"> </t>
        </is>
      </c>
      <c r="E36" s="6" t="n">
        <v>-3774</v>
      </c>
      <c r="F36" s="6" t="n">
        <v>-3774</v>
      </c>
    </row>
    <row r="37">
      <c r="A37" s="4" t="inlineStr">
        <is>
          <t>Balance at Sep. 30, 2023</t>
        </is>
      </c>
      <c r="B37" s="4" t="inlineStr">
        <is>
          <t xml:space="preserve"> </t>
        </is>
      </c>
      <c r="C37" s="4" t="inlineStr">
        <is>
          <t xml:space="preserve"> </t>
        </is>
      </c>
      <c r="D37" s="6" t="n">
        <v>305395</v>
      </c>
      <c r="E37" s="6" t="n">
        <v>-285514</v>
      </c>
      <c r="F37" s="6" t="n">
        <v>19881</v>
      </c>
    </row>
    <row r="38">
      <c r="A38" s="4" t="inlineStr">
        <is>
          <t>Balance, shares at Sep. 30, 2023</t>
        </is>
      </c>
      <c r="B38" s="4" t="inlineStr">
        <is>
          <t xml:space="preserve"> </t>
        </is>
      </c>
      <c r="C38" s="6" t="n">
        <v>3652285</v>
      </c>
      <c r="D38" s="4" t="inlineStr">
        <is>
          <t xml:space="preserve"> </t>
        </is>
      </c>
      <c r="E38" s="4" t="inlineStr">
        <is>
          <t xml:space="preserve"> </t>
        </is>
      </c>
      <c r="F38" s="4" t="inlineStr">
        <is>
          <t xml:space="preserve"> </t>
        </is>
      </c>
    </row>
    <row r="39">
      <c r="A39" s="4" t="inlineStr">
        <is>
          <t>Balance at Dec. 31, 2023</t>
        </is>
      </c>
      <c r="B39" s="4" t="inlineStr">
        <is>
          <t xml:space="preserve"> </t>
        </is>
      </c>
      <c r="C39" s="4" t="inlineStr">
        <is>
          <t xml:space="preserve"> </t>
        </is>
      </c>
      <c r="D39" s="6" t="n">
        <v>305592</v>
      </c>
      <c r="E39" s="6" t="n">
        <v>-287597</v>
      </c>
      <c r="F39" s="6" t="n">
        <v>17995</v>
      </c>
    </row>
    <row r="40">
      <c r="A40" s="4" t="inlineStr">
        <is>
          <t>Balance, shares at Dec. 31, 2023</t>
        </is>
      </c>
      <c r="B40" s="4" t="inlineStr">
        <is>
          <t xml:space="preserve"> </t>
        </is>
      </c>
      <c r="C40" s="6" t="n">
        <v>3652285</v>
      </c>
      <c r="D40" s="4" t="inlineStr">
        <is>
          <t xml:space="preserve"> </t>
        </is>
      </c>
      <c r="E40" s="4" t="inlineStr">
        <is>
          <t xml:space="preserve"> </t>
        </is>
      </c>
      <c r="F40" s="4" t="inlineStr">
        <is>
          <t xml:space="preserve"> </t>
        </is>
      </c>
    </row>
    <row r="41">
      <c r="A41" s="4" t="inlineStr">
        <is>
          <t>Stock-based compensation</t>
        </is>
      </c>
      <c r="B41" s="4" t="inlineStr">
        <is>
          <t xml:space="preserve"> </t>
        </is>
      </c>
      <c r="C41" s="4" t="inlineStr">
        <is>
          <t xml:space="preserve"> </t>
        </is>
      </c>
      <c r="D41" s="6" t="n">
        <v>198</v>
      </c>
      <c r="E41" s="4" t="inlineStr">
        <is>
          <t xml:space="preserve"> </t>
        </is>
      </c>
      <c r="F41" s="6" t="n">
        <v>198</v>
      </c>
    </row>
    <row r="42">
      <c r="A42" s="4" t="inlineStr">
        <is>
          <t>Net loss</t>
        </is>
      </c>
      <c r="B42" s="4" t="inlineStr">
        <is>
          <t xml:space="preserve"> </t>
        </is>
      </c>
      <c r="C42" s="4" t="inlineStr">
        <is>
          <t xml:space="preserve"> </t>
        </is>
      </c>
      <c r="D42" s="4" t="inlineStr">
        <is>
          <t xml:space="preserve"> </t>
        </is>
      </c>
      <c r="E42" s="6" t="n">
        <v>825</v>
      </c>
      <c r="F42" s="6" t="n">
        <v>825</v>
      </c>
    </row>
    <row r="43">
      <c r="A43" s="4" t="inlineStr">
        <is>
          <t>Balance at Mar. 31, 2024</t>
        </is>
      </c>
      <c r="B43" s="4" t="inlineStr">
        <is>
          <t xml:space="preserve"> </t>
        </is>
      </c>
      <c r="C43" s="4" t="inlineStr">
        <is>
          <t xml:space="preserve"> </t>
        </is>
      </c>
      <c r="D43" s="6" t="n">
        <v>305790</v>
      </c>
      <c r="E43" s="6" t="n">
        <v>-286772</v>
      </c>
      <c r="F43" s="6" t="n">
        <v>19018</v>
      </c>
    </row>
    <row r="44">
      <c r="A44" s="4" t="inlineStr">
        <is>
          <t>Balance, shares at Mar. 31, 2024</t>
        </is>
      </c>
      <c r="B44" s="4" t="inlineStr">
        <is>
          <t xml:space="preserve"> </t>
        </is>
      </c>
      <c r="C44" s="6" t="n">
        <v>3652285</v>
      </c>
      <c r="D44" s="4" t="inlineStr">
        <is>
          <t xml:space="preserve"> </t>
        </is>
      </c>
      <c r="E44" s="4" t="inlineStr">
        <is>
          <t xml:space="preserve"> </t>
        </is>
      </c>
      <c r="F44" s="4" t="inlineStr">
        <is>
          <t xml:space="preserve"> </t>
        </is>
      </c>
    </row>
    <row r="45">
      <c r="A45" s="4" t="inlineStr">
        <is>
          <t>Balance at Dec. 31, 2023</t>
        </is>
      </c>
      <c r="B45" s="4" t="inlineStr">
        <is>
          <t xml:space="preserve"> </t>
        </is>
      </c>
      <c r="C45" s="4" t="inlineStr">
        <is>
          <t xml:space="preserve"> </t>
        </is>
      </c>
      <c r="D45" s="6" t="n">
        <v>305592</v>
      </c>
      <c r="E45" s="6" t="n">
        <v>-287597</v>
      </c>
      <c r="F45" s="6" t="n">
        <v>17995</v>
      </c>
    </row>
    <row r="46">
      <c r="A46" s="4" t="inlineStr">
        <is>
          <t>Balance, shares at Dec. 31, 2023</t>
        </is>
      </c>
      <c r="B46" s="4" t="inlineStr">
        <is>
          <t xml:space="preserve"> </t>
        </is>
      </c>
      <c r="C46" s="6" t="n">
        <v>3652285</v>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6" t="n">
        <v>-7573</v>
      </c>
    </row>
    <row r="48">
      <c r="A48" s="4" t="inlineStr">
        <is>
          <t>Balance at Sep. 30, 2024</t>
        </is>
      </c>
      <c r="B48" s="4" t="inlineStr">
        <is>
          <t xml:space="preserve"> </t>
        </is>
      </c>
      <c r="C48" s="4" t="inlineStr">
        <is>
          <t xml:space="preserve"> </t>
        </is>
      </c>
      <c r="D48" s="6" t="n">
        <v>306090</v>
      </c>
      <c r="E48" s="6" t="n">
        <v>-295170</v>
      </c>
      <c r="F48" s="6" t="n">
        <v>10920</v>
      </c>
    </row>
    <row r="49">
      <c r="A49" s="4" t="inlineStr">
        <is>
          <t>Balance, shares at Sep. 30, 2024</t>
        </is>
      </c>
      <c r="B49" s="4" t="inlineStr">
        <is>
          <t xml:space="preserve"> </t>
        </is>
      </c>
      <c r="C49" s="6" t="n">
        <v>3652285</v>
      </c>
      <c r="D49" s="4" t="inlineStr">
        <is>
          <t xml:space="preserve"> </t>
        </is>
      </c>
      <c r="E49" s="4" t="inlineStr">
        <is>
          <t xml:space="preserve"> </t>
        </is>
      </c>
      <c r="F49" s="4" t="inlineStr">
        <is>
          <t xml:space="preserve"> </t>
        </is>
      </c>
    </row>
    <row r="50">
      <c r="A50" s="4" t="inlineStr">
        <is>
          <t>Balance at Mar. 31, 2024</t>
        </is>
      </c>
      <c r="B50" s="4" t="inlineStr">
        <is>
          <t xml:space="preserve"> </t>
        </is>
      </c>
      <c r="C50" s="4" t="inlineStr">
        <is>
          <t xml:space="preserve"> </t>
        </is>
      </c>
      <c r="D50" s="6" t="n">
        <v>305790</v>
      </c>
      <c r="E50" s="6" t="n">
        <v>-286772</v>
      </c>
      <c r="F50" s="6" t="n">
        <v>19018</v>
      </c>
    </row>
    <row r="51">
      <c r="A51" s="4" t="inlineStr">
        <is>
          <t>Balance, shares at Mar. 31, 2024</t>
        </is>
      </c>
      <c r="B51" s="4" t="inlineStr">
        <is>
          <t xml:space="preserve"> </t>
        </is>
      </c>
      <c r="C51" s="6" t="n">
        <v>3652285</v>
      </c>
      <c r="D51" s="4" t="inlineStr">
        <is>
          <t xml:space="preserve"> </t>
        </is>
      </c>
      <c r="E51" s="4" t="inlineStr">
        <is>
          <t xml:space="preserve"> </t>
        </is>
      </c>
      <c r="F51" s="4" t="inlineStr">
        <is>
          <t xml:space="preserve"> </t>
        </is>
      </c>
    </row>
    <row r="52">
      <c r="A52" s="4" t="inlineStr">
        <is>
          <t>Stock-based compensation</t>
        </is>
      </c>
      <c r="B52" s="4" t="inlineStr">
        <is>
          <t xml:space="preserve"> </t>
        </is>
      </c>
      <c r="C52" s="4" t="inlineStr">
        <is>
          <t xml:space="preserve"> </t>
        </is>
      </c>
      <c r="D52" s="6" t="n">
        <v>103</v>
      </c>
      <c r="E52" s="4" t="inlineStr">
        <is>
          <t xml:space="preserve"> </t>
        </is>
      </c>
      <c r="F52" s="6" t="n">
        <v>103</v>
      </c>
    </row>
    <row r="53">
      <c r="A53" s="4" t="inlineStr">
        <is>
          <t>Net loss</t>
        </is>
      </c>
      <c r="B53" s="4" t="inlineStr">
        <is>
          <t xml:space="preserve"> </t>
        </is>
      </c>
      <c r="C53" s="4" t="inlineStr">
        <is>
          <t xml:space="preserve"> </t>
        </is>
      </c>
      <c r="D53" s="4" t="inlineStr">
        <is>
          <t xml:space="preserve"> </t>
        </is>
      </c>
      <c r="E53" s="6" t="n">
        <v>-5811</v>
      </c>
      <c r="F53" s="6" t="n">
        <v>-5811</v>
      </c>
    </row>
    <row r="54">
      <c r="A54" s="4" t="inlineStr">
        <is>
          <t>Balance at Jun. 30, 2024</t>
        </is>
      </c>
      <c r="B54" s="4" t="inlineStr">
        <is>
          <t xml:space="preserve"> </t>
        </is>
      </c>
      <c r="C54" s="4" t="inlineStr">
        <is>
          <t xml:space="preserve"> </t>
        </is>
      </c>
      <c r="D54" s="6" t="n">
        <v>305893</v>
      </c>
      <c r="E54" s="6" t="n">
        <v>-292583</v>
      </c>
      <c r="F54" s="6" t="n">
        <v>13310</v>
      </c>
    </row>
    <row r="55">
      <c r="A55" s="4" t="inlineStr">
        <is>
          <t>Balance, shares at Jun. 30, 2024</t>
        </is>
      </c>
      <c r="B55" s="4" t="inlineStr">
        <is>
          <t xml:space="preserve"> </t>
        </is>
      </c>
      <c r="C55" s="6" t="n">
        <v>3652285</v>
      </c>
      <c r="D55" s="4" t="inlineStr">
        <is>
          <t xml:space="preserve"> </t>
        </is>
      </c>
      <c r="E55" s="4" t="inlineStr">
        <is>
          <t xml:space="preserve"> </t>
        </is>
      </c>
      <c r="F55" s="4" t="inlineStr">
        <is>
          <t xml:space="preserve"> </t>
        </is>
      </c>
    </row>
    <row r="56">
      <c r="A56" s="4" t="inlineStr">
        <is>
          <t>Stock-based compensation</t>
        </is>
      </c>
      <c r="B56" s="4" t="inlineStr">
        <is>
          <t xml:space="preserve"> </t>
        </is>
      </c>
      <c r="C56" s="4" t="inlineStr">
        <is>
          <t xml:space="preserve"> </t>
        </is>
      </c>
      <c r="D56" s="6" t="n">
        <v>197</v>
      </c>
      <c r="E56" s="4" t="inlineStr">
        <is>
          <t xml:space="preserve"> </t>
        </is>
      </c>
      <c r="F56" s="6" t="n">
        <v>197</v>
      </c>
    </row>
    <row r="57">
      <c r="A57" s="4" t="inlineStr">
        <is>
          <t>Net loss</t>
        </is>
      </c>
      <c r="B57" s="4" t="inlineStr">
        <is>
          <t xml:space="preserve"> </t>
        </is>
      </c>
      <c r="C57" s="4" t="inlineStr">
        <is>
          <t xml:space="preserve"> </t>
        </is>
      </c>
      <c r="D57" s="4" t="inlineStr">
        <is>
          <t xml:space="preserve"> </t>
        </is>
      </c>
      <c r="E57" s="6" t="n">
        <v>-2587</v>
      </c>
      <c r="F57" s="6" t="n">
        <v>-2587</v>
      </c>
    </row>
    <row r="58">
      <c r="A58" s="4" t="inlineStr">
        <is>
          <t>Balance at Sep. 30, 2024</t>
        </is>
      </c>
      <c r="B58" s="4" t="inlineStr">
        <is>
          <t xml:space="preserve"> </t>
        </is>
      </c>
      <c r="C58" s="4" t="inlineStr">
        <is>
          <t xml:space="preserve"> </t>
        </is>
      </c>
      <c r="D58" s="5" t="n">
        <v>306090</v>
      </c>
      <c r="E58" s="5" t="n">
        <v>-295170</v>
      </c>
      <c r="F58" s="5" t="n">
        <v>10920</v>
      </c>
    </row>
    <row r="59">
      <c r="A59" s="4" t="inlineStr">
        <is>
          <t>Balance, shares at Sep. 30, 2024</t>
        </is>
      </c>
      <c r="B59" s="4" t="inlineStr">
        <is>
          <t xml:space="preserve"> </t>
        </is>
      </c>
      <c r="C59" s="6" t="n">
        <v>3652285</v>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et Loss Per Share (Q3)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Three and Nine Months Ended September 30,
2024
2023
Options to purchase common stock
250,897
364,975
Warrants to purchase common stock
934,373
1,161,493
Total options and warrants to purchase common stock
1,185,270
1,526,468
 </t>
        </is>
      </c>
      <c r="C4" s="4" t="inlineStr">
        <is>
          <t>The following potentially dilutive securities outstanding have been excluded
from the computation of diluted weighted-average shares outstanding, because such securities had an antidilutive impact:
Year Ended December 31,
2023
2022
Options to purchase common stock
344,306
304,823
Warrants to purchase common stock
1,161,493
1,284,803
Total potentially dilutive securities excluded
1,505,799
1,589,6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FY) (Tables)</t>
        </is>
      </c>
      <c r="B1" s="2" t="inlineStr">
        <is>
          <t>12 Months Ended</t>
        </is>
      </c>
    </row>
    <row r="2">
      <c r="B2" s="2" t="inlineStr">
        <is>
          <t>Dec. 31, 2023</t>
        </is>
      </c>
    </row>
    <row r="3">
      <c r="A3" s="3" t="inlineStr">
        <is>
          <t>Accounting Policies [Abstract]</t>
        </is>
      </c>
      <c r="B3" s="4" t="inlineStr">
        <is>
          <t xml:space="preserve"> </t>
        </is>
      </c>
    </row>
    <row r="4">
      <c r="A4" s="4" t="inlineStr">
        <is>
          <t>Summary of Finite Lived Intangible Assets Estimated Useful Lives</t>
        </is>
      </c>
      <c r="B4" s="4" t="inlineStr">
        <is>
          <t xml:space="preserve">Depreciation and amortization is provided over the following estimated useful
lives:
Asset Description
Estimated Useful Lives
Laboratory equipment
5 years
Computer equipment
3 years
Office furniture and equipment
5 years
Leasehold improvements
Shorter of estimated useful life or remaining lease term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FY)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December 31, 2023
December 31, 2022
Insurance
$232
$ 286
Software and hosting costs
108
99
Clinical and consulting
30
517
Other
372
166
Total prepaid expenses and other current assets
$742
$1,0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FY)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 
September 30, 2024
December 31, 2023
Laboratory equipment
$ —
$ 1,656
Office furniture and equipment
—
401
Computer equipment
—
237
Capital in progress
—
600
—
2,894
Less accumulated depreciation and amortization
—
(1,736)
Property and equipment, net
$ —
$ 1,158
 </t>
        </is>
      </c>
      <c r="C4" s="4" t="inlineStr">
        <is>
          <t>Property and equipment, net consisted of the following:
December 31, 2023
December 31, 2022
Laboratory equipment
$ 1,656
$ 1,827
Capital in progress
600
—
Office furniture and equipment
401
217
Computer equipment
237
275
Leasehold improvements
—
664
2,894
2,983
Less accumulated depreciation and amortization
(1,736)
(2,748)
Property and equipment, net
$ 1,158
$ 2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rued Expenses and Other Current Liabilities (FY)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consisted of the following:
September 30, 2024
December 31, 2023
Legal and patents
$ 112
$ 42
Wages and incentives
37
70
Clinical and consulting
12
347
Accrued purchases of property and equipment
—
389
Other
56
99
Total accrued expenses and other current liabilities
$217
$947
 </t>
        </is>
      </c>
      <c r="C4" s="4" t="inlineStr">
        <is>
          <t xml:space="preserve">Accrued expenses and other current liabilities consisted of the following:
December 31, 2023
December 31, 2022
Accrued purchases of property and equipment
$389
$ —
Clinical and consulting
347
475
Wages and incentives
70
1,130
Legal and patents
42
—
Other
99
33
Total accrued expenses and other current liabilities
$947
$1,6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Warrants (FY) (Table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Schedule of Rollforward of Common Stock Warrants Outstanding</t>
        </is>
      </c>
      <c r="B4" s="4" t="inlineStr">
        <is>
          <t xml:space="preserve"> </t>
        </is>
      </c>
      <c r="C4" s="4" t="inlineStr">
        <is>
          <t xml:space="preserve">The following table summarizes warrant activity for the year ended December 31,
2023:
Number of Common Warrants
Weighted Average Exercise Price
Average Remaining Contractual Term (Years)
Aggregate Intrinsic Value
Outstanding January 1, 2023
1,284,803
$61.30
Warrants Expired
(123,310)
149.99
Outstanding December 31, 2023
1,161,493
$51.89
1.78
$ —
 </t>
        </is>
      </c>
    </row>
    <row r="5">
      <c r="A5" s="4" t="inlineStr">
        <is>
          <t>Schedule of Warrants Outstanding</t>
        </is>
      </c>
      <c r="B5" s="4" t="inlineStr">
        <is>
          <t xml:space="preserve">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June 15, 2015
$1,509.99
Five years after milestone achievement
15,955
—
Total
934,373
918,418
 </t>
        </is>
      </c>
      <c r="C5" s="4" t="inlineStr">
        <is>
          <t xml:space="preserve">The following represents a summary of the warrants outstanding and exercisable
at December 31, 2023, all of which are equity-classified:
Number of Shares Underlying Warrants
Issue Date
Adjusted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June 15, 2015
$1,509.99
Five years after milestone achievement
15,955
—
Total
1,161,493
1,145,5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based Compensation (FY)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 xml:space="preserve">The following table summarizes stock option activity during the nine months
ended September 30, 2024:
Number of Options
Weighted- Average Exercise Price
Weighted- Average Remaining Contractual Term (Years)
Aggregate Intrinsic Value
Outstanding — January 1, 2024
344,306
$20.92
7.54
$ —
Forfeited or expired
(93,409)
$ 5.54
Outstanding — September 30, 2024
250,897
$26.65
6.39
$ —
Exercisable — September 30, 2024
241,413
$27.45
6.32
$ —
 </t>
        </is>
      </c>
      <c r="C4" s="4" t="inlineStr">
        <is>
          <t xml:space="preserve">The following table summarizes stock option activity for the year ended
December 31, 2023:
Number of Options
Weighted- Average Exercise Price
Weighted- Average Remaining Contractual Term (Years)
Aggregate Intrinsic Value
Outstanding — January 1, 2023
304,823
$ 28.66
Granted
118,472
$ 3.98
Forfeited or cancelled
(78,965)
$ 25.27
Expired
(24)
$376.25
Outstanding — December 31, 2023
344,306
$ 20.92
7.54
$ —
Exercisable — December 31, 2023
206,695
$ 29.99
6.88
$ —
 </t>
        </is>
      </c>
    </row>
    <row r="5">
      <c r="A5" s="4" t="inlineStr">
        <is>
          <t>Schedule of Calculation of Fair Value Assumptions</t>
        </is>
      </c>
      <c r="B5" s="4" t="inlineStr">
        <is>
          <t xml:space="preserve"> </t>
        </is>
      </c>
      <c r="C5" s="4" t="inlineStr">
        <is>
          <t xml:space="preserve"> 
Year Ended December 31,
2023
2022
Expected option life (years)
6.0
6.0
Risk-free interest rate
3.53%
2.06%
Expected volatility
104.24%
113.25%
Expected dividend yield
—
—
 </t>
        </is>
      </c>
    </row>
    <row r="6">
      <c r="A6" s="4" t="inlineStr">
        <is>
          <t>Schedule of Stock-based Compensation Expenses</t>
        </is>
      </c>
      <c r="B6" s="4" t="inlineStr">
        <is>
          <t xml:space="preserve">The following table presents total stock-based compensation expense for the
three and nine months ended September 30, 2024 and 2023:
Three Months Ended September 30,
Nine Months Ended September 30,
2024
2023
2024
2023
Research and development
$ 3
$ 57
148
188
General and administrative
194
149
350
569
Total stock-based compensation expense
$197
$206
498
757
 </t>
        </is>
      </c>
      <c r="C6" s="4" t="inlineStr">
        <is>
          <t xml:space="preserve">The following table presents total stock-based compensation expense for the
years ended December 31, 2023 and 2022:
Year Ended December 31,
2023
2022
Research and development
$243
$ 254
General and administrative
711
860
Total stock-based compensation expense
$954
$1,1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FY)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Components of Lease Expenses</t>
        </is>
      </c>
      <c r="B4" s="4" t="inlineStr">
        <is>
          <t xml:space="preserve">The components of lease expense for the Company for the three and nine
months ended September 30, 2024 and 2023 were as follows:
Three Months Ended September 30,
Nine Months Ended September 30,
2024
2023
2024
2023
Lease cost
Fixed lease cost
$ —
$ 553
$678
$1,349
Variable lease cost
8
203
214
484
Total lease cost
$ 8
$ 756
$892
$1,833
Other information
Cash paid for amounts included in the measurement of
lease liabilities
$24
$2,699
$681
$3,562
Weighted-average remaining lease term
—
10.2 years
Weighted-average discount rate
—
11.00%
 </t>
        </is>
      </c>
      <c r="C4" s="4" t="inlineStr">
        <is>
          <t xml:space="preserve">The components of lease expense for the Company for the years ended
December 31, 2023 and 2022 were as follows:
Year Ended December 31,
2023
2022
Lease cost
Fixed lease cost
$1,753
$1,430
Variable lease cost
593
695
Total lease cost
$2,346
$2,125
Other information
Cash paid for amounts included in the measurement of lease liabilities
$3,454
$1,478
Weighted-average remaining lease term — operating leases
9.9 years
0.5 years
Weighted-average discount rate — operating leases
11.00%
2.97%
 </t>
        </is>
      </c>
    </row>
    <row r="5">
      <c r="A5" s="4" t="inlineStr">
        <is>
          <t>Schedule of Maturities of Lease Liabilities</t>
        </is>
      </c>
      <c r="B5" s="4" t="inlineStr">
        <is>
          <t xml:space="preserve"> </t>
        </is>
      </c>
      <c r="C5" s="4" t="inlineStr">
        <is>
          <t xml:space="preserve">Maturities of lease liabilities due under these lease agreements as of
December 31, 2023 are as follows:
Operating Leases
Maturity of lease liabilities
2024
$1,357
2025
1,326
2026
1,364
2027
1,402
Operating Leases
2028
1,442
2029 and thereafter
7,711
Total lease payments
14,602
Less: interest
(5,846)
Total lease liabilities
$ 8,756
Reported as of December 31, 2023
Lease liabilities — short term
$ 429
Lease liabilities — long term
8,327
Total lease liabilities
$ 8,7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Expected Income Tax Benefit Computed Using Federal Statutory Income Tax Rate To Company's Effective Income Tax Rate</t>
        </is>
      </c>
      <c r="B4" s="4" t="inlineStr">
        <is>
          <t xml:space="preserve">A reconciliation of the provision for income taxes computed at the statutory
federal income tax rate to the provision for income taxes as reflected in the consolidated financial statements is as follows:
2023
2022
Income tax computed at federal statutory tax rate
21.0%
21.0%
State taxes, net of federal benefit
5.9%
6.0%
Research and development credits
7.9%
4.9%
Expiration of stock options
(3.1)%
(2.5)%
Permanent differences
1.4%
0.9%
Limitations on credits and net operating losses
(1.7)%
(0.8)%
Change in valuation allowance
  ( 31.4 )%
( 29.5 )%
—
—
 </t>
        </is>
      </c>
    </row>
    <row r="5">
      <c r="A5" s="4" t="inlineStr">
        <is>
          <t>Summary of Components of Deferred Tax Assets</t>
        </is>
      </c>
      <c r="B5" s="4" t="inlineStr">
        <is>
          <t xml:space="preserve">The significant components of the Company’s deferred tax assets as of
December 31, 2023 and 2022 were as follows:
2023
2022
Deferred tax assets:
Net operating loss carryforwards
$ 12,866
$ 11,557
Capitalized research and development expenses
7,642
4,460
Lease liability
2,977
234
Research and development credit carryforwards
1,528
698
Stock-based compensation
873
860
Capitalized start-up expenses
153
293
Other
1,303
2,206
Total deferred tax assets
27,342
20,308
Deferred tax liabilities:
Right-of-use-asset
(2,816)
(194)
Total deferred tax liabilities
(2,816)
(194)
Valuation allowance
(24,526)
(20,114)
Net deferred tax liabilities
$ —
$ —
 </t>
        </is>
      </c>
    </row>
    <row r="6">
      <c r="A6" s="4" t="inlineStr">
        <is>
          <t>Summary of Roll-forward of Gross Uncertain Tax Positions</t>
        </is>
      </c>
      <c r="B6" s="4" t="inlineStr">
        <is>
          <t xml:space="preserve">The roll-forward of the Company’s gross uncertain tax positions is as follows:
Gross Uncertain Tax Position
Balance — January 1, 2022
$ —
Additions for current year tax positions
229
Balance — December 31, 2022
229
Additions for current year tax positions
276
Balance — December 31, 2023
$5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et Loss Per Share (FY)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Three and Nine Months Ended September 30,
2024
2023
Options to purchase common stock
250,897
364,975
Warrants to purchase common stock
934,373
1,161,493
Total options and warrants to purchase common stock
1,185,270
1,526,468
 </t>
        </is>
      </c>
      <c r="C4" s="4" t="inlineStr">
        <is>
          <t>The following potentially dilutive securities outstanding have been excluded
from the computation of diluted weighted-average shares outstanding, because such securities had an antidilutive impact:
Year Ended December 31,
2023
2022
Options to purchase common stock
344,306
304,823
Warrants to purchase common stock
1,161,493
1,284,803
Total potentially dilutive securities excluded
1,505,799
1,589,6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Q3)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7573</v>
      </c>
      <c r="C4" s="5" t="n">
        <v>-120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6</v>
      </c>
      <c r="C6" s="6" t="n">
        <v>96</v>
      </c>
    </row>
    <row r="7">
      <c r="A7" s="4" t="inlineStr">
        <is>
          <t>Amortization of operating lease right-of-use asset</t>
        </is>
      </c>
      <c r="B7" s="6" t="n">
        <v>329</v>
      </c>
      <c r="C7" s="6" t="n">
        <v>1171</v>
      </c>
    </row>
    <row r="8">
      <c r="A8" s="4" t="inlineStr">
        <is>
          <t>Stock-based compensation</t>
        </is>
      </c>
      <c r="B8" s="6" t="n">
        <v>498</v>
      </c>
      <c r="C8" s="6" t="n">
        <v>757</v>
      </c>
    </row>
    <row r="9">
      <c r="A9" s="4" t="inlineStr">
        <is>
          <t>Loss on disposals</t>
        </is>
      </c>
      <c r="B9" s="6" t="n">
        <v>2618</v>
      </c>
      <c r="C9" s="6" t="n">
        <v>8</v>
      </c>
    </row>
    <row r="10">
      <c r="A10" s="3" t="inlineStr">
        <is>
          <t>Changes in operating assets and liabilities:</t>
        </is>
      </c>
      <c r="B10" s="4" t="inlineStr">
        <is>
          <t xml:space="preserve"> </t>
        </is>
      </c>
      <c r="C10" s="4" t="inlineStr">
        <is>
          <t xml:space="preserve"> </t>
        </is>
      </c>
    </row>
    <row r="11">
      <c r="A11" s="4" t="inlineStr">
        <is>
          <t>Accounts receivable</t>
        </is>
      </c>
      <c r="B11" s="6" t="n">
        <v>905</v>
      </c>
      <c r="C11" s="6" t="n">
        <v>457</v>
      </c>
    </row>
    <row r="12">
      <c r="A12" s="4" t="inlineStr">
        <is>
          <t>Prepaid expenses and other current assets</t>
        </is>
      </c>
      <c r="B12" s="6" t="n">
        <v>101</v>
      </c>
      <c r="C12" s="6" t="n">
        <v>169</v>
      </c>
    </row>
    <row r="13">
      <c r="A13" s="4" t="inlineStr">
        <is>
          <t>Other long-term assets</t>
        </is>
      </c>
      <c r="B13" s="6" t="n">
        <v>122</v>
      </c>
      <c r="C13" s="6" t="n">
        <v>172</v>
      </c>
    </row>
    <row r="14">
      <c r="A14" s="4" t="inlineStr">
        <is>
          <t>Accounts payable</t>
        </is>
      </c>
      <c r="B14" s="6" t="n">
        <v>-1542</v>
      </c>
      <c r="C14" s="6" t="n">
        <v>-481</v>
      </c>
    </row>
    <row r="15">
      <c r="A15" s="4" t="inlineStr">
        <is>
          <t>Accrued expenses and other current liabilities</t>
        </is>
      </c>
      <c r="B15" s="6" t="n">
        <v>-341</v>
      </c>
      <c r="C15" s="6" t="n">
        <v>233</v>
      </c>
    </row>
    <row r="16">
      <c r="A16" s="4" t="inlineStr">
        <is>
          <t>Operating lease liability</t>
        </is>
      </c>
      <c r="B16" s="6" t="n">
        <v>-333</v>
      </c>
      <c r="C16" s="6" t="n">
        <v>-3383</v>
      </c>
    </row>
    <row r="17">
      <c r="A17" s="4" t="inlineStr">
        <is>
          <t>Deferred revenue</t>
        </is>
      </c>
      <c r="B17" s="6" t="n">
        <v>-4345</v>
      </c>
      <c r="C17" s="6" t="n">
        <v>-1135</v>
      </c>
    </row>
    <row r="18">
      <c r="A18" s="4" t="inlineStr">
        <is>
          <t>Net cash used in operating activities</t>
        </is>
      </c>
      <c r="B18" s="6" t="n">
        <v>-9455</v>
      </c>
      <c r="C18" s="6" t="n">
        <v>-13974</v>
      </c>
    </row>
    <row r="19">
      <c r="A19" s="3" t="inlineStr">
        <is>
          <t>Cash flows from investing activities:</t>
        </is>
      </c>
      <c r="B19" s="4" t="inlineStr">
        <is>
          <t xml:space="preserve"> </t>
        </is>
      </c>
      <c r="C19" s="4" t="inlineStr">
        <is>
          <t xml:space="preserve"> </t>
        </is>
      </c>
    </row>
    <row r="20">
      <c r="A20" s="4" t="inlineStr">
        <is>
          <t>Purchases of property and equipment</t>
        </is>
      </c>
      <c r="B20" s="6" t="n">
        <v>-398</v>
      </c>
      <c r="C20" s="6" t="n">
        <v>-371</v>
      </c>
    </row>
    <row r="21">
      <c r="A21" s="4" t="inlineStr">
        <is>
          <t>Net cash used in investing activities</t>
        </is>
      </c>
      <c r="B21" s="6" t="n">
        <v>-398</v>
      </c>
      <c r="C21" s="6" t="n">
        <v>-371</v>
      </c>
    </row>
    <row r="22">
      <c r="A22" s="3" t="inlineStr">
        <is>
          <t>Cash flows from financing activities:</t>
        </is>
      </c>
      <c r="B22" s="4" t="inlineStr">
        <is>
          <t xml:space="preserve"> </t>
        </is>
      </c>
      <c r="C22" s="4" t="inlineStr">
        <is>
          <t xml:space="preserve"> </t>
        </is>
      </c>
    </row>
    <row r="23">
      <c r="A23" s="4" t="inlineStr">
        <is>
          <t>Proceeds from issuance of common stock, net of issuance costs</t>
        </is>
      </c>
      <c r="B23" s="4" t="inlineStr">
        <is>
          <t xml:space="preserve"> </t>
        </is>
      </c>
      <c r="C23" s="6" t="n">
        <v>53</v>
      </c>
    </row>
    <row r="24">
      <c r="A24" s="4" t="inlineStr">
        <is>
          <t>Net cash provided by financing activities</t>
        </is>
      </c>
      <c r="B24" s="4" t="inlineStr">
        <is>
          <t xml:space="preserve"> </t>
        </is>
      </c>
      <c r="C24" s="6" t="n">
        <v>53</v>
      </c>
    </row>
    <row r="25">
      <c r="A25" s="4" t="inlineStr">
        <is>
          <t>Net decrease in cash, cash equivalents and restricted cash</t>
        </is>
      </c>
      <c r="B25" s="6" t="n">
        <v>-9853</v>
      </c>
      <c r="C25" s="6" t="n">
        <v>-14292</v>
      </c>
    </row>
    <row r="26">
      <c r="A26" s="4" t="inlineStr">
        <is>
          <t>Cash, cash equivalents and restricted cash - beginning of period</t>
        </is>
      </c>
      <c r="B26" s="6" t="n">
        <v>20645</v>
      </c>
      <c r="C26" s="6" t="n">
        <v>37253</v>
      </c>
    </row>
    <row r="27">
      <c r="A27" s="4" t="inlineStr">
        <is>
          <t>Total cash, cash equivalents and restricted cash</t>
        </is>
      </c>
      <c r="B27" s="6" t="n">
        <v>10792</v>
      </c>
      <c r="C27" s="6" t="n">
        <v>22961</v>
      </c>
    </row>
    <row r="28">
      <c r="A28" s="3" t="inlineStr">
        <is>
          <t>Reconciliation of cash, cash equivalents and restricted cash to the consolidated balance sheets:</t>
        </is>
      </c>
      <c r="B28" s="4" t="inlineStr">
        <is>
          <t xml:space="preserve"> </t>
        </is>
      </c>
      <c r="C28" s="4" t="inlineStr">
        <is>
          <t xml:space="preserve"> </t>
        </is>
      </c>
    </row>
    <row r="29">
      <c r="A29" s="4" t="inlineStr">
        <is>
          <t>Cash and cash equivalents</t>
        </is>
      </c>
      <c r="B29" s="6" t="n">
        <v>10782</v>
      </c>
      <c r="C29" s="6" t="n">
        <v>21336</v>
      </c>
    </row>
    <row r="30">
      <c r="A30" s="4" t="inlineStr">
        <is>
          <t>Restricted cash</t>
        </is>
      </c>
      <c r="B30" s="4" t="inlineStr">
        <is>
          <t xml:space="preserve"> </t>
        </is>
      </c>
      <c r="C30" s="6" t="n">
        <v>153</v>
      </c>
    </row>
    <row r="31">
      <c r="A31" s="4" t="inlineStr">
        <is>
          <t>Long-term restricted cash</t>
        </is>
      </c>
      <c r="B31" s="6" t="n">
        <v>10</v>
      </c>
      <c r="C31" s="6" t="n">
        <v>1472</v>
      </c>
    </row>
    <row r="32">
      <c r="A32" s="3" t="inlineStr">
        <is>
          <t>Supplemental disclosures of non-cash investing and financing information:</t>
        </is>
      </c>
      <c r="B32" s="4" t="inlineStr">
        <is>
          <t xml:space="preserve"> </t>
        </is>
      </c>
      <c r="C32" s="4" t="inlineStr">
        <is>
          <t xml:space="preserve"> </t>
        </is>
      </c>
    </row>
    <row r="33">
      <c r="A33" s="4" t="inlineStr">
        <is>
          <t>Reduction of operating lease right-of-use asset and lease liability upon lease modification</t>
        </is>
      </c>
      <c r="B33" s="6" t="n">
        <v>8423</v>
      </c>
      <c r="C33" s="4" t="inlineStr">
        <is>
          <t xml:space="preserve"> </t>
        </is>
      </c>
    </row>
    <row r="34">
      <c r="A34" s="4" t="inlineStr">
        <is>
          <t>Purchases of property and equipment not yet paid</t>
        </is>
      </c>
      <c r="B34" s="4" t="inlineStr">
        <is>
          <t xml:space="preserve"> </t>
        </is>
      </c>
      <c r="C34" s="6" t="n">
        <v>664</v>
      </c>
    </row>
    <row r="35">
      <c r="A35" s="4" t="inlineStr">
        <is>
          <t>Operating lease right-of-use asset obtained in exchange for operating lease obligation</t>
        </is>
      </c>
      <c r="B35" s="4" t="inlineStr">
        <is>
          <t xml:space="preserve"> </t>
        </is>
      </c>
      <c r="C35" s="5" t="n">
        <v>93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and Recent Accounting Standards, Narrative (Q3) (Details)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venue from Contract with Customer Benchmark [Member] | Two Custom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2" t="n">
        <v>1</v>
      </c>
      <c r="C5" s="4" t="inlineStr">
        <is>
          <t xml:space="preserve"> </t>
        </is>
      </c>
      <c r="D5" s="12" t="n">
        <v>1</v>
      </c>
      <c r="E5" s="4" t="inlineStr">
        <is>
          <t xml:space="preserve"> </t>
        </is>
      </c>
      <c r="F5" s="4" t="inlineStr">
        <is>
          <t xml:space="preserve"> </t>
        </is>
      </c>
      <c r="G5" s="4" t="inlineStr">
        <is>
          <t xml:space="preserve"> </t>
        </is>
      </c>
    </row>
    <row r="6">
      <c r="A6" s="4" t="inlineStr">
        <is>
          <t>Revenue from Contract with Customer Benchmar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12" t="n">
        <v>1</v>
      </c>
      <c r="D8" s="4" t="inlineStr">
        <is>
          <t xml:space="preserve"> </t>
        </is>
      </c>
      <c r="E8" s="12" t="n">
        <v>1</v>
      </c>
      <c r="F8" s="12" t="n">
        <v>1</v>
      </c>
      <c r="G8" s="12" t="n">
        <v>0.99</v>
      </c>
    </row>
    <row r="9">
      <c r="A9" s="4" t="inlineStr">
        <is>
          <t>Accounts Receivable [Member] | Two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12" t="n">
        <v>1</v>
      </c>
      <c r="E11" s="4" t="inlineStr">
        <is>
          <t xml:space="preserve"> </t>
        </is>
      </c>
      <c r="F11" s="12" t="n">
        <v>1</v>
      </c>
      <c r="G11" s="4" t="inlineStr">
        <is>
          <t xml:space="preserve"> </t>
        </is>
      </c>
    </row>
    <row r="12">
      <c r="A12" s="4" t="inlineStr">
        <is>
          <t>Accounts Receivable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2" t="n">
        <v>1</v>
      </c>
      <c r="G14" s="12" t="n">
        <v>1</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Q3) (Details) - USD ($) $ in Thousands</t>
        </is>
      </c>
      <c r="B1" s="2" t="inlineStr">
        <is>
          <t>Sep.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Insurance</t>
        </is>
      </c>
      <c r="B3" s="5" t="n">
        <v>317</v>
      </c>
      <c r="C3" s="5" t="n">
        <v>232</v>
      </c>
      <c r="D3" s="5" t="n">
        <v>286</v>
      </c>
    </row>
    <row r="4">
      <c r="A4" s="4" t="inlineStr">
        <is>
          <t>Clinical and consulting</t>
        </is>
      </c>
      <c r="B4" s="6" t="n">
        <v>72</v>
      </c>
      <c r="C4" s="6" t="n">
        <v>30</v>
      </c>
      <c r="D4" s="6" t="n">
        <v>517</v>
      </c>
    </row>
    <row r="5">
      <c r="A5" s="4" t="inlineStr">
        <is>
          <t>Software and hosting costs</t>
        </is>
      </c>
      <c r="B5" s="6" t="n">
        <v>60</v>
      </c>
      <c r="C5" s="6" t="n">
        <v>108</v>
      </c>
      <c r="D5" s="6" t="n">
        <v>99</v>
      </c>
    </row>
    <row r="6">
      <c r="A6" s="4" t="inlineStr">
        <is>
          <t>Other</t>
        </is>
      </c>
      <c r="B6" s="6" t="n">
        <v>192</v>
      </c>
      <c r="C6" s="6" t="n">
        <v>372</v>
      </c>
      <c r="D6" s="6" t="n">
        <v>166</v>
      </c>
    </row>
    <row r="7">
      <c r="A7" s="4" t="inlineStr">
        <is>
          <t>Total prepaid expenses and other current assets</t>
        </is>
      </c>
      <c r="B7" s="5" t="n">
        <v>641</v>
      </c>
      <c r="C7" s="5" t="n">
        <v>742</v>
      </c>
      <c r="D7" s="5" t="n">
        <v>10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Property and Equipment (Q3)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5" t="n">
        <v>2894</v>
      </c>
      <c r="D3" s="5" t="n">
        <v>2983</v>
      </c>
    </row>
    <row r="4">
      <c r="A4" s="4" t="inlineStr">
        <is>
          <t>Less accumulated depreciation and amortization</t>
        </is>
      </c>
      <c r="B4" s="4" t="inlineStr">
        <is>
          <t xml:space="preserve"> </t>
        </is>
      </c>
      <c r="C4" s="6" t="n">
        <v>-1736</v>
      </c>
      <c r="D4" s="6" t="n">
        <v>-2748</v>
      </c>
    </row>
    <row r="5">
      <c r="A5" s="4" t="inlineStr">
        <is>
          <t>Property and equipment, net</t>
        </is>
      </c>
      <c r="B5" s="4" t="inlineStr">
        <is>
          <t xml:space="preserve"> </t>
        </is>
      </c>
      <c r="C5" s="6" t="n">
        <v>1158</v>
      </c>
      <c r="D5" s="6" t="n">
        <v>235</v>
      </c>
    </row>
    <row r="6">
      <c r="A6" s="4" t="inlineStr">
        <is>
          <t>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1656</v>
      </c>
      <c r="D8" s="6" t="n">
        <v>1827</v>
      </c>
    </row>
    <row r="9">
      <c r="A9" s="4" t="inlineStr">
        <is>
          <t>Office Furniture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6" t="n">
        <v>401</v>
      </c>
      <c r="D11" s="6" t="n">
        <v>217</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6" t="n">
        <v>237</v>
      </c>
      <c r="D14" s="6" t="n">
        <v>275</v>
      </c>
    </row>
    <row r="15">
      <c r="A15" s="4" t="inlineStr">
        <is>
          <t>Capital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4" t="inlineStr">
        <is>
          <t xml:space="preserve"> </t>
        </is>
      </c>
      <c r="C17" s="5" t="n">
        <v>600</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Property and Equipment, Net, Narrative (Q3)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106</v>
      </c>
      <c r="C4" s="5" t="n">
        <v>96</v>
      </c>
      <c r="D4" s="5" t="n">
        <v>134</v>
      </c>
      <c r="E4" s="5" t="n">
        <v>1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Q3)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Legal and patents</t>
        </is>
      </c>
      <c r="B3" s="5" t="n">
        <v>112</v>
      </c>
      <c r="C3" s="5" t="n">
        <v>42</v>
      </c>
      <c r="D3" s="4" t="inlineStr">
        <is>
          <t xml:space="preserve"> </t>
        </is>
      </c>
    </row>
    <row r="4">
      <c r="A4" s="4" t="inlineStr">
        <is>
          <t>Wages and incentives</t>
        </is>
      </c>
      <c r="B4" s="6" t="n">
        <v>37</v>
      </c>
      <c r="C4" s="6" t="n">
        <v>70</v>
      </c>
      <c r="D4" s="6" t="n">
        <v>1130</v>
      </c>
    </row>
    <row r="5">
      <c r="A5" s="4" t="inlineStr">
        <is>
          <t>Clinical and consulting</t>
        </is>
      </c>
      <c r="B5" s="6" t="n">
        <v>12</v>
      </c>
      <c r="C5" s="6" t="n">
        <v>347</v>
      </c>
      <c r="D5" s="6" t="n">
        <v>475</v>
      </c>
    </row>
    <row r="6">
      <c r="A6" s="4" t="inlineStr">
        <is>
          <t>Accrued purchases of property and equipment</t>
        </is>
      </c>
      <c r="B6" s="4" t="inlineStr">
        <is>
          <t xml:space="preserve"> </t>
        </is>
      </c>
      <c r="C6" s="6" t="n">
        <v>389</v>
      </c>
      <c r="D6" s="4" t="inlineStr">
        <is>
          <t xml:space="preserve"> </t>
        </is>
      </c>
    </row>
    <row r="7">
      <c r="A7" s="4" t="inlineStr">
        <is>
          <t>Other</t>
        </is>
      </c>
      <c r="B7" s="6" t="n">
        <v>56</v>
      </c>
      <c r="C7" s="6" t="n">
        <v>99</v>
      </c>
      <c r="D7" s="6" t="n">
        <v>33</v>
      </c>
    </row>
    <row r="8">
      <c r="A8" s="4" t="inlineStr">
        <is>
          <t>Total accrued expenses and other current liabilities</t>
        </is>
      </c>
      <c r="B8" s="5" t="n">
        <v>217</v>
      </c>
      <c r="C8" s="5" t="n">
        <v>947</v>
      </c>
      <c r="D8" s="5" t="n">
        <v>16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80" customWidth="1" min="8" max="8"/>
    <col width="14" customWidth="1" min="9" max="9"/>
  </cols>
  <sheetData>
    <row r="1">
      <c r="A1" s="1" t="inlineStr">
        <is>
          <t>Significant Agreements, Narrative (Q3) (Details) - USD ($) $ in Thousands</t>
        </is>
      </c>
      <c r="B1" s="2" t="inlineStr">
        <is>
          <t>3 Months Ended</t>
        </is>
      </c>
      <c r="E1" s="2" t="inlineStr">
        <is>
          <t>6 Months Ended</t>
        </is>
      </c>
      <c r="F1" s="2" t="inlineStr">
        <is>
          <t>9 Months Ended</t>
        </is>
      </c>
      <c r="H1" s="2" t="inlineStr">
        <is>
          <t>12 Months Ended</t>
        </is>
      </c>
    </row>
    <row r="2">
      <c r="B2" s="2" t="inlineStr">
        <is>
          <t>Sep. 30, 2024</t>
        </is>
      </c>
      <c r="C2" s="2" t="inlineStr">
        <is>
          <t>Jun. 30, 2024</t>
        </is>
      </c>
      <c r="D2" s="2" t="inlineStr">
        <is>
          <t>Sep. 30, 2023</t>
        </is>
      </c>
      <c r="E2" s="2" t="inlineStr">
        <is>
          <t>Jun. 30, 2024</t>
        </is>
      </c>
      <c r="F2" s="2" t="inlineStr">
        <is>
          <t>Sep. 30, 2024</t>
        </is>
      </c>
      <c r="G2" s="2" t="inlineStr">
        <is>
          <t>Sep. 30, 2023</t>
        </is>
      </c>
      <c r="H2" s="2" t="inlineStr">
        <is>
          <t>Dec. 31, 2023</t>
        </is>
      </c>
      <c r="I2" s="2" t="inlineStr">
        <is>
          <t>Dec. 31,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reement description</t>
        </is>
      </c>
      <c r="B4" s="4" t="inlineStr">
        <is>
          <t xml:space="preserve"> </t>
        </is>
      </c>
      <c r="C4" s="4" t="inlineStr">
        <is>
          <t xml:space="preserve"> </t>
        </is>
      </c>
      <c r="D4" s="4" t="inlineStr">
        <is>
          <t xml:space="preserve"> </t>
        </is>
      </c>
      <c r="E4" s="4" t="inlineStr">
        <is>
          <t xml:space="preserve"> </t>
        </is>
      </c>
      <c r="F4" s="4" t="inlineStr">
        <is>
          <t>Pursuant
to the Second Amendment, the Company and Cipla were each responsible for 60% and 40%, respectively, of the Company’s overhead costs
and the time spent by the Company’s employees and consultants on development of the Product (“Direct Costs”). The Company
shared all other development costs with Cipla that were not Direct Costs, such as the cost of clinical research organizations, manufacturing
costs and other third-party costs, on a 50/50 basis.</t>
        </is>
      </c>
      <c r="G4" s="4" t="inlineStr">
        <is>
          <t xml:space="preserve"> </t>
        </is>
      </c>
      <c r="H4" s="4" t="inlineStr">
        <is>
          <t>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t>
        </is>
      </c>
      <c r="I4" s="4" t="inlineStr">
        <is>
          <t xml:space="preserve"> </t>
        </is>
      </c>
    </row>
    <row r="5">
      <c r="A5" s="4" t="inlineStr">
        <is>
          <t>Transaction cost</t>
        </is>
      </c>
      <c r="B5" s="5" t="n">
        <v>22000</v>
      </c>
      <c r="C5" s="4" t="inlineStr">
        <is>
          <t xml:space="preserve"> </t>
        </is>
      </c>
      <c r="D5" s="4" t="inlineStr">
        <is>
          <t xml:space="preserve"> </t>
        </is>
      </c>
      <c r="E5" s="4" t="inlineStr">
        <is>
          <t xml:space="preserve"> </t>
        </is>
      </c>
      <c r="F5" s="5" t="n">
        <v>22000</v>
      </c>
      <c r="G5" s="4" t="inlineStr">
        <is>
          <t xml:space="preserve"> </t>
        </is>
      </c>
      <c r="H5" s="5" t="n">
        <v>22000</v>
      </c>
      <c r="I5" s="4" t="inlineStr">
        <is>
          <t xml:space="preserve"> </t>
        </is>
      </c>
    </row>
    <row r="6">
      <c r="A6" s="4" t="inlineStr">
        <is>
          <t>Revenue</t>
        </is>
      </c>
      <c r="B6" s="6" t="n">
        <v>366</v>
      </c>
      <c r="C6" s="4" t="inlineStr">
        <is>
          <t xml:space="preserve"> </t>
        </is>
      </c>
      <c r="D6" s="5" t="n">
        <v>1753</v>
      </c>
      <c r="E6" s="4" t="inlineStr">
        <is>
          <t xml:space="preserve"> </t>
        </is>
      </c>
      <c r="F6" s="6" t="n">
        <v>7803</v>
      </c>
      <c r="G6" s="5" t="n">
        <v>5096</v>
      </c>
      <c r="H6" s="6" t="n">
        <v>7298</v>
      </c>
      <c r="I6" s="5" t="n">
        <v>6071</v>
      </c>
    </row>
    <row r="7">
      <c r="A7" s="4" t="inlineStr">
        <is>
          <t>Disposal of carrying value</t>
        </is>
      </c>
      <c r="B7" s="4" t="inlineStr">
        <is>
          <t xml:space="preserve"> </t>
        </is>
      </c>
      <c r="C7" s="4" t="inlineStr">
        <is>
          <t xml:space="preserve"> </t>
        </is>
      </c>
      <c r="D7" s="4" t="inlineStr">
        <is>
          <t xml:space="preserve"> </t>
        </is>
      </c>
      <c r="E7" s="5" t="n">
        <v>2600</v>
      </c>
      <c r="F7" s="6" t="n">
        <v>-2618</v>
      </c>
      <c r="G7" s="6" t="n">
        <v>-8</v>
      </c>
      <c r="H7" s="6" t="n">
        <v>-8</v>
      </c>
      <c r="I7" s="4" t="inlineStr">
        <is>
          <t xml:space="preserve"> </t>
        </is>
      </c>
    </row>
    <row r="8">
      <c r="A8" s="4" t="inlineStr">
        <is>
          <t>Cipla Agreement [Member] | Cipla Technolog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related party debt</t>
        </is>
      </c>
      <c r="B10" s="4" t="inlineStr">
        <is>
          <t xml:space="preserve"> </t>
        </is>
      </c>
      <c r="C10" s="4" t="inlineStr">
        <is>
          <t xml:space="preserve"> </t>
        </is>
      </c>
      <c r="D10" s="4" t="inlineStr">
        <is>
          <t xml:space="preserve"> </t>
        </is>
      </c>
      <c r="E10" s="4" t="inlineStr">
        <is>
          <t xml:space="preserve"> </t>
        </is>
      </c>
      <c r="F10" s="6" t="n">
        <v>22000</v>
      </c>
      <c r="G10" s="4" t="inlineStr">
        <is>
          <t xml:space="preserve"> </t>
        </is>
      </c>
      <c r="H10" s="6" t="n">
        <v>22000</v>
      </c>
      <c r="I10" s="4" t="inlineStr">
        <is>
          <t xml:space="preserve"> </t>
        </is>
      </c>
    </row>
    <row r="11">
      <c r="A11" s="4" t="inlineStr">
        <is>
          <t>Cipla Agreement [Member] | Cipla Technologies LLC [Member] | Research and Development Ser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cost</t>
        </is>
      </c>
      <c r="B13" s="6" t="n">
        <v>12000</v>
      </c>
      <c r="C13" s="4" t="inlineStr">
        <is>
          <t xml:space="preserve"> </t>
        </is>
      </c>
      <c r="D13" s="4" t="inlineStr">
        <is>
          <t xml:space="preserve"> </t>
        </is>
      </c>
      <c r="E13" s="4" t="inlineStr">
        <is>
          <t xml:space="preserve"> </t>
        </is>
      </c>
      <c r="F13" s="6" t="n">
        <v>12000</v>
      </c>
      <c r="G13" s="4" t="inlineStr">
        <is>
          <t xml:space="preserve"> </t>
        </is>
      </c>
      <c r="H13" s="6" t="n">
        <v>12000</v>
      </c>
      <c r="I13" s="4" t="inlineStr">
        <is>
          <t xml:space="preserve"> </t>
        </is>
      </c>
    </row>
    <row r="14">
      <c r="A14" s="4" t="inlineStr">
        <is>
          <t>Revenue</t>
        </is>
      </c>
      <c r="B14" s="6" t="n">
        <v>300</v>
      </c>
      <c r="C14" s="4" t="inlineStr">
        <is>
          <t xml:space="preserve"> </t>
        </is>
      </c>
      <c r="D14" s="5" t="n">
        <v>1800</v>
      </c>
      <c r="E14" s="4" t="inlineStr">
        <is>
          <t xml:space="preserve"> </t>
        </is>
      </c>
      <c r="F14" s="6" t="n">
        <v>6900</v>
      </c>
      <c r="G14" s="5" t="n">
        <v>5100</v>
      </c>
      <c r="H14" s="6" t="n">
        <v>7300</v>
      </c>
      <c r="I14" s="5" t="n">
        <v>6100</v>
      </c>
    </row>
    <row r="15">
      <c r="A15" s="4" t="inlineStr">
        <is>
          <t>Cipla Agreement [Member] | Cipla Technologies LLC [Member] | Irrevocable Lic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cost</t>
        </is>
      </c>
      <c r="B17" s="5" t="n">
        <v>10000</v>
      </c>
      <c r="C17" s="4" t="inlineStr">
        <is>
          <t xml:space="preserve"> </t>
        </is>
      </c>
      <c r="D17" s="4" t="inlineStr">
        <is>
          <t xml:space="preserve"> </t>
        </is>
      </c>
      <c r="E17" s="4" t="inlineStr">
        <is>
          <t xml:space="preserve"> </t>
        </is>
      </c>
      <c r="F17" s="5" t="n">
        <v>10000</v>
      </c>
      <c r="G17" s="4" t="inlineStr">
        <is>
          <t xml:space="preserve"> </t>
        </is>
      </c>
      <c r="H17" s="5" t="n">
        <v>10000</v>
      </c>
      <c r="I17" s="4" t="inlineStr">
        <is>
          <t xml:space="preserve"> </t>
        </is>
      </c>
    </row>
    <row r="18">
      <c r="A18" s="4" t="inlineStr">
        <is>
          <t>Lease Assign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rease in right-of-use asset</t>
        </is>
      </c>
      <c r="B20" s="4" t="inlineStr">
        <is>
          <t xml:space="preserve"> </t>
        </is>
      </c>
      <c r="C20" s="5" t="n">
        <v>8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D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Narrative (Q3) (Details) - H.C.Wainwright and Co., LLC [Member] - Sale Agreement [Member] - USD ($)</t>
        </is>
      </c>
      <c r="B1" s="2" t="inlineStr">
        <is>
          <t>1 Months Ended</t>
        </is>
      </c>
      <c r="C1" s="2" t="inlineStr">
        <is>
          <t>9 Months Ended</t>
        </is>
      </c>
    </row>
    <row r="2">
      <c r="B2" s="2" t="inlineStr">
        <is>
          <t>May 31, 2021</t>
        </is>
      </c>
      <c r="C2" s="2" t="inlineStr">
        <is>
          <t>Sep. 30, 2024</t>
        </is>
      </c>
    </row>
    <row r="3">
      <c r="A3" s="3" t="inlineStr">
        <is>
          <t>Subsidiary, Sale of Stock [Line Items]</t>
        </is>
      </c>
      <c r="B3" s="4" t="inlineStr">
        <is>
          <t xml:space="preserve"> </t>
        </is>
      </c>
      <c r="C3" s="4" t="inlineStr">
        <is>
          <t xml:space="preserve"> </t>
        </is>
      </c>
    </row>
    <row r="4">
      <c r="A4" s="4" t="inlineStr">
        <is>
          <t>Sale of stock, consideration received on transaction</t>
        </is>
      </c>
      <c r="B4" s="5" t="n">
        <v>20000000</v>
      </c>
      <c r="C4" s="4" t="inlineStr">
        <is>
          <t xml:space="preserve"> </t>
        </is>
      </c>
    </row>
    <row r="5">
      <c r="A5" s="4" t="inlineStr">
        <is>
          <t>Commission percentage</t>
        </is>
      </c>
      <c r="B5" s="12" t="n">
        <v>0.03</v>
      </c>
      <c r="C5" s="4" t="inlineStr">
        <is>
          <t xml:space="preserve"> </t>
        </is>
      </c>
    </row>
    <row r="6">
      <c r="A6" s="4" t="inlineStr">
        <is>
          <t>Number of shares issued in transaction</t>
        </is>
      </c>
      <c r="B6" s="4" t="inlineStr">
        <is>
          <t xml:space="preserve"> </t>
        </is>
      </c>
      <c r="C6" s="6" t="n">
        <v>0</v>
      </c>
    </row>
    <row r="7">
      <c r="A7" s="4" t="inlineStr">
        <is>
          <t>Maximum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ale of stock, consideration received on transaction</t>
        </is>
      </c>
      <c r="B9" s="5" t="n">
        <v>20000000</v>
      </c>
      <c r="C9" s="4" t="inlineStr">
        <is>
          <t xml:space="preserve"> </t>
        </is>
      </c>
    </row>
    <row r="10">
      <c r="A10" s="4" t="inlineStr">
        <is>
          <t>Public float</t>
        </is>
      </c>
      <c r="B10" s="6" t="n">
        <v>75000000</v>
      </c>
      <c r="C10" s="4" t="inlineStr">
        <is>
          <t xml:space="preserve"> </t>
        </is>
      </c>
    </row>
    <row r="11">
      <c r="A11" s="4" t="inlineStr">
        <is>
          <t>Maximum [Member] | ATM Offering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ale of stock, consideration received on transaction</t>
        </is>
      </c>
      <c r="B13" s="5" t="n">
        <v>20000000</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39" customWidth="1" min="2" max="2"/>
    <col width="16" customWidth="1" min="3" max="3"/>
  </cols>
  <sheetData>
    <row r="1">
      <c r="A1" s="1" t="inlineStr">
        <is>
          <t>Schedule of Warrants Outstanding (Q3) (Details)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Exercise Price</t>
        </is>
      </c>
      <c r="B4" s="8" t="n">
        <v>39.03</v>
      </c>
      <c r="C4" s="4" t="inlineStr">
        <is>
          <t xml:space="preserve"> </t>
        </is>
      </c>
    </row>
    <row r="5">
      <c r="A5" s="4" t="inlineStr">
        <is>
          <t>Warrant On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Issue Date</t>
        </is>
      </c>
      <c r="B7" s="4" t="inlineStr">
        <is>
          <t>Dec. 17,  2021</t>
        </is>
      </c>
      <c r="C7" s="4" t="inlineStr">
        <is>
          <t>Dec. 17,  2021</t>
        </is>
      </c>
    </row>
    <row r="8">
      <c r="A8" s="4" t="inlineStr">
        <is>
          <t>Warrants, Exercise Price</t>
        </is>
      </c>
      <c r="B8" s="8" t="n">
        <v>14.99</v>
      </c>
      <c r="C8" s="8" t="n">
        <v>14.99</v>
      </c>
    </row>
    <row r="9">
      <c r="A9" s="4" t="inlineStr">
        <is>
          <t>Warrants, Expiration Date</t>
        </is>
      </c>
      <c r="B9" s="4" t="inlineStr">
        <is>
          <t>Dec. 15,  2026</t>
        </is>
      </c>
      <c r="C9" s="4" t="inlineStr">
        <is>
          <t>Dec. 15,  2026</t>
        </is>
      </c>
    </row>
    <row r="10">
      <c r="A10" s="4" t="inlineStr">
        <is>
          <t>Number of Shares Underlying Warrants, Outstanding Total</t>
        </is>
      </c>
      <c r="B10" s="6" t="n">
        <v>36538</v>
      </c>
      <c r="C10" s="6" t="n">
        <v>36538</v>
      </c>
    </row>
    <row r="11">
      <c r="A11" s="4" t="inlineStr">
        <is>
          <t>Number of Shares Underlying Warrants, Exercisable Total</t>
        </is>
      </c>
      <c r="B11" s="6" t="n">
        <v>36538</v>
      </c>
      <c r="C11" s="6" t="n">
        <v>36538</v>
      </c>
    </row>
    <row r="12">
      <c r="A12" s="4" t="inlineStr">
        <is>
          <t>Warrant Two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 Issue Date</t>
        </is>
      </c>
      <c r="B14" s="4" t="inlineStr">
        <is>
          <t>Dec. 17,  2021</t>
        </is>
      </c>
      <c r="C14" s="4" t="inlineStr">
        <is>
          <t>Dec. 17,  2021</t>
        </is>
      </c>
    </row>
    <row r="15">
      <c r="A15" s="4" t="inlineStr">
        <is>
          <t>Warrants, Exercise Price</t>
        </is>
      </c>
      <c r="B15" s="8" t="n">
        <v>13.99</v>
      </c>
      <c r="C15" s="8" t="n">
        <v>13.99</v>
      </c>
    </row>
    <row r="16">
      <c r="A16" s="4" t="inlineStr">
        <is>
          <t>Warrants, Expiration Date</t>
        </is>
      </c>
      <c r="B16" s="4" t="inlineStr">
        <is>
          <t>Dec. 17,  2026</t>
        </is>
      </c>
      <c r="C16" s="4" t="inlineStr">
        <is>
          <t>Dec. 17,  2026</t>
        </is>
      </c>
    </row>
    <row r="17">
      <c r="A17" s="4" t="inlineStr">
        <is>
          <t>Number of Shares Underlying Warrants, Outstanding Total</t>
        </is>
      </c>
      <c r="B17" s="6" t="n">
        <v>281047</v>
      </c>
      <c r="C17" s="6" t="n">
        <v>281047</v>
      </c>
    </row>
    <row r="18">
      <c r="A18" s="4" t="inlineStr">
        <is>
          <t>Number of Shares Underlying Warrants, Exercisable Total</t>
        </is>
      </c>
      <c r="B18" s="6" t="n">
        <v>281047</v>
      </c>
      <c r="C18" s="6" t="n">
        <v>281047</v>
      </c>
    </row>
    <row r="19">
      <c r="A19" s="4" t="inlineStr">
        <is>
          <t>Warrant Three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arrants, Issue Date</t>
        </is>
      </c>
      <c r="B21" s="4" t="inlineStr">
        <is>
          <t>Feb. 16,  2021</t>
        </is>
      </c>
      <c r="C21" s="4" t="inlineStr">
        <is>
          <t>Feb. 16,  2021</t>
        </is>
      </c>
    </row>
    <row r="22">
      <c r="A22" s="4" t="inlineStr">
        <is>
          <t>Warrants, Exercise Price</t>
        </is>
      </c>
      <c r="B22" s="8" t="n">
        <v>49.99</v>
      </c>
      <c r="C22" s="8" t="n">
        <v>49.99</v>
      </c>
    </row>
    <row r="23">
      <c r="A23" s="4" t="inlineStr">
        <is>
          <t>Warrants, Expiration Date</t>
        </is>
      </c>
      <c r="B23" s="4" t="inlineStr">
        <is>
          <t>Feb. 11,  2026</t>
        </is>
      </c>
      <c r="C23" s="4" t="inlineStr">
        <is>
          <t>Feb. 11,  2026</t>
        </is>
      </c>
    </row>
    <row r="24">
      <c r="A24" s="4" t="inlineStr">
        <is>
          <t>Number of Shares Underlying Warrants, Outstanding Total</t>
        </is>
      </c>
      <c r="B24" s="6" t="n">
        <v>65003</v>
      </c>
      <c r="C24" s="6" t="n">
        <v>65003</v>
      </c>
    </row>
    <row r="25">
      <c r="A25" s="4" t="inlineStr">
        <is>
          <t>Number of Shares Underlying Warrants, Exercisable Total</t>
        </is>
      </c>
      <c r="B25" s="6" t="n">
        <v>65003</v>
      </c>
      <c r="C25" s="6" t="n">
        <v>65003</v>
      </c>
    </row>
    <row r="26">
      <c r="A26" s="4" t="inlineStr">
        <is>
          <t>Warrant Fou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Issue Date</t>
        </is>
      </c>
      <c r="B28" s="4" t="inlineStr">
        <is>
          <t>Aug.  07,  2020</t>
        </is>
      </c>
      <c r="C28" s="4" t="inlineStr">
        <is>
          <t>Aug.  07,  2020</t>
        </is>
      </c>
    </row>
    <row r="29">
      <c r="A29" s="4" t="inlineStr">
        <is>
          <t>Warrants, Exercise Price</t>
        </is>
      </c>
      <c r="B29" s="8" t="n">
        <v>35.99</v>
      </c>
      <c r="C29" s="8" t="n">
        <v>35.99</v>
      </c>
    </row>
    <row r="30">
      <c r="A30" s="4" t="inlineStr">
        <is>
          <t>Warrants, Expiration Date</t>
        </is>
      </c>
      <c r="B30" s="4" t="inlineStr">
        <is>
          <t>Jul. 14,  2025</t>
        </is>
      </c>
      <c r="C30" s="4" t="inlineStr">
        <is>
          <t>Jul. 14,  2025</t>
        </is>
      </c>
    </row>
    <row r="31">
      <c r="A31" s="4" t="inlineStr">
        <is>
          <t>Number of Shares Underlying Warrants, Outstanding Total</t>
        </is>
      </c>
      <c r="B31" s="6" t="n">
        <v>90743</v>
      </c>
      <c r="C31" s="6" t="n">
        <v>90743</v>
      </c>
    </row>
    <row r="32">
      <c r="A32" s="4" t="inlineStr">
        <is>
          <t>Number of Shares Underlying Warrants, Exercisable Total</t>
        </is>
      </c>
      <c r="B32" s="6" t="n">
        <v>90743</v>
      </c>
      <c r="C32" s="6" t="n">
        <v>90743</v>
      </c>
    </row>
    <row r="33">
      <c r="A33" s="4" t="inlineStr">
        <is>
          <t>Warrant Five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Warrants, Issue Date</t>
        </is>
      </c>
      <c r="B35" s="4" t="inlineStr">
        <is>
          <t>Aug.  07,  2020</t>
        </is>
      </c>
      <c r="C35" s="4" t="inlineStr">
        <is>
          <t>Aug.  07,  2020</t>
        </is>
      </c>
    </row>
    <row r="36">
      <c r="A36" s="4" t="inlineStr">
        <is>
          <t>Warrants, Exercise Price</t>
        </is>
      </c>
      <c r="B36" s="8" t="n">
        <v>44.99</v>
      </c>
      <c r="C36" s="8" t="n">
        <v>44.99</v>
      </c>
    </row>
    <row r="37">
      <c r="A37" s="4" t="inlineStr">
        <is>
          <t>Warrants, Expiration Date</t>
        </is>
      </c>
      <c r="B37" s="4" t="inlineStr">
        <is>
          <t>Jul. 14,  2025</t>
        </is>
      </c>
      <c r="C37" s="4" t="inlineStr">
        <is>
          <t>Jul. 14,  2025</t>
        </is>
      </c>
    </row>
    <row r="38">
      <c r="A38" s="4" t="inlineStr">
        <is>
          <t>Number of Shares Underlying Warrants, Outstanding Total</t>
        </is>
      </c>
      <c r="B38" s="6" t="n">
        <v>10939</v>
      </c>
      <c r="C38" s="6" t="n">
        <v>10939</v>
      </c>
    </row>
    <row r="39">
      <c r="A39" s="4" t="inlineStr">
        <is>
          <t>Number of Shares Underlying Warrants, Exercisable Total</t>
        </is>
      </c>
      <c r="B39" s="6" t="n">
        <v>10939</v>
      </c>
      <c r="C39" s="6" t="n">
        <v>10939</v>
      </c>
    </row>
    <row r="40">
      <c r="A40" s="4" t="inlineStr">
        <is>
          <t>Warrant Six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Warrants, Issue Date</t>
        </is>
      </c>
      <c r="B42" s="4" t="inlineStr">
        <is>
          <t>Jul. 23,  2020</t>
        </is>
      </c>
      <c r="C42" s="4" t="inlineStr">
        <is>
          <t>Jul. 23,  2020</t>
        </is>
      </c>
    </row>
    <row r="43">
      <c r="A43" s="4" t="inlineStr">
        <is>
          <t>Warrants, Exercise Price</t>
        </is>
      </c>
      <c r="B43" s="8" t="n">
        <v>35.99</v>
      </c>
      <c r="C43" s="8" t="n">
        <v>35.99</v>
      </c>
    </row>
    <row r="44">
      <c r="A44" s="4" t="inlineStr">
        <is>
          <t>Warrants, Expiration Date</t>
        </is>
      </c>
      <c r="B44" s="4" t="inlineStr">
        <is>
          <t>Jul. 14,  2025</t>
        </is>
      </c>
      <c r="C44" s="4" t="inlineStr">
        <is>
          <t>Jul. 14,  2025</t>
        </is>
      </c>
    </row>
    <row r="45">
      <c r="A45" s="4" t="inlineStr">
        <is>
          <t>Number of Shares Underlying Warrants, Outstanding Total</t>
        </is>
      </c>
      <c r="B45" s="6" t="n">
        <v>77502</v>
      </c>
      <c r="C45" s="6" t="n">
        <v>77502</v>
      </c>
    </row>
    <row r="46">
      <c r="A46" s="4" t="inlineStr">
        <is>
          <t>Number of Shares Underlying Warrants, Exercisable Total</t>
        </is>
      </c>
      <c r="B46" s="6" t="n">
        <v>77502</v>
      </c>
      <c r="C46" s="6" t="n">
        <v>77502</v>
      </c>
    </row>
    <row r="47">
      <c r="A47" s="4" t="inlineStr">
        <is>
          <t>Warrant Seven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Warrants, Issue Date</t>
        </is>
      </c>
      <c r="B49" s="4" t="inlineStr">
        <is>
          <t>Jul. 13,  2020</t>
        </is>
      </c>
      <c r="C49" s="4" t="inlineStr">
        <is>
          <t>Jul. 13,  2020</t>
        </is>
      </c>
    </row>
    <row r="50">
      <c r="A50" s="4" t="inlineStr">
        <is>
          <t>Warrants, Exercise Price</t>
        </is>
      </c>
      <c r="B50" s="8" t="n">
        <v>44.99</v>
      </c>
      <c r="C50" s="8" t="n">
        <v>44.99</v>
      </c>
    </row>
    <row r="51">
      <c r="A51" s="4" t="inlineStr">
        <is>
          <t>Warrants, Expiration Date</t>
        </is>
      </c>
      <c r="B51" s="4" t="inlineStr">
        <is>
          <t>Jul. 14,  2025</t>
        </is>
      </c>
      <c r="C51" s="4" t="inlineStr">
        <is>
          <t>Jul. 14,  2025</t>
        </is>
      </c>
    </row>
    <row r="52">
      <c r="A52" s="4" t="inlineStr">
        <is>
          <t>Number of Shares Underlying Warrants, Outstanding Total</t>
        </is>
      </c>
      <c r="B52" s="6" t="n">
        <v>21846</v>
      </c>
      <c r="C52" s="6" t="n">
        <v>21846</v>
      </c>
    </row>
    <row r="53">
      <c r="A53" s="4" t="inlineStr">
        <is>
          <t>Number of Shares Underlying Warrants, Exercisable Total</t>
        </is>
      </c>
      <c r="B53" s="6" t="n">
        <v>21846</v>
      </c>
      <c r="C53" s="6" t="n">
        <v>21846</v>
      </c>
    </row>
    <row r="54">
      <c r="A54" s="4" t="inlineStr">
        <is>
          <t>Warrant Eight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Warrants, Issue Date</t>
        </is>
      </c>
      <c r="B56" s="4" t="inlineStr">
        <is>
          <t>Jul. 13,  2020</t>
        </is>
      </c>
      <c r="C56" s="4" t="inlineStr">
        <is>
          <t>Jul. 13,  2020</t>
        </is>
      </c>
    </row>
    <row r="57">
      <c r="A57" s="4" t="inlineStr">
        <is>
          <t>Warrants, Exercise Price</t>
        </is>
      </c>
      <c r="B57" s="8" t="n">
        <v>35.99</v>
      </c>
      <c r="C57" s="8" t="n">
        <v>35.99</v>
      </c>
    </row>
    <row r="58">
      <c r="A58" s="4" t="inlineStr">
        <is>
          <t>Warrants, Expiration Date</t>
        </is>
      </c>
      <c r="B58" s="4" t="inlineStr">
        <is>
          <t>Jul. 14,  2025</t>
        </is>
      </c>
      <c r="C58" s="4" t="inlineStr">
        <is>
          <t>Jul. 14,  2025</t>
        </is>
      </c>
    </row>
    <row r="59">
      <c r="A59" s="4" t="inlineStr">
        <is>
          <t>Number of Shares Underlying Warrants, Outstanding Total</t>
        </is>
      </c>
      <c r="B59" s="6" t="n">
        <v>334800</v>
      </c>
      <c r="C59" s="6" t="n">
        <v>334800</v>
      </c>
    </row>
    <row r="60">
      <c r="A60" s="4" t="inlineStr">
        <is>
          <t>Number of Shares Underlying Warrants, Exercisable Total</t>
        </is>
      </c>
      <c r="B60" s="6" t="n">
        <v>334800</v>
      </c>
      <c r="C60" s="6" t="n">
        <v>334800</v>
      </c>
    </row>
    <row r="61">
      <c r="A61" s="4" t="inlineStr">
        <is>
          <t>Warrant Nine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Warrants, Issue Date</t>
        </is>
      </c>
      <c r="B63" s="4" t="inlineStr">
        <is>
          <t>Jun. 15,  2015</t>
        </is>
      </c>
      <c r="C63" s="4" t="inlineStr">
        <is>
          <t>Apr.  08,  2019</t>
        </is>
      </c>
    </row>
    <row r="64">
      <c r="A64" s="4" t="inlineStr">
        <is>
          <t>Warrants, Exercise Price</t>
        </is>
      </c>
      <c r="B64" s="8" t="n">
        <v>1509.99</v>
      </c>
      <c r="C64" s="8" t="n">
        <v>26.99</v>
      </c>
    </row>
    <row r="65">
      <c r="A65" s="4" t="inlineStr">
        <is>
          <t>Warrants, Expiration Date</t>
        </is>
      </c>
      <c r="B65" s="4" t="inlineStr">
        <is>
          <t xml:space="preserve"> </t>
        </is>
      </c>
      <c r="C65" s="4" t="inlineStr">
        <is>
          <t>Apr.  08,  2024</t>
        </is>
      </c>
    </row>
    <row r="66">
      <c r="A66" s="4" t="inlineStr">
        <is>
          <t>Number of Shares Underlying Warrants, Outstanding Total</t>
        </is>
      </c>
      <c r="B66" s="6" t="n">
        <v>15955</v>
      </c>
      <c r="C66" s="6" t="n">
        <v>65907</v>
      </c>
    </row>
    <row r="67">
      <c r="A67" s="4" t="inlineStr">
        <is>
          <t>Number of Shares Underlying Warrants, Exercisable Total</t>
        </is>
      </c>
      <c r="B67" s="4" t="inlineStr">
        <is>
          <t xml:space="preserve"> </t>
        </is>
      </c>
      <c r="C67" s="6" t="n">
        <v>65907</v>
      </c>
    </row>
    <row r="68">
      <c r="A68" s="4" t="inlineStr">
        <is>
          <t>Warrants, Expiration Date, Description</t>
        </is>
      </c>
      <c r="B68" s="4" t="inlineStr">
        <is>
          <t>Five years after milestone achievement</t>
        </is>
      </c>
      <c r="C68" s="4" t="inlineStr">
        <is>
          <t xml:space="preserve"> </t>
        </is>
      </c>
    </row>
    <row r="69">
      <c r="A69" s="4" t="inlineStr">
        <is>
          <t>Warrant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Number of Shares Underlying Warrants, Outstanding Total</t>
        </is>
      </c>
      <c r="B71" s="6" t="n">
        <v>934373</v>
      </c>
      <c r="C71" s="6" t="n">
        <v>1161493</v>
      </c>
    </row>
    <row r="72">
      <c r="A72" s="4" t="inlineStr">
        <is>
          <t>Number of Shares Underlying Warrants, Exercisable Total</t>
        </is>
      </c>
      <c r="B72" s="6" t="n">
        <v>918418</v>
      </c>
      <c r="C72" s="6" t="n">
        <v>11455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32" customWidth="1" min="2" max="2"/>
  </cols>
  <sheetData>
    <row r="1">
      <c r="A1" s="1" t="inlineStr">
        <is>
          <t>Warrants, Narrative (Q3) (Details)</t>
        </is>
      </c>
      <c r="B1" s="2" t="inlineStr">
        <is>
          <t>9 Months Ended</t>
        </is>
      </c>
    </row>
    <row r="2">
      <c r="B2" s="2" t="inlineStr">
        <is>
          <t>Sep. 30, 2024 $ / shares shares</t>
        </is>
      </c>
    </row>
    <row r="3">
      <c r="A3" s="3" t="inlineStr">
        <is>
          <t>Warrants</t>
        </is>
      </c>
      <c r="B3" s="4" t="inlineStr">
        <is>
          <t xml:space="preserve"> </t>
        </is>
      </c>
    </row>
    <row r="4">
      <c r="A4" s="4" t="inlineStr">
        <is>
          <t>Warrants issued or exercised</t>
        </is>
      </c>
      <c r="B4" s="6" t="n">
        <v>0</v>
      </c>
    </row>
    <row r="5">
      <c r="A5" s="4" t="inlineStr">
        <is>
          <t>Purchase of warrants</t>
        </is>
      </c>
      <c r="B5" s="6" t="n">
        <v>227120</v>
      </c>
    </row>
    <row r="6">
      <c r="A6" s="4" t="inlineStr">
        <is>
          <t>Warrants exercise price | $ / shares</t>
        </is>
      </c>
      <c r="B6" s="8" t="n">
        <v>39.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Q3) (Details) - Equity Option [Member] - USD ($)</t>
        </is>
      </c>
      <c r="B1" s="2" t="inlineStr">
        <is>
          <t>9 Months Ended</t>
        </is>
      </c>
      <c r="C1" s="2" t="inlineStr">
        <is>
          <t>12 Months Ended</t>
        </is>
      </c>
    </row>
    <row r="2">
      <c r="B2" s="2" t="inlineStr">
        <is>
          <t>Sep. 30, 2024</t>
        </is>
      </c>
      <c r="C2" s="2" t="inlineStr">
        <is>
          <t>Dec. 31, 2023</t>
        </is>
      </c>
    </row>
    <row r="3">
      <c r="A3" s="3" t="inlineStr">
        <is>
          <t>Offsetting Assets [Line Items]</t>
        </is>
      </c>
      <c r="B3" s="4" t="inlineStr">
        <is>
          <t xml:space="preserve"> </t>
        </is>
      </c>
      <c r="C3" s="4" t="inlineStr">
        <is>
          <t xml:space="preserve"> </t>
        </is>
      </c>
    </row>
    <row r="4">
      <c r="A4" s="4" t="inlineStr">
        <is>
          <t>Number of Options, Outstanding, Balance</t>
        </is>
      </c>
      <c r="B4" s="6" t="n">
        <v>344306</v>
      </c>
      <c r="C4" s="6" t="n">
        <v>304823</v>
      </c>
    </row>
    <row r="5">
      <c r="A5" s="4" t="inlineStr">
        <is>
          <t>Weighted Average Exercise Price, Outstanding, Balance</t>
        </is>
      </c>
      <c r="B5" s="8" t="n">
        <v>20.92</v>
      </c>
      <c r="C5" s="8" t="n">
        <v>28.66</v>
      </c>
    </row>
    <row r="6">
      <c r="A6" s="4" t="inlineStr">
        <is>
          <t>Weighted Average Remaining Contractual Term (Years), Outstanding</t>
        </is>
      </c>
      <c r="B6" s="4" t="inlineStr">
        <is>
          <t>6 years 4 months 20 days</t>
        </is>
      </c>
      <c r="C6" s="4" t="inlineStr">
        <is>
          <t>7 years 6 months 14 days</t>
        </is>
      </c>
    </row>
    <row r="7">
      <c r="A7" s="4" t="inlineStr">
        <is>
          <t>Aggregate Intrinsic Value, Balance</t>
        </is>
      </c>
      <c r="B7" s="4" t="inlineStr">
        <is>
          <t xml:space="preserve"> </t>
        </is>
      </c>
      <c r="C7" s="4" t="inlineStr">
        <is>
          <t xml:space="preserve"> </t>
        </is>
      </c>
    </row>
    <row r="8">
      <c r="A8" s="4" t="inlineStr">
        <is>
          <t>Number of Options, Forfeited or expired</t>
        </is>
      </c>
      <c r="B8" s="6" t="n">
        <v>-93409</v>
      </c>
      <c r="C8" s="6" t="n">
        <v>-78965</v>
      </c>
    </row>
    <row r="9">
      <c r="A9" s="4" t="inlineStr">
        <is>
          <t>Weighted Average Exercise Price, Forfeited or expired</t>
        </is>
      </c>
      <c r="B9" s="8" t="n">
        <v>5.54</v>
      </c>
      <c r="C9" s="8" t="n">
        <v>25.27</v>
      </c>
    </row>
    <row r="10">
      <c r="A10" s="4" t="inlineStr">
        <is>
          <t>Number of Options, Outstanding, Balance</t>
        </is>
      </c>
      <c r="B10" s="6" t="n">
        <v>250897</v>
      </c>
      <c r="C10" s="6" t="n">
        <v>344306</v>
      </c>
    </row>
    <row r="11">
      <c r="A11" s="4" t="inlineStr">
        <is>
          <t>Weighted Average Exercise Price, Outstanding, Balance</t>
        </is>
      </c>
      <c r="B11" s="8" t="n">
        <v>26.65</v>
      </c>
      <c r="C11" s="8" t="n">
        <v>20.92</v>
      </c>
    </row>
    <row r="12">
      <c r="A12" s="4" t="inlineStr">
        <is>
          <t>Aggregate Intrinsic Value, Balance</t>
        </is>
      </c>
      <c r="B12" s="4" t="inlineStr">
        <is>
          <t xml:space="preserve"> </t>
        </is>
      </c>
      <c r="C12" s="4" t="inlineStr">
        <is>
          <t xml:space="preserve"> </t>
        </is>
      </c>
    </row>
    <row r="13">
      <c r="A13" s="4" t="inlineStr">
        <is>
          <t>Number of Options, Exercisable</t>
        </is>
      </c>
      <c r="B13" s="6" t="n">
        <v>241413</v>
      </c>
      <c r="C13" s="6" t="n">
        <v>206695</v>
      </c>
    </row>
    <row r="14">
      <c r="A14" s="4" t="inlineStr">
        <is>
          <t>Weighted Average Exercise Price, Outstanding, Exercisable</t>
        </is>
      </c>
      <c r="B14" s="8" t="n">
        <v>27.45</v>
      </c>
      <c r="C14" s="8" t="n">
        <v>29.99</v>
      </c>
    </row>
    <row r="15">
      <c r="A15" s="4" t="inlineStr">
        <is>
          <t>Weighted Average Remaining Contractual Term (Years), Exercisable</t>
        </is>
      </c>
      <c r="B15" s="4" t="inlineStr">
        <is>
          <t>6 years 3 months 25 days</t>
        </is>
      </c>
      <c r="C15" s="4" t="inlineStr">
        <is>
          <t>6 years 10 months 17 days</t>
        </is>
      </c>
    </row>
    <row r="16">
      <c r="A16" s="4" t="inlineStr">
        <is>
          <t>Aggregate Intrinsic Value, Exercisable</t>
        </is>
      </c>
      <c r="B16" s="4" t="inlineStr">
        <is>
          <t xml:space="preserve"> </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FY)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0782</v>
      </c>
      <c r="C3" s="4" t="inlineStr">
        <is>
          <t xml:space="preserve"> </t>
        </is>
      </c>
      <c r="D3" s="4" t="inlineStr">
        <is>
          <t xml:space="preserve"> </t>
        </is>
      </c>
      <c r="E3" s="5" t="n">
        <v>19173</v>
      </c>
      <c r="F3" s="5" t="n">
        <v>21336</v>
      </c>
      <c r="G3" s="4" t="inlineStr">
        <is>
          <t xml:space="preserve"> </t>
        </is>
      </c>
      <c r="H3" s="4" t="inlineStr">
        <is>
          <t xml:space="preserve"> </t>
        </is>
      </c>
      <c r="I3" s="5" t="n">
        <v>35628</v>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153</v>
      </c>
      <c r="G4" s="4" t="inlineStr">
        <is>
          <t xml:space="preserve"> </t>
        </is>
      </c>
      <c r="H4" s="4" t="inlineStr">
        <is>
          <t xml:space="preserve"> </t>
        </is>
      </c>
      <c r="I4" s="6" t="n">
        <v>153</v>
      </c>
      <c r="J4" s="4" t="inlineStr">
        <is>
          <t xml:space="preserve"> </t>
        </is>
      </c>
    </row>
    <row r="5">
      <c r="A5" s="4" t="inlineStr">
        <is>
          <t>Accounts receivable</t>
        </is>
      </c>
      <c r="B5" s="6" t="n">
        <v>23</v>
      </c>
      <c r="C5" s="4" t="inlineStr">
        <is>
          <t xml:space="preserve"> </t>
        </is>
      </c>
      <c r="D5" s="4" t="inlineStr">
        <is>
          <t xml:space="preserve"> </t>
        </is>
      </c>
      <c r="E5" s="6" t="n">
        <v>928</v>
      </c>
      <c r="F5" s="4" t="inlineStr">
        <is>
          <t xml:space="preserve"> </t>
        </is>
      </c>
      <c r="G5" s="4" t="inlineStr">
        <is>
          <t xml:space="preserve"> </t>
        </is>
      </c>
      <c r="H5" s="4" t="inlineStr">
        <is>
          <t xml:space="preserve"> </t>
        </is>
      </c>
      <c r="I5" s="6" t="n">
        <v>1298</v>
      </c>
      <c r="J5" s="4" t="inlineStr">
        <is>
          <t xml:space="preserve"> </t>
        </is>
      </c>
    </row>
    <row r="6">
      <c r="A6" s="4" t="inlineStr">
        <is>
          <t>Prepaid expenses and other current assets</t>
        </is>
      </c>
      <c r="B6" s="6" t="n">
        <v>641</v>
      </c>
      <c r="C6" s="4" t="inlineStr">
        <is>
          <t xml:space="preserve"> </t>
        </is>
      </c>
      <c r="D6" s="4" t="inlineStr">
        <is>
          <t xml:space="preserve"> </t>
        </is>
      </c>
      <c r="E6" s="6" t="n">
        <v>742</v>
      </c>
      <c r="F6" s="4" t="inlineStr">
        <is>
          <t xml:space="preserve"> </t>
        </is>
      </c>
      <c r="G6" s="4" t="inlineStr">
        <is>
          <t xml:space="preserve"> </t>
        </is>
      </c>
      <c r="H6" s="4" t="inlineStr">
        <is>
          <t xml:space="preserve"> </t>
        </is>
      </c>
      <c r="I6" s="6" t="n">
        <v>1068</v>
      </c>
      <c r="J6" s="4" t="inlineStr">
        <is>
          <t xml:space="preserve"> </t>
        </is>
      </c>
    </row>
    <row r="7">
      <c r="A7" s="4" t="inlineStr">
        <is>
          <t>Total current assets</t>
        </is>
      </c>
      <c r="B7" s="6" t="n">
        <v>11446</v>
      </c>
      <c r="C7" s="4" t="inlineStr">
        <is>
          <t xml:space="preserve"> </t>
        </is>
      </c>
      <c r="D7" s="4" t="inlineStr">
        <is>
          <t xml:space="preserve"> </t>
        </is>
      </c>
      <c r="E7" s="6" t="n">
        <v>20843</v>
      </c>
      <c r="F7" s="4" t="inlineStr">
        <is>
          <t xml:space="preserve"> </t>
        </is>
      </c>
      <c r="G7" s="4" t="inlineStr">
        <is>
          <t xml:space="preserve"> </t>
        </is>
      </c>
      <c r="H7" s="4" t="inlineStr">
        <is>
          <t xml:space="preserve"> </t>
        </is>
      </c>
      <c r="I7" s="6" t="n">
        <v>38147</v>
      </c>
      <c r="J7" s="4" t="inlineStr">
        <is>
          <t xml:space="preserve"> </t>
        </is>
      </c>
    </row>
    <row r="8">
      <c r="A8" s="4" t="inlineStr">
        <is>
          <t>Property and equipment, net</t>
        </is>
      </c>
      <c r="B8" s="4" t="inlineStr">
        <is>
          <t xml:space="preserve"> </t>
        </is>
      </c>
      <c r="C8" s="4" t="inlineStr">
        <is>
          <t xml:space="preserve"> </t>
        </is>
      </c>
      <c r="D8" s="4" t="inlineStr">
        <is>
          <t xml:space="preserve"> </t>
        </is>
      </c>
      <c r="E8" s="6" t="n">
        <v>1158</v>
      </c>
      <c r="F8" s="4" t="inlineStr">
        <is>
          <t xml:space="preserve"> </t>
        </is>
      </c>
      <c r="G8" s="4" t="inlineStr">
        <is>
          <t xml:space="preserve"> </t>
        </is>
      </c>
      <c r="H8" s="4" t="inlineStr">
        <is>
          <t xml:space="preserve"> </t>
        </is>
      </c>
      <c r="I8" s="6" t="n">
        <v>235</v>
      </c>
      <c r="J8" s="4" t="inlineStr">
        <is>
          <t xml:space="preserve"> </t>
        </is>
      </c>
    </row>
    <row r="9">
      <c r="A9" s="4" t="inlineStr">
        <is>
          <t>Operating lease right-of-use asset</t>
        </is>
      </c>
      <c r="B9" s="4" t="inlineStr">
        <is>
          <t xml:space="preserve"> </t>
        </is>
      </c>
      <c r="C9" s="4" t="inlineStr">
        <is>
          <t xml:space="preserve"> </t>
        </is>
      </c>
      <c r="D9" s="4" t="inlineStr">
        <is>
          <t xml:space="preserve"> </t>
        </is>
      </c>
      <c r="E9" s="6" t="n">
        <v>10309</v>
      </c>
      <c r="F9" s="4" t="inlineStr">
        <is>
          <t xml:space="preserve"> </t>
        </is>
      </c>
      <c r="G9" s="4" t="inlineStr">
        <is>
          <t xml:space="preserve"> </t>
        </is>
      </c>
      <c r="H9" s="4" t="inlineStr">
        <is>
          <t xml:space="preserve"> </t>
        </is>
      </c>
      <c r="I9" s="6" t="n">
        <v>710</v>
      </c>
      <c r="J9" s="4" t="inlineStr">
        <is>
          <t xml:space="preserve"> </t>
        </is>
      </c>
    </row>
    <row r="10">
      <c r="A10" s="4" t="inlineStr">
        <is>
          <t>Long-term restricted cash</t>
        </is>
      </c>
      <c r="B10" s="6" t="n">
        <v>10</v>
      </c>
      <c r="C10" s="4" t="inlineStr">
        <is>
          <t xml:space="preserve"> </t>
        </is>
      </c>
      <c r="D10" s="4" t="inlineStr">
        <is>
          <t xml:space="preserve"> </t>
        </is>
      </c>
      <c r="E10" s="6" t="n">
        <v>1472</v>
      </c>
      <c r="F10" s="6" t="n">
        <v>1472</v>
      </c>
      <c r="G10" s="4" t="inlineStr">
        <is>
          <t xml:space="preserve"> </t>
        </is>
      </c>
      <c r="H10" s="4" t="inlineStr">
        <is>
          <t xml:space="preserve"> </t>
        </is>
      </c>
      <c r="I10" s="6" t="n">
        <v>1472</v>
      </c>
      <c r="J10" s="4" t="inlineStr">
        <is>
          <t xml:space="preserve"> </t>
        </is>
      </c>
    </row>
    <row r="11">
      <c r="A11" s="4" t="inlineStr">
        <is>
          <t>Other long-term assets</t>
        </is>
      </c>
      <c r="B11" s="6" t="n">
        <v>54</v>
      </c>
      <c r="C11" s="4" t="inlineStr">
        <is>
          <t xml:space="preserve"> </t>
        </is>
      </c>
      <c r="D11" s="4" t="inlineStr">
        <is>
          <t xml:space="preserve"> </t>
        </is>
      </c>
      <c r="E11" s="6" t="n">
        <v>176</v>
      </c>
      <c r="F11" s="4" t="inlineStr">
        <is>
          <t xml:space="preserve"> </t>
        </is>
      </c>
      <c r="G11" s="4" t="inlineStr">
        <is>
          <t xml:space="preserve"> </t>
        </is>
      </c>
      <c r="H11" s="4" t="inlineStr">
        <is>
          <t xml:space="preserve"> </t>
        </is>
      </c>
      <c r="I11" s="6" t="n">
        <v>389</v>
      </c>
      <c r="J11" s="4" t="inlineStr">
        <is>
          <t xml:space="preserve"> </t>
        </is>
      </c>
    </row>
    <row r="12">
      <c r="A12" s="4" t="inlineStr">
        <is>
          <t>Total assets</t>
        </is>
      </c>
      <c r="B12" s="6" t="n">
        <v>11510</v>
      </c>
      <c r="C12" s="4" t="inlineStr">
        <is>
          <t xml:space="preserve"> </t>
        </is>
      </c>
      <c r="D12" s="4" t="inlineStr">
        <is>
          <t xml:space="preserve"> </t>
        </is>
      </c>
      <c r="E12" s="6" t="n">
        <v>33958</v>
      </c>
      <c r="F12" s="4" t="inlineStr">
        <is>
          <t xml:space="preserve"> </t>
        </is>
      </c>
      <c r="G12" s="4" t="inlineStr">
        <is>
          <t xml:space="preserve"> </t>
        </is>
      </c>
      <c r="H12" s="4" t="inlineStr">
        <is>
          <t xml:space="preserve"> </t>
        </is>
      </c>
      <c r="I12" s="6" t="n">
        <v>40953</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6" t="n">
        <v>373</v>
      </c>
      <c r="C14" s="4" t="inlineStr">
        <is>
          <t xml:space="preserve"> </t>
        </is>
      </c>
      <c r="D14" s="4" t="inlineStr">
        <is>
          <t xml:space="preserve"> </t>
        </is>
      </c>
      <c r="E14" s="6" t="n">
        <v>1915</v>
      </c>
      <c r="F14" s="4" t="inlineStr">
        <is>
          <t xml:space="preserve"> </t>
        </is>
      </c>
      <c r="G14" s="4" t="inlineStr">
        <is>
          <t xml:space="preserve"> </t>
        </is>
      </c>
      <c r="H14" s="4" t="inlineStr">
        <is>
          <t xml:space="preserve"> </t>
        </is>
      </c>
      <c r="I14" s="6" t="n">
        <v>1188</v>
      </c>
      <c r="J14" s="4" t="inlineStr">
        <is>
          <t xml:space="preserve"> </t>
        </is>
      </c>
    </row>
    <row r="15">
      <c r="A15" s="4" t="inlineStr">
        <is>
          <t>Accrued expenses and other current liabilities</t>
        </is>
      </c>
      <c r="B15" s="6" t="n">
        <v>217</v>
      </c>
      <c r="C15" s="4" t="inlineStr">
        <is>
          <t xml:space="preserve"> </t>
        </is>
      </c>
      <c r="D15" s="4" t="inlineStr">
        <is>
          <t xml:space="preserve"> </t>
        </is>
      </c>
      <c r="E15" s="6" t="n">
        <v>947</v>
      </c>
      <c r="F15" s="4" t="inlineStr">
        <is>
          <t xml:space="preserve"> </t>
        </is>
      </c>
      <c r="G15" s="4" t="inlineStr">
        <is>
          <t xml:space="preserve"> </t>
        </is>
      </c>
      <c r="H15" s="4" t="inlineStr">
        <is>
          <t xml:space="preserve"> </t>
        </is>
      </c>
      <c r="I15" s="6" t="n">
        <v>1638</v>
      </c>
      <c r="J15" s="4" t="inlineStr">
        <is>
          <t xml:space="preserve"> </t>
        </is>
      </c>
    </row>
    <row r="16">
      <c r="A16" s="4" t="inlineStr">
        <is>
          <t>Operating lease liability</t>
        </is>
      </c>
      <c r="B16" s="4" t="inlineStr">
        <is>
          <t xml:space="preserve"> </t>
        </is>
      </c>
      <c r="C16" s="4" t="inlineStr">
        <is>
          <t xml:space="preserve"> </t>
        </is>
      </c>
      <c r="D16" s="4" t="inlineStr">
        <is>
          <t xml:space="preserve"> </t>
        </is>
      </c>
      <c r="E16" s="6" t="n">
        <v>429</v>
      </c>
      <c r="F16" s="4" t="inlineStr">
        <is>
          <t xml:space="preserve"> </t>
        </is>
      </c>
      <c r="G16" s="4" t="inlineStr">
        <is>
          <t xml:space="preserve"> </t>
        </is>
      </c>
      <c r="H16" s="4" t="inlineStr">
        <is>
          <t xml:space="preserve"> </t>
        </is>
      </c>
      <c r="I16" s="6" t="n">
        <v>857</v>
      </c>
      <c r="J16" s="4" t="inlineStr">
        <is>
          <t xml:space="preserve"> </t>
        </is>
      </c>
    </row>
    <row r="17">
      <c r="A17" s="4" t="inlineStr">
        <is>
          <t>Deferred revenue</t>
        </is>
      </c>
      <c r="B17" s="4" t="inlineStr">
        <is>
          <t xml:space="preserve"> </t>
        </is>
      </c>
      <c r="C17" s="4" t="inlineStr">
        <is>
          <t xml:space="preserve"> </t>
        </is>
      </c>
      <c r="D17" s="4" t="inlineStr">
        <is>
          <t xml:space="preserve"> </t>
        </is>
      </c>
      <c r="E17" s="6" t="n">
        <v>618</v>
      </c>
      <c r="F17" s="4" t="inlineStr">
        <is>
          <t xml:space="preserve"> </t>
        </is>
      </c>
      <c r="G17" s="4" t="inlineStr">
        <is>
          <t xml:space="preserve"> </t>
        </is>
      </c>
      <c r="H17" s="4" t="inlineStr">
        <is>
          <t xml:space="preserve"> </t>
        </is>
      </c>
      <c r="I17" s="6" t="n">
        <v>1339</v>
      </c>
      <c r="J17" s="4" t="inlineStr">
        <is>
          <t xml:space="preserve"> </t>
        </is>
      </c>
    </row>
    <row r="18">
      <c r="A18" s="4" t="inlineStr">
        <is>
          <t>Total current liabilities</t>
        </is>
      </c>
      <c r="B18" s="6" t="n">
        <v>590</v>
      </c>
      <c r="C18" s="4" t="inlineStr">
        <is>
          <t xml:space="preserve"> </t>
        </is>
      </c>
      <c r="D18" s="4" t="inlineStr">
        <is>
          <t xml:space="preserve"> </t>
        </is>
      </c>
      <c r="E18" s="6" t="n">
        <v>3909</v>
      </c>
      <c r="F18" s="4" t="inlineStr">
        <is>
          <t xml:space="preserve"> </t>
        </is>
      </c>
      <c r="G18" s="4" t="inlineStr">
        <is>
          <t xml:space="preserve"> </t>
        </is>
      </c>
      <c r="H18" s="4" t="inlineStr">
        <is>
          <t xml:space="preserve"> </t>
        </is>
      </c>
      <c r="I18" s="6" t="n">
        <v>5022</v>
      </c>
      <c r="J18" s="4" t="inlineStr">
        <is>
          <t xml:space="preserve"> </t>
        </is>
      </c>
    </row>
    <row r="19">
      <c r="A19" s="4" t="inlineStr">
        <is>
          <t>Deferred revenue, net of current portion</t>
        </is>
      </c>
      <c r="B19" s="4" t="inlineStr">
        <is>
          <t xml:space="preserve"> </t>
        </is>
      </c>
      <c r="C19" s="4" t="inlineStr">
        <is>
          <t xml:space="preserve"> </t>
        </is>
      </c>
      <c r="D19" s="4" t="inlineStr">
        <is>
          <t xml:space="preserve"> </t>
        </is>
      </c>
      <c r="E19" s="6" t="n">
        <v>3727</v>
      </c>
      <c r="F19" s="4" t="inlineStr">
        <is>
          <t xml:space="preserve"> </t>
        </is>
      </c>
      <c r="G19" s="4" t="inlineStr">
        <is>
          <t xml:space="preserve"> </t>
        </is>
      </c>
      <c r="H19" s="4" t="inlineStr">
        <is>
          <t xml:space="preserve"> </t>
        </is>
      </c>
      <c r="I19" s="6" t="n">
        <v>4822</v>
      </c>
      <c r="J19" s="4" t="inlineStr">
        <is>
          <t xml:space="preserve"> </t>
        </is>
      </c>
    </row>
    <row r="20">
      <c r="A20" s="4" t="inlineStr">
        <is>
          <t>Operating lease liability, net of current portion</t>
        </is>
      </c>
      <c r="B20" s="4" t="inlineStr">
        <is>
          <t xml:space="preserve"> </t>
        </is>
      </c>
      <c r="C20" s="4" t="inlineStr">
        <is>
          <t xml:space="preserve"> </t>
        </is>
      </c>
      <c r="D20" s="4" t="inlineStr">
        <is>
          <t xml:space="preserve"> </t>
        </is>
      </c>
      <c r="E20" s="6" t="n">
        <v>83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liabilities</t>
        </is>
      </c>
      <c r="B21" s="6" t="n">
        <v>590</v>
      </c>
      <c r="C21" s="4" t="inlineStr">
        <is>
          <t xml:space="preserve"> </t>
        </is>
      </c>
      <c r="D21" s="4" t="inlineStr">
        <is>
          <t xml:space="preserve"> </t>
        </is>
      </c>
      <c r="E21" s="6" t="n">
        <v>15963</v>
      </c>
      <c r="F21" s="4" t="inlineStr">
        <is>
          <t xml:space="preserve"> </t>
        </is>
      </c>
      <c r="G21" s="4" t="inlineStr">
        <is>
          <t xml:space="preserve"> </t>
        </is>
      </c>
      <c r="H21" s="4" t="inlineStr">
        <is>
          <t xml:space="preserve"> </t>
        </is>
      </c>
      <c r="I21" s="6" t="n">
        <v>9844</v>
      </c>
      <c r="J21" s="4" t="inlineStr">
        <is>
          <t xml:space="preserve"> </t>
        </is>
      </c>
    </row>
    <row r="22">
      <c r="A22" s="4" t="inlineStr">
        <is>
          <t>Commitments and contingencies (Note 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0.0001 par value - 500,000 shares authorized; 6,746 shares designated Series A convertible preferred stock; no shares issued and outstanding at December 31, 2023 and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0.0001 par value - 200,000,000 shares authorized; 3,652,285 and 3,639,185 shares issued and outstanding at December 31, 2023 and 2022, respective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paid-in capital</t>
        </is>
      </c>
      <c r="B26" s="6" t="n">
        <v>306090</v>
      </c>
      <c r="C26" s="4" t="inlineStr">
        <is>
          <t xml:space="preserve"> </t>
        </is>
      </c>
      <c r="D26" s="4" t="inlineStr">
        <is>
          <t xml:space="preserve"> </t>
        </is>
      </c>
      <c r="E26" s="6" t="n">
        <v>305592</v>
      </c>
      <c r="F26" s="4" t="inlineStr">
        <is>
          <t xml:space="preserve"> </t>
        </is>
      </c>
      <c r="G26" s="4" t="inlineStr">
        <is>
          <t xml:space="preserve"> </t>
        </is>
      </c>
      <c r="H26" s="4" t="inlineStr">
        <is>
          <t xml:space="preserve"> </t>
        </is>
      </c>
      <c r="I26" s="6" t="n">
        <v>304585</v>
      </c>
      <c r="J26" s="4" t="inlineStr">
        <is>
          <t xml:space="preserve"> </t>
        </is>
      </c>
    </row>
    <row r="27">
      <c r="A27" s="4" t="inlineStr">
        <is>
          <t>Accumulated deficit</t>
        </is>
      </c>
      <c r="B27" s="6" t="n">
        <v>-295170</v>
      </c>
      <c r="C27" s="4" t="inlineStr">
        <is>
          <t xml:space="preserve"> </t>
        </is>
      </c>
      <c r="D27" s="4" t="inlineStr">
        <is>
          <t xml:space="preserve"> </t>
        </is>
      </c>
      <c r="E27" s="6" t="n">
        <v>-287597</v>
      </c>
      <c r="F27" s="4" t="inlineStr">
        <is>
          <t xml:space="preserve"> </t>
        </is>
      </c>
      <c r="G27" s="4" t="inlineStr">
        <is>
          <t xml:space="preserve"> </t>
        </is>
      </c>
      <c r="H27" s="4" t="inlineStr">
        <is>
          <t xml:space="preserve"> </t>
        </is>
      </c>
      <c r="I27" s="6" t="n">
        <v>-273476</v>
      </c>
      <c r="J27" s="4" t="inlineStr">
        <is>
          <t xml:space="preserve"> </t>
        </is>
      </c>
    </row>
    <row r="28">
      <c r="A28" s="4" t="inlineStr">
        <is>
          <t>Total stockholders' equity</t>
        </is>
      </c>
      <c r="B28" s="6" t="n">
        <v>10920</v>
      </c>
      <c r="C28" s="5" t="n">
        <v>13310</v>
      </c>
      <c r="D28" s="5" t="n">
        <v>19018</v>
      </c>
      <c r="E28" s="6" t="n">
        <v>17995</v>
      </c>
      <c r="F28" s="5" t="n">
        <v>19881</v>
      </c>
      <c r="G28" s="5" t="n">
        <v>23449</v>
      </c>
      <c r="H28" s="5" t="n">
        <v>27010</v>
      </c>
      <c r="I28" s="6" t="n">
        <v>31109</v>
      </c>
      <c r="J28" s="5" t="n">
        <v>47449</v>
      </c>
    </row>
    <row r="29">
      <c r="A29" s="4" t="inlineStr">
        <is>
          <t>Total liabilities and stockholders' equity</t>
        </is>
      </c>
      <c r="B29" s="5" t="n">
        <v>11510</v>
      </c>
      <c r="C29" s="4" t="inlineStr">
        <is>
          <t xml:space="preserve"> </t>
        </is>
      </c>
      <c r="D29" s="4" t="inlineStr">
        <is>
          <t xml:space="preserve"> </t>
        </is>
      </c>
      <c r="E29" s="5" t="n">
        <v>33958</v>
      </c>
      <c r="F29" s="4" t="inlineStr">
        <is>
          <t xml:space="preserve"> </t>
        </is>
      </c>
      <c r="G29" s="4" t="inlineStr">
        <is>
          <t xml:space="preserve"> </t>
        </is>
      </c>
      <c r="H29" s="4" t="inlineStr">
        <is>
          <t xml:space="preserve"> </t>
        </is>
      </c>
      <c r="I29" s="5" t="n">
        <v>40953</v>
      </c>
      <c r="J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based Compensation Expenses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97</v>
      </c>
      <c r="C4" s="5" t="n">
        <v>206</v>
      </c>
      <c r="D4" s="5" t="n">
        <v>498</v>
      </c>
      <c r="E4" s="5" t="n">
        <v>757</v>
      </c>
      <c r="F4" s="5" t="n">
        <v>954</v>
      </c>
      <c r="G4" s="5" t="n">
        <v>111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v>
      </c>
      <c r="C7" s="6" t="n">
        <v>57</v>
      </c>
      <c r="D7" s="6" t="n">
        <v>148</v>
      </c>
      <c r="E7" s="6" t="n">
        <v>188</v>
      </c>
      <c r="F7" s="6" t="n">
        <v>243</v>
      </c>
      <c r="G7" s="6" t="n">
        <v>25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194</v>
      </c>
      <c r="C10" s="5" t="n">
        <v>149</v>
      </c>
      <c r="D10" s="5" t="n">
        <v>350</v>
      </c>
      <c r="E10" s="5" t="n">
        <v>569</v>
      </c>
      <c r="F10" s="5" t="n">
        <v>711</v>
      </c>
      <c r="G10" s="5" t="n">
        <v>86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based Compensation, Narrative (Q3) (Details) - $ / shares</t>
        </is>
      </c>
      <c r="B1" s="2" t="inlineStr">
        <is>
          <t>1 Months Ended</t>
        </is>
      </c>
      <c r="C1" s="2" t="inlineStr">
        <is>
          <t>9 Months Ended</t>
        </is>
      </c>
      <c r="D1" s="2" t="inlineStr">
        <is>
          <t>12 Months Ended</t>
        </is>
      </c>
    </row>
    <row r="2">
      <c r="B2" s="2" t="inlineStr">
        <is>
          <t>Oct. 28, 2024</t>
        </is>
      </c>
      <c r="C2" s="2" t="inlineStr">
        <is>
          <t>Sep. 30, 2024</t>
        </is>
      </c>
      <c r="D2" s="2" t="inlineStr">
        <is>
          <t>Dec. 31, 2023</t>
        </is>
      </c>
      <c r="E2" s="2" t="inlineStr">
        <is>
          <t>Dec. 31, 2022</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based compensation arrangement, award options outstanding number</t>
        </is>
      </c>
      <c r="B5" s="4" t="inlineStr">
        <is>
          <t xml:space="preserve"> </t>
        </is>
      </c>
      <c r="C5" s="6" t="n">
        <v>250897</v>
      </c>
      <c r="D5" s="6" t="n">
        <v>344306</v>
      </c>
      <c r="E5" s="6" t="n">
        <v>304823</v>
      </c>
    </row>
    <row r="6">
      <c r="A6" s="4" t="inlineStr">
        <is>
          <t>Granted</t>
        </is>
      </c>
      <c r="B6" s="4" t="inlineStr">
        <is>
          <t xml:space="preserve"> </t>
        </is>
      </c>
      <c r="C6" s="6" t="n">
        <v>0</v>
      </c>
      <c r="D6" s="6" t="n">
        <v>118472</v>
      </c>
      <c r="E6" s="4" t="inlineStr">
        <is>
          <t xml:space="preserve"> </t>
        </is>
      </c>
    </row>
    <row r="7">
      <c r="A7" s="4" t="inlineStr">
        <is>
          <t>Warrants exercise price</t>
        </is>
      </c>
      <c r="B7" s="4" t="inlineStr">
        <is>
          <t xml:space="preserve"> </t>
        </is>
      </c>
      <c r="C7" s="4" t="inlineStr">
        <is>
          <t xml:space="preserve"> </t>
        </is>
      </c>
      <c r="D7" s="8" t="n">
        <v>3.98</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t>
        </is>
      </c>
      <c r="B10" s="6" t="n">
        <v>216851</v>
      </c>
      <c r="C10" s="4" t="inlineStr">
        <is>
          <t xml:space="preserve"> </t>
        </is>
      </c>
      <c r="D10" s="4" t="inlineStr">
        <is>
          <t xml:space="preserve"> </t>
        </is>
      </c>
      <c r="E10" s="4" t="inlineStr">
        <is>
          <t xml:space="preserve"> </t>
        </is>
      </c>
    </row>
    <row r="11">
      <c r="A11" s="4" t="inlineStr">
        <is>
          <t>Warrants exercise price</t>
        </is>
      </c>
      <c r="B11" s="8" t="n">
        <v>26.04</v>
      </c>
      <c r="C11" s="4" t="inlineStr">
        <is>
          <t xml:space="preserve"> </t>
        </is>
      </c>
      <c r="D11" s="4" t="inlineStr">
        <is>
          <t xml:space="preserve"> </t>
        </is>
      </c>
      <c r="E11" s="4" t="inlineStr">
        <is>
          <t xml:space="preserve"> </t>
        </is>
      </c>
    </row>
    <row r="12">
      <c r="A12" s="4" t="inlineStr">
        <is>
          <t>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arrangement, number of shares authorized</t>
        </is>
      </c>
      <c r="B14" s="4" t="inlineStr">
        <is>
          <t xml:space="preserve"> </t>
        </is>
      </c>
      <c r="C14" s="6" t="n">
        <v>818936</v>
      </c>
      <c r="D14" s="6" t="n">
        <v>636322</v>
      </c>
      <c r="E14" s="4" t="inlineStr">
        <is>
          <t xml:space="preserve"> </t>
        </is>
      </c>
    </row>
    <row r="15">
      <c r="A15" s="4" t="inlineStr">
        <is>
          <t>Share based compensation arrangement, number of shares available for grant</t>
        </is>
      </c>
      <c r="B15" s="4" t="inlineStr">
        <is>
          <t xml:space="preserve"> </t>
        </is>
      </c>
      <c r="C15" s="6" t="n">
        <v>564209</v>
      </c>
      <c r="D15" s="6" t="n">
        <v>288186</v>
      </c>
      <c r="E15" s="4" t="inlineStr">
        <is>
          <t xml:space="preserve"> </t>
        </is>
      </c>
    </row>
    <row r="16">
      <c r="A16" s="4" t="inlineStr">
        <is>
          <t>Legacy Shar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arrangement, award options outstanding number</t>
        </is>
      </c>
      <c r="B18" s="4" t="inlineStr">
        <is>
          <t xml:space="preserve"> </t>
        </is>
      </c>
      <c r="C18" s="6" t="n">
        <v>8</v>
      </c>
      <c r="D18" s="6" t="n">
        <v>8</v>
      </c>
      <c r="E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 width="26" customWidth="1" min="6" max="6"/>
    <col width="14" customWidth="1" min="7" max="7"/>
  </cols>
  <sheetData>
    <row r="1">
      <c r="A1" s="1" t="inlineStr">
        <is>
          <t>Schedule of Components of Lease Expenses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lease cost</t>
        </is>
      </c>
      <c r="B4" s="4" t="inlineStr">
        <is>
          <t xml:space="preserve"> </t>
        </is>
      </c>
      <c r="C4" s="5" t="n">
        <v>553</v>
      </c>
      <c r="D4" s="5" t="n">
        <v>678</v>
      </c>
      <c r="E4" s="5" t="n">
        <v>1349</v>
      </c>
      <c r="F4" s="5" t="n">
        <v>1753</v>
      </c>
      <c r="G4" s="5" t="n">
        <v>1430</v>
      </c>
    </row>
    <row r="5">
      <c r="A5" s="4" t="inlineStr">
        <is>
          <t>Variable lease cost</t>
        </is>
      </c>
      <c r="B5" s="6" t="n">
        <v>8</v>
      </c>
      <c r="C5" s="6" t="n">
        <v>203</v>
      </c>
      <c r="D5" s="6" t="n">
        <v>214</v>
      </c>
      <c r="E5" s="6" t="n">
        <v>484</v>
      </c>
      <c r="F5" s="6" t="n">
        <v>593</v>
      </c>
      <c r="G5" s="6" t="n">
        <v>695</v>
      </c>
    </row>
    <row r="6">
      <c r="A6" s="4" t="inlineStr">
        <is>
          <t>Total lease cost</t>
        </is>
      </c>
      <c r="B6" s="6" t="n">
        <v>8</v>
      </c>
      <c r="C6" s="6" t="n">
        <v>756</v>
      </c>
      <c r="D6" s="6" t="n">
        <v>892</v>
      </c>
      <c r="E6" s="6" t="n">
        <v>1833</v>
      </c>
      <c r="F6" s="6" t="n">
        <v>2346</v>
      </c>
      <c r="G6" s="6" t="n">
        <v>2125</v>
      </c>
    </row>
    <row r="7">
      <c r="A7" s="4" t="inlineStr">
        <is>
          <t>Cash paid for amounts included in the measurement of lease liabilities</t>
        </is>
      </c>
      <c r="B7" s="5" t="n">
        <v>24</v>
      </c>
      <c r="C7" s="5" t="n">
        <v>2699</v>
      </c>
      <c r="D7" s="5" t="n">
        <v>681</v>
      </c>
      <c r="E7" s="5" t="n">
        <v>3562</v>
      </c>
      <c r="F7" s="5" t="n">
        <v>3454</v>
      </c>
      <c r="G7" s="5" t="n">
        <v>1478</v>
      </c>
    </row>
    <row r="8">
      <c r="A8" s="4" t="inlineStr">
        <is>
          <t>Weighted-average remaining lease term - operating leases</t>
        </is>
      </c>
      <c r="B8" s="4" t="inlineStr">
        <is>
          <t xml:space="preserve"> </t>
        </is>
      </c>
      <c r="C8" s="4" t="inlineStr">
        <is>
          <t>10 years 2 months 12 days</t>
        </is>
      </c>
      <c r="D8" s="4" t="inlineStr">
        <is>
          <t xml:space="preserve"> </t>
        </is>
      </c>
      <c r="E8" s="4" t="inlineStr">
        <is>
          <t>10 years 2 months 12 days</t>
        </is>
      </c>
      <c r="F8" s="4" t="inlineStr">
        <is>
          <t>9 years 10 months 24 days</t>
        </is>
      </c>
      <c r="G8" s="4" t="inlineStr">
        <is>
          <t>6 months</t>
        </is>
      </c>
    </row>
    <row r="9">
      <c r="A9" s="4" t="inlineStr">
        <is>
          <t>Weighted-average discount rate - operating leases</t>
        </is>
      </c>
      <c r="B9" s="4" t="inlineStr">
        <is>
          <t xml:space="preserve"> </t>
        </is>
      </c>
      <c r="C9" s="12" t="n">
        <v>0.11</v>
      </c>
      <c r="D9" s="4" t="inlineStr">
        <is>
          <t xml:space="preserve"> </t>
        </is>
      </c>
      <c r="E9" s="12" t="n">
        <v>0.11</v>
      </c>
      <c r="F9" s="12" t="n">
        <v>0.11</v>
      </c>
      <c r="G9" s="13" t="n">
        <v>0.0297</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Narrative (Q3) (Details) - USD ($) $ in Millions</t>
        </is>
      </c>
      <c r="B1" s="2" t="inlineStr">
        <is>
          <t>3 Months Ended</t>
        </is>
      </c>
    </row>
    <row r="2">
      <c r="B2" s="2" t="inlineStr">
        <is>
          <t>Jun. 30, 2024</t>
        </is>
      </c>
      <c r="C2" s="2" t="inlineStr">
        <is>
          <t>Aug. 31, 2024</t>
        </is>
      </c>
    </row>
    <row r="3">
      <c r="A3" s="4" t="inlineStr">
        <is>
          <t>Lease Assignment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crease in right-of-use asset</t>
        </is>
      </c>
      <c r="B5" s="9" t="n">
        <v>8.4</v>
      </c>
      <c r="C5" s="4" t="inlineStr">
        <is>
          <t xml:space="preserve"> </t>
        </is>
      </c>
    </row>
    <row r="6">
      <c r="A6" s="4" t="inlineStr">
        <is>
          <t>Le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stricted cash</t>
        </is>
      </c>
      <c r="B8" s="4" t="inlineStr">
        <is>
          <t xml:space="preserve"> </t>
        </is>
      </c>
      <c r="C8" s="9" t="n">
        <v>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Narrative (Q3)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0</v>
      </c>
      <c r="C4" s="5" t="n">
        <v>0</v>
      </c>
      <c r="D4" s="5" t="n">
        <v>0</v>
      </c>
      <c r="E4"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utation of Anti-Dilutive Weighted-Average Shares Outstanding (Q3)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tions and warrants to purchase common stock</t>
        </is>
      </c>
      <c r="B4" s="6" t="n">
        <v>1185270</v>
      </c>
      <c r="C4" s="6" t="n">
        <v>1526468</v>
      </c>
      <c r="D4" s="6" t="n">
        <v>1185270</v>
      </c>
      <c r="E4" s="6" t="n">
        <v>1526468</v>
      </c>
      <c r="F4" s="6" t="n">
        <v>1505799000</v>
      </c>
      <c r="G4" s="6" t="n">
        <v>1589626000</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ptions and warrants to purchase common stock</t>
        </is>
      </c>
      <c r="B7" s="6" t="n">
        <v>250897</v>
      </c>
      <c r="C7" s="6" t="n">
        <v>364975</v>
      </c>
      <c r="D7" s="6" t="n">
        <v>250897</v>
      </c>
      <c r="E7" s="6" t="n">
        <v>364975</v>
      </c>
      <c r="F7" s="6" t="n">
        <v>344306000</v>
      </c>
      <c r="G7" s="6" t="n">
        <v>304823000</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ptions and warrants to purchase common stock</t>
        </is>
      </c>
      <c r="B10" s="6" t="n">
        <v>934373</v>
      </c>
      <c r="C10" s="6" t="n">
        <v>1161493</v>
      </c>
      <c r="D10" s="6" t="n">
        <v>934373</v>
      </c>
      <c r="E10" s="6" t="n">
        <v>1161493</v>
      </c>
      <c r="F10" s="6" t="n">
        <v>1161493000</v>
      </c>
      <c r="G10" s="6" t="n">
        <v>128480300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Finite Lived Intangible Assets Estimated Useful Lives (FY) (Details)</t>
        </is>
      </c>
      <c r="B1" s="2" t="inlineStr">
        <is>
          <t>Dec. 31,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 [Extensible Enumeration]</t>
        </is>
      </c>
      <c r="B13" s="4" t="inlineStr">
        <is>
          <t>us-gaap:UsefulLifeShorterOfTermOfLeaseOrAssetUtilityMembe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and Recent Accounting Standards, Narrative (FY)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eposit money market</t>
        </is>
      </c>
      <c r="B4" s="4" t="inlineStr">
        <is>
          <t xml:space="preserve"> </t>
        </is>
      </c>
      <c r="C4" s="4" t="inlineStr">
        <is>
          <t xml:space="preserve"> </t>
        </is>
      </c>
      <c r="D4" s="5" t="n">
        <v>51</v>
      </c>
      <c r="E4" s="4" t="inlineStr">
        <is>
          <t xml:space="preserve"> </t>
        </is>
      </c>
    </row>
    <row r="5">
      <c r="A5" s="4" t="inlineStr">
        <is>
          <t>Accounting Standards Update 2016-13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Adoption date</t>
        </is>
      </c>
      <c r="B7" s="4" t="inlineStr">
        <is>
          <t xml:space="preserve"> </t>
        </is>
      </c>
      <c r="C7" s="4" t="inlineStr">
        <is>
          <t xml:space="preserve"> </t>
        </is>
      </c>
      <c r="D7" s="4" t="inlineStr">
        <is>
          <t>Jan.  01,  2023</t>
        </is>
      </c>
      <c r="E7" s="4" t="inlineStr">
        <is>
          <t xml:space="preserve"> </t>
        </is>
      </c>
    </row>
    <row r="8">
      <c r="A8" s="4" t="inlineStr">
        <is>
          <t>Future Offic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4" t="inlineStr">
        <is>
          <t xml:space="preserve"> </t>
        </is>
      </c>
      <c r="D10" s="5" t="n">
        <v>1421</v>
      </c>
      <c r="E10" s="4" t="inlineStr">
        <is>
          <t xml:space="preserve"> </t>
        </is>
      </c>
    </row>
    <row r="11">
      <c r="A11" s="4" t="inlineStr">
        <is>
          <t>Laboratory Facility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4" t="inlineStr">
        <is>
          <t xml:space="preserve"> </t>
        </is>
      </c>
      <c r="C13" s="4" t="inlineStr">
        <is>
          <t xml:space="preserve"> </t>
        </is>
      </c>
      <c r="D13" s="5" t="n">
        <v>153</v>
      </c>
      <c r="E13" s="4" t="inlineStr">
        <is>
          <t xml:space="preserve"> </t>
        </is>
      </c>
    </row>
    <row r="14">
      <c r="A14" s="4" t="inlineStr">
        <is>
          <t>Revenue from Contract with Customer Benchmark [Member] | Customer Concentration Risk [Member] | One Customer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1</v>
      </c>
      <c r="C16" s="12" t="n">
        <v>1</v>
      </c>
      <c r="D16" s="12" t="n">
        <v>1</v>
      </c>
      <c r="E16" s="12" t="n">
        <v>0.99</v>
      </c>
    </row>
    <row r="17">
      <c r="A17" s="4" t="inlineStr">
        <is>
          <t>Accounts Receivable [Member] | Customer Concentration Risk [Member] | One Custome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12" t="n">
        <v>1</v>
      </c>
      <c r="E19" s="12" t="n">
        <v>1</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FY) (Details) - USD ($) $ in Thousands</t>
        </is>
      </c>
      <c r="B1" s="2" t="inlineStr">
        <is>
          <t>Sep.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Insurance</t>
        </is>
      </c>
      <c r="B3" s="5" t="n">
        <v>317</v>
      </c>
      <c r="C3" s="5" t="n">
        <v>232</v>
      </c>
      <c r="D3" s="5" t="n">
        <v>286</v>
      </c>
    </row>
    <row r="4">
      <c r="A4" s="4" t="inlineStr">
        <is>
          <t>Software and hosting costs</t>
        </is>
      </c>
      <c r="B4" s="6" t="n">
        <v>60</v>
      </c>
      <c r="C4" s="6" t="n">
        <v>108</v>
      </c>
      <c r="D4" s="6" t="n">
        <v>99</v>
      </c>
    </row>
    <row r="5">
      <c r="A5" s="4" t="inlineStr">
        <is>
          <t>Clinical and consulting</t>
        </is>
      </c>
      <c r="B5" s="6" t="n">
        <v>72</v>
      </c>
      <c r="C5" s="6" t="n">
        <v>30</v>
      </c>
      <c r="D5" s="6" t="n">
        <v>517</v>
      </c>
    </row>
    <row r="6">
      <c r="A6" s="4" t="inlineStr">
        <is>
          <t>Other</t>
        </is>
      </c>
      <c r="B6" s="6" t="n">
        <v>192</v>
      </c>
      <c r="C6" s="6" t="n">
        <v>372</v>
      </c>
      <c r="D6" s="6" t="n">
        <v>166</v>
      </c>
    </row>
    <row r="7">
      <c r="A7" s="4" t="inlineStr">
        <is>
          <t>Total prepaid expenses and other current assets</t>
        </is>
      </c>
      <c r="B7" s="5" t="n">
        <v>641</v>
      </c>
      <c r="C7" s="5" t="n">
        <v>742</v>
      </c>
      <c r="D7" s="5" t="n">
        <v>1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Property and Equipment (FY)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5" t="n">
        <v>2894</v>
      </c>
      <c r="D3" s="5" t="n">
        <v>2983</v>
      </c>
    </row>
    <row r="4">
      <c r="A4" s="4" t="inlineStr">
        <is>
          <t>Less accumulated depreciation and amortization</t>
        </is>
      </c>
      <c r="B4" s="4" t="inlineStr">
        <is>
          <t xml:space="preserve"> </t>
        </is>
      </c>
      <c r="C4" s="6" t="n">
        <v>-1736</v>
      </c>
      <c r="D4" s="6" t="n">
        <v>-2748</v>
      </c>
    </row>
    <row r="5">
      <c r="A5" s="4" t="inlineStr">
        <is>
          <t>Property and equipment, net</t>
        </is>
      </c>
      <c r="B5" s="4" t="inlineStr">
        <is>
          <t xml:space="preserve"> </t>
        </is>
      </c>
      <c r="C5" s="6" t="n">
        <v>1158</v>
      </c>
      <c r="D5" s="6" t="n">
        <v>235</v>
      </c>
    </row>
    <row r="6">
      <c r="A6" s="4" t="inlineStr">
        <is>
          <t>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1656</v>
      </c>
      <c r="D8" s="6" t="n">
        <v>1827</v>
      </c>
    </row>
    <row r="9">
      <c r="A9" s="4" t="inlineStr">
        <is>
          <t>Capital In Progres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6" t="n">
        <v>600</v>
      </c>
      <c r="D11" s="4" t="inlineStr">
        <is>
          <t xml:space="preserve"> </t>
        </is>
      </c>
    </row>
    <row r="12">
      <c r="A12" s="4" t="inlineStr">
        <is>
          <t>Office Furniture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6" t="n">
        <v>401</v>
      </c>
      <c r="D14" s="6" t="n">
        <v>217</v>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4" t="inlineStr">
        <is>
          <t xml:space="preserve"> </t>
        </is>
      </c>
      <c r="C17" s="6" t="n">
        <v>237</v>
      </c>
      <c r="D17" s="6" t="n">
        <v>275</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4" t="inlineStr">
        <is>
          <t xml:space="preserve"> </t>
        </is>
      </c>
      <c r="C20" s="4" t="inlineStr">
        <is>
          <t xml:space="preserve"> </t>
        </is>
      </c>
      <c r="D20" s="5" t="n">
        <v>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FY) (Parenthetical) - $ / shares</t>
        </is>
      </c>
      <c r="B1" s="2" t="inlineStr">
        <is>
          <t>Sep. 30, 2024</t>
        </is>
      </c>
      <c r="C1" s="2" t="inlineStr">
        <is>
          <t>Dec. 31, 2023</t>
        </is>
      </c>
      <c r="D1" s="2" t="inlineStr">
        <is>
          <t>Dec. 31, 2022</t>
        </is>
      </c>
    </row>
    <row r="2">
      <c r="A2" s="4" t="inlineStr">
        <is>
          <t>Preferred stock, par value</t>
        </is>
      </c>
      <c r="B2" s="7" t="n">
        <v>0.0001</v>
      </c>
      <c r="C2" s="7" t="n">
        <v>0.0001</v>
      </c>
      <c r="D2" s="7" t="n">
        <v>0.0001</v>
      </c>
    </row>
    <row r="3">
      <c r="A3" s="4" t="inlineStr">
        <is>
          <t>Preferred stock, shares authorized</t>
        </is>
      </c>
      <c r="B3" s="6" t="n">
        <v>500000</v>
      </c>
      <c r="C3" s="6" t="n">
        <v>500000</v>
      </c>
      <c r="D3" s="6" t="n">
        <v>500000</v>
      </c>
    </row>
    <row r="4">
      <c r="A4" s="4" t="inlineStr">
        <is>
          <t>Common stock, par value</t>
        </is>
      </c>
      <c r="B4" s="7" t="n">
        <v>0.0001</v>
      </c>
      <c r="C4" s="7" t="n">
        <v>0.0001</v>
      </c>
      <c r="D4" s="7" t="n">
        <v>0.0001</v>
      </c>
    </row>
    <row r="5">
      <c r="A5" s="4" t="inlineStr">
        <is>
          <t>Common stock, shares authorized</t>
        </is>
      </c>
      <c r="B5" s="6" t="n">
        <v>200000000</v>
      </c>
      <c r="C5" s="6" t="n">
        <v>200000000</v>
      </c>
      <c r="D5" s="6" t="n">
        <v>200000000</v>
      </c>
    </row>
    <row r="6">
      <c r="A6" s="4" t="inlineStr">
        <is>
          <t>Common stock, shares issued</t>
        </is>
      </c>
      <c r="B6" s="6" t="n">
        <v>3652285</v>
      </c>
      <c r="C6" s="6" t="n">
        <v>3652285</v>
      </c>
      <c r="D6" s="6" t="n">
        <v>3639185</v>
      </c>
    </row>
    <row r="7">
      <c r="A7" s="4" t="inlineStr">
        <is>
          <t>Common stock, shares outstanding</t>
        </is>
      </c>
      <c r="B7" s="6" t="n">
        <v>3652285</v>
      </c>
      <c r="C7" s="6" t="n">
        <v>3652285</v>
      </c>
      <c r="D7" s="6" t="n">
        <v>3639185</v>
      </c>
    </row>
    <row r="8">
      <c r="A8" s="4" t="inlineStr">
        <is>
          <t>Series A Convertible Preferred Stock [Member]</t>
        </is>
      </c>
      <c r="B8" s="4" t="inlineStr">
        <is>
          <t xml:space="preserve"> </t>
        </is>
      </c>
      <c r="C8" s="4" t="inlineStr">
        <is>
          <t xml:space="preserve"> </t>
        </is>
      </c>
      <c r="D8" s="4" t="inlineStr">
        <is>
          <t xml:space="preserve"> </t>
        </is>
      </c>
    </row>
    <row r="9">
      <c r="A9" s="4" t="inlineStr">
        <is>
          <t>Preferred stock, shares authorized</t>
        </is>
      </c>
      <c r="B9" s="6" t="n">
        <v>6746</v>
      </c>
      <c r="C9" s="6" t="n">
        <v>6746</v>
      </c>
      <c r="D9" s="6" t="n">
        <v>6746</v>
      </c>
    </row>
    <row r="10">
      <c r="A10" s="4" t="inlineStr">
        <is>
          <t>Preferred stock, shares issued</t>
        </is>
      </c>
      <c r="B10" s="6" t="n">
        <v>0</v>
      </c>
      <c r="C10" s="6" t="n">
        <v>0</v>
      </c>
      <c r="D10" s="6" t="n">
        <v>0</v>
      </c>
    </row>
    <row r="11">
      <c r="A11" s="4" t="inlineStr">
        <is>
          <t>Preferred stock, shares outstanding</t>
        </is>
      </c>
      <c r="B11" s="6" t="n">
        <v>0</v>
      </c>
      <c r="C11" s="6" t="n">
        <v>0</v>
      </c>
      <c r="D11"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Property and Equipment, Net, Narrative (FY) (Details) - USD ($) $ in Thousands</t>
        </is>
      </c>
      <c r="B1" s="2" t="inlineStr">
        <is>
          <t>6 Months Ended</t>
        </is>
      </c>
      <c r="C1" s="2" t="inlineStr">
        <is>
          <t>9 Months Ended</t>
        </is>
      </c>
      <c r="E1" s="2" t="inlineStr">
        <is>
          <t>12 Months Ended</t>
        </is>
      </c>
    </row>
    <row r="2">
      <c r="B2" s="2" t="inlineStr">
        <is>
          <t>Jun. 30, 2024</t>
        </is>
      </c>
      <c r="C2" s="2" t="inlineStr">
        <is>
          <t>Sep. 30, 2024</t>
        </is>
      </c>
      <c r="D2" s="2" t="inlineStr">
        <is>
          <t>Sep. 30, 2023</t>
        </is>
      </c>
      <c r="E2" s="2" t="inlineStr">
        <is>
          <t>Dec. 31, 2023</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5" t="n">
        <v>106</v>
      </c>
      <c r="D4" s="5" t="n">
        <v>96</v>
      </c>
      <c r="E4" s="5" t="n">
        <v>134</v>
      </c>
      <c r="F4" s="5" t="n">
        <v>162</v>
      </c>
    </row>
    <row r="5">
      <c r="A5" s="4" t="inlineStr">
        <is>
          <t>Loss on disposal of property and equipment</t>
        </is>
      </c>
      <c r="B5" s="5" t="n">
        <v>-2600</v>
      </c>
      <c r="C5" s="5" t="n">
        <v>2618</v>
      </c>
      <c r="D5" s="5" t="n">
        <v>8</v>
      </c>
      <c r="E5" s="5" t="n">
        <v>8</v>
      </c>
      <c r="F5"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FY)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purchases of property and equipment</t>
        </is>
      </c>
      <c r="B3" s="4" t="inlineStr">
        <is>
          <t xml:space="preserve"> </t>
        </is>
      </c>
      <c r="C3" s="5" t="n">
        <v>389</v>
      </c>
      <c r="D3" s="4" t="inlineStr">
        <is>
          <t xml:space="preserve"> </t>
        </is>
      </c>
    </row>
    <row r="4">
      <c r="A4" s="4" t="inlineStr">
        <is>
          <t>Clinical and consulting</t>
        </is>
      </c>
      <c r="B4" s="6" t="n">
        <v>12</v>
      </c>
      <c r="C4" s="6" t="n">
        <v>347</v>
      </c>
      <c r="D4" s="6" t="n">
        <v>475</v>
      </c>
    </row>
    <row r="5">
      <c r="A5" s="4" t="inlineStr">
        <is>
          <t>Wages and incentives</t>
        </is>
      </c>
      <c r="B5" s="6" t="n">
        <v>37</v>
      </c>
      <c r="C5" s="6" t="n">
        <v>70</v>
      </c>
      <c r="D5" s="6" t="n">
        <v>1130</v>
      </c>
    </row>
    <row r="6">
      <c r="A6" s="4" t="inlineStr">
        <is>
          <t>Legal and patents</t>
        </is>
      </c>
      <c r="B6" s="6" t="n">
        <v>112</v>
      </c>
      <c r="C6" s="6" t="n">
        <v>42</v>
      </c>
      <c r="D6" s="4" t="inlineStr">
        <is>
          <t xml:space="preserve"> </t>
        </is>
      </c>
    </row>
    <row r="7">
      <c r="A7" s="4" t="inlineStr">
        <is>
          <t>Other</t>
        </is>
      </c>
      <c r="B7" s="6" t="n">
        <v>56</v>
      </c>
      <c r="C7" s="6" t="n">
        <v>99</v>
      </c>
      <c r="D7" s="6" t="n">
        <v>33</v>
      </c>
    </row>
    <row r="8">
      <c r="A8" s="4" t="inlineStr">
        <is>
          <t>Total accrued expenses and other current liabilities</t>
        </is>
      </c>
      <c r="B8" s="5" t="n">
        <v>217</v>
      </c>
      <c r="C8" s="5" t="n">
        <v>947</v>
      </c>
      <c r="D8" s="5" t="n">
        <v>16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Significant Agreements, Narrative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description</t>
        </is>
      </c>
      <c r="B4" s="4" t="inlineStr">
        <is>
          <t xml:space="preserve"> </t>
        </is>
      </c>
      <c r="C4" s="4" t="inlineStr">
        <is>
          <t xml:space="preserve"> </t>
        </is>
      </c>
      <c r="D4" s="4" t="inlineStr">
        <is>
          <t>Pursuant
to the Second Amendment, the Company and Cipla were each responsible for 60% and 40%, respectively, of the Company’s overhead costs
and the time spent by the Company’s employees and consultants on development of the Product (“Direct Costs”). The Company
shared all other development costs with Cipla that were not Direct Costs, such as the cost of clinical research organizations, manufacturing
costs and other third-party costs, on a 50/50 basis.</t>
        </is>
      </c>
      <c r="E4" s="4" t="inlineStr">
        <is>
          <t xml:space="preserve"> </t>
        </is>
      </c>
      <c r="F4" s="4" t="inlineStr">
        <is>
          <t>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t>
        </is>
      </c>
      <c r="G4" s="4" t="inlineStr">
        <is>
          <t xml:space="preserve"> </t>
        </is>
      </c>
    </row>
    <row r="5">
      <c r="A5" s="4" t="inlineStr">
        <is>
          <t>Transaction cost</t>
        </is>
      </c>
      <c r="B5" s="5" t="n">
        <v>22000</v>
      </c>
      <c r="C5" s="4" t="inlineStr">
        <is>
          <t xml:space="preserve"> </t>
        </is>
      </c>
      <c r="D5" s="5" t="n">
        <v>22000</v>
      </c>
      <c r="E5" s="4" t="inlineStr">
        <is>
          <t xml:space="preserve"> </t>
        </is>
      </c>
      <c r="F5" s="5" t="n">
        <v>22000</v>
      </c>
      <c r="G5" s="4" t="inlineStr">
        <is>
          <t xml:space="preserve"> </t>
        </is>
      </c>
    </row>
    <row r="6">
      <c r="A6" s="4" t="inlineStr">
        <is>
          <t>Revenue</t>
        </is>
      </c>
      <c r="B6" s="6" t="n">
        <v>366</v>
      </c>
      <c r="C6" s="5" t="n">
        <v>1753</v>
      </c>
      <c r="D6" s="6" t="n">
        <v>7803</v>
      </c>
      <c r="E6" s="5" t="n">
        <v>5096</v>
      </c>
      <c r="F6" s="6" t="n">
        <v>7298</v>
      </c>
      <c r="G6" s="5" t="n">
        <v>6071</v>
      </c>
    </row>
    <row r="7">
      <c r="A7" s="4" t="inlineStr">
        <is>
          <t>Deferred revenue, current</t>
        </is>
      </c>
      <c r="B7" s="4" t="inlineStr">
        <is>
          <t xml:space="preserve"> </t>
        </is>
      </c>
      <c r="C7" s="4" t="inlineStr">
        <is>
          <t xml:space="preserve"> </t>
        </is>
      </c>
      <c r="D7" s="4" t="inlineStr">
        <is>
          <t xml:space="preserve"> </t>
        </is>
      </c>
      <c r="E7" s="4" t="inlineStr">
        <is>
          <t xml:space="preserve"> </t>
        </is>
      </c>
      <c r="F7" s="6" t="n">
        <v>618</v>
      </c>
      <c r="G7" s="6" t="n">
        <v>1339</v>
      </c>
    </row>
    <row r="8">
      <c r="A8" s="4" t="inlineStr">
        <is>
          <t>Cipla Agreement [Member] | Cipla Technolog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debt</t>
        </is>
      </c>
      <c r="B10" s="4" t="inlineStr">
        <is>
          <t xml:space="preserve"> </t>
        </is>
      </c>
      <c r="C10" s="4" t="inlineStr">
        <is>
          <t xml:space="preserve"> </t>
        </is>
      </c>
      <c r="D10" s="6" t="n">
        <v>22000</v>
      </c>
      <c r="E10" s="4" t="inlineStr">
        <is>
          <t xml:space="preserve"> </t>
        </is>
      </c>
      <c r="F10" s="6" t="n">
        <v>22000</v>
      </c>
      <c r="G10" s="4" t="inlineStr">
        <is>
          <t xml:space="preserve"> </t>
        </is>
      </c>
    </row>
    <row r="11">
      <c r="A11" s="4" t="inlineStr">
        <is>
          <t>Transaction price</t>
        </is>
      </c>
      <c r="B11" s="4" t="inlineStr">
        <is>
          <t xml:space="preserve"> </t>
        </is>
      </c>
      <c r="C11" s="4" t="inlineStr">
        <is>
          <t xml:space="preserve"> </t>
        </is>
      </c>
      <c r="D11" s="4" t="inlineStr">
        <is>
          <t xml:space="preserve"> </t>
        </is>
      </c>
      <c r="E11" s="4" t="inlineStr">
        <is>
          <t xml:space="preserve"> </t>
        </is>
      </c>
      <c r="F11" s="6" t="n">
        <v>7400</v>
      </c>
      <c r="G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6" t="n">
        <v>1100</v>
      </c>
      <c r="G12" s="6" t="n">
        <v>800</v>
      </c>
    </row>
    <row r="13">
      <c r="A13" s="4" t="inlineStr">
        <is>
          <t>Deferred revenue</t>
        </is>
      </c>
      <c r="B13" s="4" t="inlineStr">
        <is>
          <t xml:space="preserve"> </t>
        </is>
      </c>
      <c r="C13" s="4" t="inlineStr">
        <is>
          <t xml:space="preserve"> </t>
        </is>
      </c>
      <c r="D13" s="4" t="inlineStr">
        <is>
          <t xml:space="preserve"> </t>
        </is>
      </c>
      <c r="E13" s="4" t="inlineStr">
        <is>
          <t xml:space="preserve"> </t>
        </is>
      </c>
      <c r="F13" s="6" t="n">
        <v>4300</v>
      </c>
      <c r="G13" s="4" t="inlineStr">
        <is>
          <t xml:space="preserve"> </t>
        </is>
      </c>
    </row>
    <row r="14">
      <c r="A14" s="4" t="inlineStr">
        <is>
          <t>Deferred revenue, current</t>
        </is>
      </c>
      <c r="B14" s="4" t="inlineStr">
        <is>
          <t xml:space="preserve"> </t>
        </is>
      </c>
      <c r="C14" s="4" t="inlineStr">
        <is>
          <t xml:space="preserve"> </t>
        </is>
      </c>
      <c r="D14" s="4" t="inlineStr">
        <is>
          <t xml:space="preserve"> </t>
        </is>
      </c>
      <c r="E14" s="4" t="inlineStr">
        <is>
          <t xml:space="preserve"> </t>
        </is>
      </c>
      <c r="F14" s="6" t="n">
        <v>600</v>
      </c>
      <c r="G14" s="4" t="inlineStr">
        <is>
          <t xml:space="preserve"> </t>
        </is>
      </c>
    </row>
    <row r="15">
      <c r="A15" s="4" t="inlineStr">
        <is>
          <t>Cipla Agreement [Member] | Cipla Technologies LLC [Member] | Research and Development Serv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cost</t>
        </is>
      </c>
      <c r="B17" s="6" t="n">
        <v>12000</v>
      </c>
      <c r="C17" s="4" t="inlineStr">
        <is>
          <t xml:space="preserve"> </t>
        </is>
      </c>
      <c r="D17" s="6" t="n">
        <v>12000</v>
      </c>
      <c r="E17" s="4" t="inlineStr">
        <is>
          <t xml:space="preserve"> </t>
        </is>
      </c>
      <c r="F17" s="6" t="n">
        <v>12000</v>
      </c>
      <c r="G17" s="4" t="inlineStr">
        <is>
          <t xml:space="preserve"> </t>
        </is>
      </c>
    </row>
    <row r="18">
      <c r="A18" s="4" t="inlineStr">
        <is>
          <t>Revenue</t>
        </is>
      </c>
      <c r="B18" s="6" t="n">
        <v>300</v>
      </c>
      <c r="C18" s="5" t="n">
        <v>1800</v>
      </c>
      <c r="D18" s="6" t="n">
        <v>6900</v>
      </c>
      <c r="E18" s="5" t="n">
        <v>5100</v>
      </c>
      <c r="F18" s="6" t="n">
        <v>7300</v>
      </c>
      <c r="G18" s="5" t="n">
        <v>6100</v>
      </c>
    </row>
    <row r="19">
      <c r="A19" s="4" t="inlineStr">
        <is>
          <t>Cipla Agreement [Member] | Cipla Technologies LLC [Member] | Irrevocable Lic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cost</t>
        </is>
      </c>
      <c r="B21" s="5" t="n">
        <v>10000</v>
      </c>
      <c r="C21" s="4" t="inlineStr">
        <is>
          <t xml:space="preserve"> </t>
        </is>
      </c>
      <c r="D21" s="5" t="n">
        <v>10000</v>
      </c>
      <c r="E21" s="4" t="inlineStr">
        <is>
          <t xml:space="preserve"> </t>
        </is>
      </c>
      <c r="F21" s="5" t="n">
        <v>10000</v>
      </c>
      <c r="G21"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on Stock, Narrative (FY) (Details) - H.C.Wainwright and Co., LLC [Member] - Sale Agreement [Member] - USD ($) $ / shares in Units, $ in Thousands</t>
        </is>
      </c>
      <c r="B1" s="2" t="inlineStr">
        <is>
          <t>1 Months Ended</t>
        </is>
      </c>
      <c r="C1" s="2" t="inlineStr">
        <is>
          <t>9 Months Ended</t>
        </is>
      </c>
      <c r="D1" s="2" t="inlineStr">
        <is>
          <t>12 Months Ended</t>
        </is>
      </c>
    </row>
    <row r="2">
      <c r="B2" s="2" t="inlineStr">
        <is>
          <t>May 31, 2021</t>
        </is>
      </c>
      <c r="C2" s="2" t="inlineStr">
        <is>
          <t>Sep. 30,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ale of stock, consideration received on transaction</t>
        </is>
      </c>
      <c r="B4" s="5" t="n">
        <v>20000</v>
      </c>
      <c r="C4" s="4" t="inlineStr">
        <is>
          <t xml:space="preserve"> </t>
        </is>
      </c>
      <c r="D4" s="4" t="inlineStr">
        <is>
          <t xml:space="preserve"> </t>
        </is>
      </c>
      <c r="E4" s="4" t="inlineStr">
        <is>
          <t xml:space="preserve"> </t>
        </is>
      </c>
    </row>
    <row r="5">
      <c r="A5" s="4" t="inlineStr">
        <is>
          <t>Commission percentage</t>
        </is>
      </c>
      <c r="B5" s="12" t="n">
        <v>0.03</v>
      </c>
      <c r="C5" s="4" t="inlineStr">
        <is>
          <t xml:space="preserve"> </t>
        </is>
      </c>
      <c r="D5" s="4" t="inlineStr">
        <is>
          <t xml:space="preserve"> </t>
        </is>
      </c>
      <c r="E5" s="4" t="inlineStr">
        <is>
          <t xml:space="preserve"> </t>
        </is>
      </c>
    </row>
    <row r="6">
      <c r="A6" s="4" t="inlineStr">
        <is>
          <t>Number of shares issued in transaction</t>
        </is>
      </c>
      <c r="B6" s="4" t="inlineStr">
        <is>
          <t xml:space="preserve"> </t>
        </is>
      </c>
      <c r="C6" s="6" t="n">
        <v>0</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umber of shares issued in transaction</t>
        </is>
      </c>
      <c r="B9" s="4" t="inlineStr">
        <is>
          <t xml:space="preserve"> </t>
        </is>
      </c>
      <c r="C9" s="4" t="inlineStr">
        <is>
          <t xml:space="preserve"> </t>
        </is>
      </c>
      <c r="D9" s="6" t="n">
        <v>13100</v>
      </c>
      <c r="E9" s="6" t="n">
        <v>252013</v>
      </c>
    </row>
    <row r="10">
      <c r="A10" s="4" t="inlineStr">
        <is>
          <t>Sale of stock, price per share</t>
        </is>
      </c>
      <c r="B10" s="4" t="inlineStr">
        <is>
          <t xml:space="preserve"> </t>
        </is>
      </c>
      <c r="C10" s="4" t="inlineStr">
        <is>
          <t xml:space="preserve"> </t>
        </is>
      </c>
      <c r="D10" s="8" t="n">
        <v>4.25</v>
      </c>
      <c r="E10" s="9" t="n">
        <v>5.7</v>
      </c>
    </row>
    <row r="11">
      <c r="A11" s="4" t="inlineStr">
        <is>
          <t>Sale of stock, consideration received per transaction</t>
        </is>
      </c>
      <c r="B11" s="4" t="inlineStr">
        <is>
          <t xml:space="preserve"> </t>
        </is>
      </c>
      <c r="C11" s="4" t="inlineStr">
        <is>
          <t xml:space="preserve"> </t>
        </is>
      </c>
      <c r="D11" s="5" t="n">
        <v>53</v>
      </c>
      <c r="E11" s="5" t="n">
        <v>140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chedule of Rollforward of Common Stock Warrants Outstanding (FY) (Details) - Warrant [Member]</t>
        </is>
      </c>
      <c r="B1" s="2" t="inlineStr">
        <is>
          <t>12 Months Ended</t>
        </is>
      </c>
    </row>
    <row r="2">
      <c r="B2" s="2" t="inlineStr">
        <is>
          <t>Dec. 31, 2023 USD ($) $ / shares shares</t>
        </is>
      </c>
    </row>
    <row r="3">
      <c r="A3" s="4" t="inlineStr">
        <is>
          <t>Number of Common Warrants, Outstanding, Beginning Balance | shares</t>
        </is>
      </c>
      <c r="B3" s="6" t="n">
        <v>1284803</v>
      </c>
    </row>
    <row r="4">
      <c r="A4" s="4" t="inlineStr">
        <is>
          <t>Weighted Average Exercise Price, Outstanding, Beginning balance | $ / shares</t>
        </is>
      </c>
      <c r="B4" s="9" t="n">
        <v>61.3</v>
      </c>
    </row>
    <row r="5">
      <c r="A5" s="4" t="inlineStr">
        <is>
          <t>Number of Common Warrants, Expirations | shares</t>
        </is>
      </c>
      <c r="B5" s="6" t="n">
        <v>-123310</v>
      </c>
    </row>
    <row r="6">
      <c r="A6" s="4" t="inlineStr">
        <is>
          <t>Weighted Average Exercise Price, Expirations | $ / shares</t>
        </is>
      </c>
      <c r="B6" s="8" t="n">
        <v>149.99</v>
      </c>
    </row>
    <row r="7">
      <c r="A7" s="4" t="inlineStr">
        <is>
          <t>Number of Common Warrants, Outstanding, Ending Balance | shares</t>
        </is>
      </c>
      <c r="B7" s="6" t="n">
        <v>1161493</v>
      </c>
    </row>
    <row r="8">
      <c r="A8" s="4" t="inlineStr">
        <is>
          <t>Weighted Average Exercise Price, Outstanding, Ending balance | $ / shares</t>
        </is>
      </c>
      <c r="B8" s="8" t="n">
        <v>51.89</v>
      </c>
    </row>
    <row r="9">
      <c r="A9" s="4" t="inlineStr">
        <is>
          <t>Weighted Average Remaining Contractual Term (Years), Outstanding</t>
        </is>
      </c>
      <c r="B9" s="4" t="inlineStr">
        <is>
          <t>1 year 9 months 10 days</t>
        </is>
      </c>
    </row>
    <row r="10">
      <c r="A10" s="4" t="inlineStr">
        <is>
          <t>Aggregate Intrinsic Value, Outstanding, Ending balance | $</t>
        </is>
      </c>
      <c r="B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9" customWidth="1" min="1" max="1"/>
    <col width="39" customWidth="1" min="2" max="2"/>
    <col width="39" customWidth="1" min="3" max="3"/>
  </cols>
  <sheetData>
    <row r="1">
      <c r="A1" s="1" t="inlineStr">
        <is>
          <t>Schedule of Warrants Outstanding (FY) (Details)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Exercise Price</t>
        </is>
      </c>
      <c r="B4" s="8" t="n">
        <v>39.03</v>
      </c>
      <c r="C4" s="4" t="inlineStr">
        <is>
          <t xml:space="preserve"> </t>
        </is>
      </c>
    </row>
    <row r="5">
      <c r="A5" s="4" t="inlineStr">
        <is>
          <t>Warrant On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Issue Date</t>
        </is>
      </c>
      <c r="B7" s="4" t="inlineStr">
        <is>
          <t>Dec. 17,  2021</t>
        </is>
      </c>
      <c r="C7" s="4" t="inlineStr">
        <is>
          <t>Dec. 17,  2021</t>
        </is>
      </c>
    </row>
    <row r="8">
      <c r="A8" s="4" t="inlineStr">
        <is>
          <t>Warrants, Exercise Price</t>
        </is>
      </c>
      <c r="B8" s="8" t="n">
        <v>14.99</v>
      </c>
      <c r="C8" s="8" t="n">
        <v>14.99</v>
      </c>
    </row>
    <row r="9">
      <c r="A9" s="4" t="inlineStr">
        <is>
          <t>Warrants, Expiration Date</t>
        </is>
      </c>
      <c r="B9" s="4" t="inlineStr">
        <is>
          <t>Dec. 15,  2026</t>
        </is>
      </c>
      <c r="C9" s="4" t="inlineStr">
        <is>
          <t>Dec. 15,  2026</t>
        </is>
      </c>
    </row>
    <row r="10">
      <c r="A10" s="4" t="inlineStr">
        <is>
          <t>Number of Shares Underlying Warrants, Outstanding Total</t>
        </is>
      </c>
      <c r="B10" s="6" t="n">
        <v>36538</v>
      </c>
      <c r="C10" s="6" t="n">
        <v>36538</v>
      </c>
    </row>
    <row r="11">
      <c r="A11" s="4" t="inlineStr">
        <is>
          <t>Number of Shares Underlying Warrants, Exercisable Total</t>
        </is>
      </c>
      <c r="B11" s="6" t="n">
        <v>36538</v>
      </c>
      <c r="C11" s="6" t="n">
        <v>36538</v>
      </c>
    </row>
    <row r="12">
      <c r="A12" s="4" t="inlineStr">
        <is>
          <t>Warrant Two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 Issue Date</t>
        </is>
      </c>
      <c r="B14" s="4" t="inlineStr">
        <is>
          <t>Dec. 17,  2021</t>
        </is>
      </c>
      <c r="C14" s="4" t="inlineStr">
        <is>
          <t>Dec. 17,  2021</t>
        </is>
      </c>
    </row>
    <row r="15">
      <c r="A15" s="4" t="inlineStr">
        <is>
          <t>Warrants, Exercise Price</t>
        </is>
      </c>
      <c r="B15" s="8" t="n">
        <v>13.99</v>
      </c>
      <c r="C15" s="8" t="n">
        <v>13.99</v>
      </c>
    </row>
    <row r="16">
      <c r="A16" s="4" t="inlineStr">
        <is>
          <t>Warrants, Expiration Date</t>
        </is>
      </c>
      <c r="B16" s="4" t="inlineStr">
        <is>
          <t>Dec. 17,  2026</t>
        </is>
      </c>
      <c r="C16" s="4" t="inlineStr">
        <is>
          <t>Dec. 17,  2026</t>
        </is>
      </c>
    </row>
    <row r="17">
      <c r="A17" s="4" t="inlineStr">
        <is>
          <t>Number of Shares Underlying Warrants, Outstanding Total</t>
        </is>
      </c>
      <c r="B17" s="6" t="n">
        <v>281047</v>
      </c>
      <c r="C17" s="6" t="n">
        <v>281047</v>
      </c>
    </row>
    <row r="18">
      <c r="A18" s="4" t="inlineStr">
        <is>
          <t>Number of Shares Underlying Warrants, Exercisable Total</t>
        </is>
      </c>
      <c r="B18" s="6" t="n">
        <v>281047</v>
      </c>
      <c r="C18" s="6" t="n">
        <v>281047</v>
      </c>
    </row>
    <row r="19">
      <c r="A19" s="4" t="inlineStr">
        <is>
          <t>Warrant Three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arrants, Issue Date</t>
        </is>
      </c>
      <c r="B21" s="4" t="inlineStr">
        <is>
          <t>Feb. 16,  2021</t>
        </is>
      </c>
      <c r="C21" s="4" t="inlineStr">
        <is>
          <t>Feb. 16,  2021</t>
        </is>
      </c>
    </row>
    <row r="22">
      <c r="A22" s="4" t="inlineStr">
        <is>
          <t>Warrants, Exercise Price</t>
        </is>
      </c>
      <c r="B22" s="8" t="n">
        <v>49.99</v>
      </c>
      <c r="C22" s="8" t="n">
        <v>49.99</v>
      </c>
    </row>
    <row r="23">
      <c r="A23" s="4" t="inlineStr">
        <is>
          <t>Warrants, Expiration Date</t>
        </is>
      </c>
      <c r="B23" s="4" t="inlineStr">
        <is>
          <t>Feb. 11,  2026</t>
        </is>
      </c>
      <c r="C23" s="4" t="inlineStr">
        <is>
          <t>Feb. 11,  2026</t>
        </is>
      </c>
    </row>
    <row r="24">
      <c r="A24" s="4" t="inlineStr">
        <is>
          <t>Number of Shares Underlying Warrants, Outstanding Total</t>
        </is>
      </c>
      <c r="B24" s="6" t="n">
        <v>65003</v>
      </c>
      <c r="C24" s="6" t="n">
        <v>65003</v>
      </c>
    </row>
    <row r="25">
      <c r="A25" s="4" t="inlineStr">
        <is>
          <t>Number of Shares Underlying Warrants, Exercisable Total</t>
        </is>
      </c>
      <c r="B25" s="6" t="n">
        <v>65003</v>
      </c>
      <c r="C25" s="6" t="n">
        <v>65003</v>
      </c>
    </row>
    <row r="26">
      <c r="A26" s="4" t="inlineStr">
        <is>
          <t>Warrant Fou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Issue Date</t>
        </is>
      </c>
      <c r="B28" s="4" t="inlineStr">
        <is>
          <t>Aug.  07,  2020</t>
        </is>
      </c>
      <c r="C28" s="4" t="inlineStr">
        <is>
          <t>Aug.  07,  2020</t>
        </is>
      </c>
    </row>
    <row r="29">
      <c r="A29" s="4" t="inlineStr">
        <is>
          <t>Warrants, Exercise Price</t>
        </is>
      </c>
      <c r="B29" s="8" t="n">
        <v>35.99</v>
      </c>
      <c r="C29" s="8" t="n">
        <v>35.99</v>
      </c>
    </row>
    <row r="30">
      <c r="A30" s="4" t="inlineStr">
        <is>
          <t>Warrants, Expiration Date</t>
        </is>
      </c>
      <c r="B30" s="4" t="inlineStr">
        <is>
          <t>Jul. 14,  2025</t>
        </is>
      </c>
      <c r="C30" s="4" t="inlineStr">
        <is>
          <t>Jul. 14,  2025</t>
        </is>
      </c>
    </row>
    <row r="31">
      <c r="A31" s="4" t="inlineStr">
        <is>
          <t>Number of Shares Underlying Warrants, Outstanding Total</t>
        </is>
      </c>
      <c r="B31" s="6" t="n">
        <v>90743</v>
      </c>
      <c r="C31" s="6" t="n">
        <v>90743</v>
      </c>
    </row>
    <row r="32">
      <c r="A32" s="4" t="inlineStr">
        <is>
          <t>Number of Shares Underlying Warrants, Exercisable Total</t>
        </is>
      </c>
      <c r="B32" s="6" t="n">
        <v>90743</v>
      </c>
      <c r="C32" s="6" t="n">
        <v>90743</v>
      </c>
    </row>
    <row r="33">
      <c r="A33" s="4" t="inlineStr">
        <is>
          <t>Warrant Five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Warrants, Issue Date</t>
        </is>
      </c>
      <c r="B35" s="4" t="inlineStr">
        <is>
          <t>Aug.  07,  2020</t>
        </is>
      </c>
      <c r="C35" s="4" t="inlineStr">
        <is>
          <t>Aug.  07,  2020</t>
        </is>
      </c>
    </row>
    <row r="36">
      <c r="A36" s="4" t="inlineStr">
        <is>
          <t>Warrants, Exercise Price</t>
        </is>
      </c>
      <c r="B36" s="8" t="n">
        <v>44.99</v>
      </c>
      <c r="C36" s="8" t="n">
        <v>44.99</v>
      </c>
    </row>
    <row r="37">
      <c r="A37" s="4" t="inlineStr">
        <is>
          <t>Warrants, Expiration Date</t>
        </is>
      </c>
      <c r="B37" s="4" t="inlineStr">
        <is>
          <t>Jul. 14,  2025</t>
        </is>
      </c>
      <c r="C37" s="4" t="inlineStr">
        <is>
          <t>Jul. 14,  2025</t>
        </is>
      </c>
    </row>
    <row r="38">
      <c r="A38" s="4" t="inlineStr">
        <is>
          <t>Number of Shares Underlying Warrants, Outstanding Total</t>
        </is>
      </c>
      <c r="B38" s="6" t="n">
        <v>10939</v>
      </c>
      <c r="C38" s="6" t="n">
        <v>10939</v>
      </c>
    </row>
    <row r="39">
      <c r="A39" s="4" t="inlineStr">
        <is>
          <t>Number of Shares Underlying Warrants, Exercisable Total</t>
        </is>
      </c>
      <c r="B39" s="6" t="n">
        <v>10939</v>
      </c>
      <c r="C39" s="6" t="n">
        <v>10939</v>
      </c>
    </row>
    <row r="40">
      <c r="A40" s="4" t="inlineStr">
        <is>
          <t>Warrant Six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Warrants, Issue Date</t>
        </is>
      </c>
      <c r="B42" s="4" t="inlineStr">
        <is>
          <t>Jul. 23,  2020</t>
        </is>
      </c>
      <c r="C42" s="4" t="inlineStr">
        <is>
          <t>Jul. 23,  2020</t>
        </is>
      </c>
    </row>
    <row r="43">
      <c r="A43" s="4" t="inlineStr">
        <is>
          <t>Warrants, Exercise Price</t>
        </is>
      </c>
      <c r="B43" s="8" t="n">
        <v>35.99</v>
      </c>
      <c r="C43" s="8" t="n">
        <v>35.99</v>
      </c>
    </row>
    <row r="44">
      <c r="A44" s="4" t="inlineStr">
        <is>
          <t>Warrants, Expiration Date</t>
        </is>
      </c>
      <c r="B44" s="4" t="inlineStr">
        <is>
          <t>Jul. 14,  2025</t>
        </is>
      </c>
      <c r="C44" s="4" t="inlineStr">
        <is>
          <t>Jul. 14,  2025</t>
        </is>
      </c>
    </row>
    <row r="45">
      <c r="A45" s="4" t="inlineStr">
        <is>
          <t>Number of Shares Underlying Warrants, Outstanding Total</t>
        </is>
      </c>
      <c r="B45" s="6" t="n">
        <v>77502</v>
      </c>
      <c r="C45" s="6" t="n">
        <v>77502</v>
      </c>
    </row>
    <row r="46">
      <c r="A46" s="4" t="inlineStr">
        <is>
          <t>Number of Shares Underlying Warrants, Exercisable Total</t>
        </is>
      </c>
      <c r="B46" s="6" t="n">
        <v>77502</v>
      </c>
      <c r="C46" s="6" t="n">
        <v>77502</v>
      </c>
    </row>
    <row r="47">
      <c r="A47" s="4" t="inlineStr">
        <is>
          <t>Warrant Seven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Warrants, Issue Date</t>
        </is>
      </c>
      <c r="B49" s="4" t="inlineStr">
        <is>
          <t>Jul. 13,  2020</t>
        </is>
      </c>
      <c r="C49" s="4" t="inlineStr">
        <is>
          <t>Jul. 13,  2020</t>
        </is>
      </c>
    </row>
    <row r="50">
      <c r="A50" s="4" t="inlineStr">
        <is>
          <t>Warrants, Exercise Price</t>
        </is>
      </c>
      <c r="B50" s="8" t="n">
        <v>44.99</v>
      </c>
      <c r="C50" s="8" t="n">
        <v>44.99</v>
      </c>
    </row>
    <row r="51">
      <c r="A51" s="4" t="inlineStr">
        <is>
          <t>Warrants, Expiration Date</t>
        </is>
      </c>
      <c r="B51" s="4" t="inlineStr">
        <is>
          <t>Jul. 14,  2025</t>
        </is>
      </c>
      <c r="C51" s="4" t="inlineStr">
        <is>
          <t>Jul. 14,  2025</t>
        </is>
      </c>
    </row>
    <row r="52">
      <c r="A52" s="4" t="inlineStr">
        <is>
          <t>Number of Shares Underlying Warrants, Outstanding Total</t>
        </is>
      </c>
      <c r="B52" s="6" t="n">
        <v>21846</v>
      </c>
      <c r="C52" s="6" t="n">
        <v>21846</v>
      </c>
    </row>
    <row r="53">
      <c r="A53" s="4" t="inlineStr">
        <is>
          <t>Number of Shares Underlying Warrants, Exercisable Total</t>
        </is>
      </c>
      <c r="B53" s="6" t="n">
        <v>21846</v>
      </c>
      <c r="C53" s="6" t="n">
        <v>21846</v>
      </c>
    </row>
    <row r="54">
      <c r="A54" s="4" t="inlineStr">
        <is>
          <t>Warrant Eight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Warrants, Issue Date</t>
        </is>
      </c>
      <c r="B56" s="4" t="inlineStr">
        <is>
          <t>Jul. 13,  2020</t>
        </is>
      </c>
      <c r="C56" s="4" t="inlineStr">
        <is>
          <t>Jul. 13,  2020</t>
        </is>
      </c>
    </row>
    <row r="57">
      <c r="A57" s="4" t="inlineStr">
        <is>
          <t>Warrants, Exercise Price</t>
        </is>
      </c>
      <c r="B57" s="8" t="n">
        <v>35.99</v>
      </c>
      <c r="C57" s="8" t="n">
        <v>35.99</v>
      </c>
    </row>
    <row r="58">
      <c r="A58" s="4" t="inlineStr">
        <is>
          <t>Warrants, Expiration Date</t>
        </is>
      </c>
      <c r="B58" s="4" t="inlineStr">
        <is>
          <t>Jul. 14,  2025</t>
        </is>
      </c>
      <c r="C58" s="4" t="inlineStr">
        <is>
          <t>Jul. 14,  2025</t>
        </is>
      </c>
    </row>
    <row r="59">
      <c r="A59" s="4" t="inlineStr">
        <is>
          <t>Number of Shares Underlying Warrants, Outstanding Total</t>
        </is>
      </c>
      <c r="B59" s="6" t="n">
        <v>334800</v>
      </c>
      <c r="C59" s="6" t="n">
        <v>334800</v>
      </c>
    </row>
    <row r="60">
      <c r="A60" s="4" t="inlineStr">
        <is>
          <t>Number of Shares Underlying Warrants, Exercisable Total</t>
        </is>
      </c>
      <c r="B60" s="6" t="n">
        <v>334800</v>
      </c>
      <c r="C60" s="6" t="n">
        <v>334800</v>
      </c>
    </row>
    <row r="61">
      <c r="A61" s="4" t="inlineStr">
        <is>
          <t>Warrant Nine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Warrants, Issue Date</t>
        </is>
      </c>
      <c r="B63" s="4" t="inlineStr">
        <is>
          <t>Jun. 15,  2015</t>
        </is>
      </c>
      <c r="C63" s="4" t="inlineStr">
        <is>
          <t>Apr.  08,  2019</t>
        </is>
      </c>
    </row>
    <row r="64">
      <c r="A64" s="4" t="inlineStr">
        <is>
          <t>Warrants, Exercise Price</t>
        </is>
      </c>
      <c r="B64" s="8" t="n">
        <v>1509.99</v>
      </c>
      <c r="C64" s="8" t="n">
        <v>26.99</v>
      </c>
    </row>
    <row r="65">
      <c r="A65" s="4" t="inlineStr">
        <is>
          <t>Warrants, Expiration Date</t>
        </is>
      </c>
      <c r="B65" s="4" t="inlineStr">
        <is>
          <t xml:space="preserve"> </t>
        </is>
      </c>
      <c r="C65" s="4" t="inlineStr">
        <is>
          <t>Apr.  08,  2024</t>
        </is>
      </c>
    </row>
    <row r="66">
      <c r="A66" s="4" t="inlineStr">
        <is>
          <t>Number of Shares Underlying Warrants, Outstanding Total</t>
        </is>
      </c>
      <c r="B66" s="6" t="n">
        <v>15955</v>
      </c>
      <c r="C66" s="6" t="n">
        <v>65907</v>
      </c>
    </row>
    <row r="67">
      <c r="A67" s="4" t="inlineStr">
        <is>
          <t>Number of Shares Underlying Warrants, Exercisable Total</t>
        </is>
      </c>
      <c r="B67" s="4" t="inlineStr">
        <is>
          <t xml:space="preserve"> </t>
        </is>
      </c>
      <c r="C67" s="6" t="n">
        <v>65907</v>
      </c>
    </row>
    <row r="68">
      <c r="A68" s="4" t="inlineStr">
        <is>
          <t>Warrants, Expiration Date, Description</t>
        </is>
      </c>
      <c r="B68" s="4" t="inlineStr">
        <is>
          <t>Five years after milestone achievement</t>
        </is>
      </c>
      <c r="C68" s="4" t="inlineStr">
        <is>
          <t xml:space="preserve"> </t>
        </is>
      </c>
    </row>
    <row r="69">
      <c r="A69" s="4" t="inlineStr">
        <is>
          <t>Warrant Ten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Warrants, Issue Date</t>
        </is>
      </c>
      <c r="B71" s="4" t="inlineStr">
        <is>
          <t xml:space="preserve"> </t>
        </is>
      </c>
      <c r="C71" s="4" t="inlineStr">
        <is>
          <t>Apr.  08,  2019</t>
        </is>
      </c>
    </row>
    <row r="72">
      <c r="A72" s="4" t="inlineStr">
        <is>
          <t>Warrants, Exercise Price</t>
        </is>
      </c>
      <c r="B72" s="4" t="inlineStr">
        <is>
          <t xml:space="preserve"> </t>
        </is>
      </c>
      <c r="C72" s="8" t="n">
        <v>33.74</v>
      </c>
    </row>
    <row r="73">
      <c r="A73" s="4" t="inlineStr">
        <is>
          <t>Warrants, Expiration Date</t>
        </is>
      </c>
      <c r="B73" s="4" t="inlineStr">
        <is>
          <t xml:space="preserve"> </t>
        </is>
      </c>
      <c r="C73" s="4" t="inlineStr">
        <is>
          <t>Apr.  03,  2024</t>
        </is>
      </c>
    </row>
    <row r="74">
      <c r="A74" s="4" t="inlineStr">
        <is>
          <t>Number of Shares Underlying Warrants, Outstanding Total</t>
        </is>
      </c>
      <c r="B74" s="4" t="inlineStr">
        <is>
          <t xml:space="preserve"> </t>
        </is>
      </c>
      <c r="C74" s="6" t="n">
        <v>39871</v>
      </c>
    </row>
    <row r="75">
      <c r="A75" s="4" t="inlineStr">
        <is>
          <t>Number of Shares Underlying Warrants, Exercisable Total</t>
        </is>
      </c>
      <c r="B75" s="4" t="inlineStr">
        <is>
          <t xml:space="preserve"> </t>
        </is>
      </c>
      <c r="C75" s="6" t="n">
        <v>39871</v>
      </c>
    </row>
    <row r="76">
      <c r="A76" s="4" t="inlineStr">
        <is>
          <t>Warrant Eleven [Member]</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Warrants, Issue Date</t>
        </is>
      </c>
      <c r="B78" s="4" t="inlineStr">
        <is>
          <t xml:space="preserve"> </t>
        </is>
      </c>
      <c r="C78" s="4" t="inlineStr">
        <is>
          <t>Feb. 12,  2019</t>
        </is>
      </c>
    </row>
    <row r="79">
      <c r="A79" s="4" t="inlineStr">
        <is>
          <t>Warrants, Exercise Price</t>
        </is>
      </c>
      <c r="B79" s="4" t="inlineStr">
        <is>
          <t xml:space="preserve"> </t>
        </is>
      </c>
      <c r="C79" s="8" t="n">
        <v>36.62</v>
      </c>
    </row>
    <row r="80">
      <c r="A80" s="4" t="inlineStr">
        <is>
          <t>Warrants, Expiration Date</t>
        </is>
      </c>
      <c r="B80" s="4" t="inlineStr">
        <is>
          <t xml:space="preserve"> </t>
        </is>
      </c>
      <c r="C80" s="4" t="inlineStr">
        <is>
          <t>Feb.  07,  2024</t>
        </is>
      </c>
    </row>
    <row r="81">
      <c r="A81" s="4" t="inlineStr">
        <is>
          <t>Number of Shares Underlying Warrants, Outstanding Total</t>
        </is>
      </c>
      <c r="B81" s="4" t="inlineStr">
        <is>
          <t xml:space="preserve"> </t>
        </is>
      </c>
      <c r="C81" s="6" t="n">
        <v>5548</v>
      </c>
    </row>
    <row r="82">
      <c r="A82" s="4" t="inlineStr">
        <is>
          <t>Number of Shares Underlying Warrants, Exercisable Total</t>
        </is>
      </c>
      <c r="B82" s="4" t="inlineStr">
        <is>
          <t xml:space="preserve"> </t>
        </is>
      </c>
      <c r="C82" s="6" t="n">
        <v>5548</v>
      </c>
    </row>
    <row r="83">
      <c r="A83" s="4" t="inlineStr">
        <is>
          <t>Warrant Twelve [Member]</t>
        </is>
      </c>
      <c r="B83" s="4" t="inlineStr">
        <is>
          <t xml:space="preserve"> </t>
        </is>
      </c>
      <c r="C83" s="4" t="inlineStr">
        <is>
          <t xml:space="preserve"> </t>
        </is>
      </c>
    </row>
    <row r="84">
      <c r="A84" s="3" t="inlineStr">
        <is>
          <t>Share-Based Compensation Arrangement by Share-Based Payment Award [Line Items]</t>
        </is>
      </c>
      <c r="B84" s="4" t="inlineStr">
        <is>
          <t xml:space="preserve"> </t>
        </is>
      </c>
      <c r="C84" s="4" t="inlineStr">
        <is>
          <t xml:space="preserve"> </t>
        </is>
      </c>
    </row>
    <row r="85">
      <c r="A85" s="4" t="inlineStr">
        <is>
          <t>Warrants, Issue Date</t>
        </is>
      </c>
      <c r="B85" s="4" t="inlineStr">
        <is>
          <t xml:space="preserve"> </t>
        </is>
      </c>
      <c r="C85" s="4" t="inlineStr">
        <is>
          <t>Feb. 12,  2019</t>
        </is>
      </c>
    </row>
    <row r="86">
      <c r="A86" s="4" t="inlineStr">
        <is>
          <t>Warrants, Exercise Price</t>
        </is>
      </c>
      <c r="B86" s="4" t="inlineStr">
        <is>
          <t xml:space="preserve"> </t>
        </is>
      </c>
      <c r="C86" s="8" t="n">
        <v>26.79</v>
      </c>
    </row>
    <row r="87">
      <c r="A87" s="4" t="inlineStr">
        <is>
          <t>Warrants, Expiration Date</t>
        </is>
      </c>
      <c r="B87" s="4" t="inlineStr">
        <is>
          <t xml:space="preserve"> </t>
        </is>
      </c>
      <c r="C87" s="4" t="inlineStr">
        <is>
          <t>Aug. 12,  2024</t>
        </is>
      </c>
    </row>
    <row r="88">
      <c r="A88" s="4" t="inlineStr">
        <is>
          <t>Number of Shares Underlying Warrants, Outstanding Total</t>
        </is>
      </c>
      <c r="B88" s="4" t="inlineStr">
        <is>
          <t xml:space="preserve"> </t>
        </is>
      </c>
      <c r="C88" s="6" t="n">
        <v>66675</v>
      </c>
    </row>
    <row r="89">
      <c r="A89" s="4" t="inlineStr">
        <is>
          <t>Number of Shares Underlying Warrants, Exercisable Total</t>
        </is>
      </c>
      <c r="B89" s="4" t="inlineStr">
        <is>
          <t xml:space="preserve"> </t>
        </is>
      </c>
      <c r="C89" s="6" t="n">
        <v>66675</v>
      </c>
    </row>
    <row r="90">
      <c r="A90" s="4" t="inlineStr">
        <is>
          <t>Warrant Thirteen [Member]</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Warrants, Issue Date</t>
        </is>
      </c>
      <c r="B92" s="4" t="inlineStr">
        <is>
          <t xml:space="preserve"> </t>
        </is>
      </c>
      <c r="C92" s="4" t="inlineStr">
        <is>
          <t>Feb.  04,  2019</t>
        </is>
      </c>
    </row>
    <row r="93">
      <c r="A93" s="4" t="inlineStr">
        <is>
          <t>Warrants, Exercise Price</t>
        </is>
      </c>
      <c r="B93" s="4" t="inlineStr">
        <is>
          <t xml:space="preserve"> </t>
        </is>
      </c>
      <c r="C93" s="8" t="n">
        <v>42.49</v>
      </c>
    </row>
    <row r="94">
      <c r="A94" s="4" t="inlineStr">
        <is>
          <t>Warrants, Expiration Date</t>
        </is>
      </c>
      <c r="B94" s="4" t="inlineStr">
        <is>
          <t xml:space="preserve"> </t>
        </is>
      </c>
      <c r="C94" s="4" t="inlineStr">
        <is>
          <t>Jan. 30,  2024</t>
        </is>
      </c>
    </row>
    <row r="95">
      <c r="A95" s="4" t="inlineStr">
        <is>
          <t>Number of Shares Underlying Warrants, Outstanding Total</t>
        </is>
      </c>
      <c r="B95" s="4" t="inlineStr">
        <is>
          <t xml:space="preserve"> </t>
        </is>
      </c>
      <c r="C95" s="6" t="n">
        <v>1732</v>
      </c>
    </row>
    <row r="96">
      <c r="A96" s="4" t="inlineStr">
        <is>
          <t>Number of Shares Underlying Warrants, Exercisable Total</t>
        </is>
      </c>
      <c r="B96" s="4" t="inlineStr">
        <is>
          <t xml:space="preserve"> </t>
        </is>
      </c>
      <c r="C96" s="6" t="n">
        <v>1732</v>
      </c>
    </row>
    <row r="97">
      <c r="A97" s="4" t="inlineStr">
        <is>
          <t>Warrant Fourteen [Member]</t>
        </is>
      </c>
      <c r="B97" s="4" t="inlineStr">
        <is>
          <t xml:space="preserve"> </t>
        </is>
      </c>
      <c r="C97" s="4" t="inlineStr">
        <is>
          <t xml:space="preserve"> </t>
        </is>
      </c>
    </row>
    <row r="98">
      <c r="A98" s="3" t="inlineStr">
        <is>
          <t>Share-Based Compensation Arrangement by Share-Based Payment Award [Line Items]</t>
        </is>
      </c>
      <c r="B98" s="4" t="inlineStr">
        <is>
          <t xml:space="preserve"> </t>
        </is>
      </c>
      <c r="C98" s="4" t="inlineStr">
        <is>
          <t xml:space="preserve"> </t>
        </is>
      </c>
    </row>
    <row r="99">
      <c r="A99" s="4" t="inlineStr">
        <is>
          <t>Warrants, Issue Date</t>
        </is>
      </c>
      <c r="B99" s="4" t="inlineStr">
        <is>
          <t xml:space="preserve"> </t>
        </is>
      </c>
      <c r="C99" s="4" t="inlineStr">
        <is>
          <t>Jan. 31,  2019</t>
        </is>
      </c>
    </row>
    <row r="100">
      <c r="A100" s="4" t="inlineStr">
        <is>
          <t>Warrants, Exercise Price</t>
        </is>
      </c>
      <c r="B100" s="4" t="inlineStr">
        <is>
          <t xml:space="preserve"> </t>
        </is>
      </c>
      <c r="C100" s="8" t="n">
        <v>42.49</v>
      </c>
    </row>
    <row r="101">
      <c r="A101" s="4" t="inlineStr">
        <is>
          <t>Warrants, Expiration Date</t>
        </is>
      </c>
      <c r="B101" s="4" t="inlineStr">
        <is>
          <t xml:space="preserve"> </t>
        </is>
      </c>
      <c r="C101" s="4" t="inlineStr">
        <is>
          <t>Jan. 26,  2024</t>
        </is>
      </c>
    </row>
    <row r="102">
      <c r="A102" s="4" t="inlineStr">
        <is>
          <t>Number of Shares Underlying Warrants, Outstanding Total</t>
        </is>
      </c>
      <c r="B102" s="4" t="inlineStr">
        <is>
          <t xml:space="preserve"> </t>
        </is>
      </c>
      <c r="C102" s="6" t="n">
        <v>511</v>
      </c>
    </row>
    <row r="103">
      <c r="A103" s="4" t="inlineStr">
        <is>
          <t>Number of Shares Underlying Warrants, Exercisable Total</t>
        </is>
      </c>
      <c r="B103" s="4" t="inlineStr">
        <is>
          <t xml:space="preserve"> </t>
        </is>
      </c>
      <c r="C103" s="6" t="n">
        <v>511</v>
      </c>
    </row>
    <row r="104">
      <c r="A104" s="4" t="inlineStr">
        <is>
          <t>Warrant Fifteen [Member]</t>
        </is>
      </c>
      <c r="B104" s="4" t="inlineStr">
        <is>
          <t xml:space="preserve"> </t>
        </is>
      </c>
      <c r="C104" s="4" t="inlineStr">
        <is>
          <t xml:space="preserve"> </t>
        </is>
      </c>
    </row>
    <row r="105">
      <c r="A105" s="3" t="inlineStr">
        <is>
          <t>Share-Based Compensation Arrangement by Share-Based Payment Award [Line Items]</t>
        </is>
      </c>
      <c r="B105" s="4" t="inlineStr">
        <is>
          <t xml:space="preserve"> </t>
        </is>
      </c>
      <c r="C105" s="4" t="inlineStr">
        <is>
          <t xml:space="preserve"> </t>
        </is>
      </c>
    </row>
    <row r="106">
      <c r="A106" s="4" t="inlineStr">
        <is>
          <t>Warrants, Issue Date</t>
        </is>
      </c>
      <c r="B106" s="4" t="inlineStr">
        <is>
          <t xml:space="preserve"> </t>
        </is>
      </c>
      <c r="C106" s="4" t="inlineStr">
        <is>
          <t>Dec.  03,  2018</t>
        </is>
      </c>
    </row>
    <row r="107">
      <c r="A107" s="4" t="inlineStr">
        <is>
          <t>Warrants, Exercise Price</t>
        </is>
      </c>
      <c r="B107" s="4" t="inlineStr">
        <is>
          <t xml:space="preserve"> </t>
        </is>
      </c>
      <c r="C107" s="8" t="n">
        <v>77.98999999999999</v>
      </c>
    </row>
    <row r="108">
      <c r="A108" s="4" t="inlineStr">
        <is>
          <t>Warrants, Expiration Date</t>
        </is>
      </c>
      <c r="B108" s="4" t="inlineStr">
        <is>
          <t xml:space="preserve"> </t>
        </is>
      </c>
      <c r="C108" s="4" t="inlineStr">
        <is>
          <t>Jun.  03,  2024</t>
        </is>
      </c>
    </row>
    <row r="109">
      <c r="A109" s="4" t="inlineStr">
        <is>
          <t>Number of Shares Underlying Warrants, Outstanding Total</t>
        </is>
      </c>
      <c r="B109" s="4" t="inlineStr">
        <is>
          <t xml:space="preserve"> </t>
        </is>
      </c>
      <c r="C109" s="6" t="n">
        <v>46876</v>
      </c>
    </row>
    <row r="110">
      <c r="A110" s="4" t="inlineStr">
        <is>
          <t>Number of Shares Underlying Warrants, Exercisable Total</t>
        </is>
      </c>
      <c r="B110" s="4" t="inlineStr">
        <is>
          <t xml:space="preserve"> </t>
        </is>
      </c>
      <c r="C110" s="6" t="n">
        <v>46876</v>
      </c>
    </row>
    <row r="111">
      <c r="A111" s="4" t="inlineStr">
        <is>
          <t>Warrant Eighteen [Member]</t>
        </is>
      </c>
      <c r="B111" s="4" t="inlineStr">
        <is>
          <t xml:space="preserve"> </t>
        </is>
      </c>
      <c r="C111" s="4" t="inlineStr">
        <is>
          <t xml:space="preserve"> </t>
        </is>
      </c>
    </row>
    <row r="112">
      <c r="A112" s="3" t="inlineStr">
        <is>
          <t>Share-Based Compensation Arrangement by Share-Based Payment Award [Line Items]</t>
        </is>
      </c>
      <c r="B112" s="4" t="inlineStr">
        <is>
          <t xml:space="preserve"> </t>
        </is>
      </c>
      <c r="C112" s="4" t="inlineStr">
        <is>
          <t xml:space="preserve"> </t>
        </is>
      </c>
    </row>
    <row r="113">
      <c r="A113" s="4" t="inlineStr">
        <is>
          <t>Warrants, Issue Date</t>
        </is>
      </c>
      <c r="B113" s="4" t="inlineStr">
        <is>
          <t xml:space="preserve"> </t>
        </is>
      </c>
      <c r="C113" s="4" t="inlineStr">
        <is>
          <t>Jun. 15,  2015</t>
        </is>
      </c>
    </row>
    <row r="114">
      <c r="A114" s="4" t="inlineStr">
        <is>
          <t>Warrants, Exercise Price</t>
        </is>
      </c>
      <c r="B114" s="4" t="inlineStr">
        <is>
          <t xml:space="preserve"> </t>
        </is>
      </c>
      <c r="C114" s="8" t="n">
        <v>1509.99</v>
      </c>
    </row>
    <row r="115">
      <c r="A115" s="4" t="inlineStr">
        <is>
          <t>Number of Shares Underlying Warrants, Outstanding Total</t>
        </is>
      </c>
      <c r="B115" s="4" t="inlineStr">
        <is>
          <t xml:space="preserve"> </t>
        </is>
      </c>
      <c r="C115" s="6" t="n">
        <v>15955</v>
      </c>
    </row>
    <row r="116">
      <c r="A116" s="4" t="inlineStr">
        <is>
          <t>Number of Shares Underlying Warrants, Exercisable Total</t>
        </is>
      </c>
      <c r="B116" s="4" t="inlineStr">
        <is>
          <t xml:space="preserve"> </t>
        </is>
      </c>
      <c r="C116" s="4" t="inlineStr">
        <is>
          <t xml:space="preserve"> </t>
        </is>
      </c>
    </row>
    <row r="117">
      <c r="A117" s="4" t="inlineStr">
        <is>
          <t>Warrants, Expiration Date, Description</t>
        </is>
      </c>
      <c r="B117" s="4" t="inlineStr">
        <is>
          <t xml:space="preserve"> </t>
        </is>
      </c>
      <c r="C117" s="4" t="inlineStr">
        <is>
          <t>Five years after milestone achievement</t>
        </is>
      </c>
    </row>
    <row r="118">
      <c r="A118" s="4" t="inlineStr">
        <is>
          <t>Warrant [Member]</t>
        </is>
      </c>
      <c r="B118" s="4" t="inlineStr">
        <is>
          <t xml:space="preserve"> </t>
        </is>
      </c>
      <c r="C118" s="4" t="inlineStr">
        <is>
          <t xml:space="preserve"> </t>
        </is>
      </c>
    </row>
    <row r="119">
      <c r="A119" s="3" t="inlineStr">
        <is>
          <t>Share-Based Compensation Arrangement by Share-Based Payment Award [Line Items]</t>
        </is>
      </c>
      <c r="B119" s="4" t="inlineStr">
        <is>
          <t xml:space="preserve"> </t>
        </is>
      </c>
      <c r="C119" s="4" t="inlineStr">
        <is>
          <t xml:space="preserve"> </t>
        </is>
      </c>
    </row>
    <row r="120">
      <c r="A120" s="4" t="inlineStr">
        <is>
          <t>Number of Shares Underlying Warrants, Outstanding Total</t>
        </is>
      </c>
      <c r="B120" s="6" t="n">
        <v>934373</v>
      </c>
      <c r="C120" s="6" t="n">
        <v>1161493</v>
      </c>
    </row>
    <row r="121">
      <c r="A121" s="4" t="inlineStr">
        <is>
          <t>Number of Shares Underlying Warrants, Exercisable Total</t>
        </is>
      </c>
      <c r="B121" s="6" t="n">
        <v>918418</v>
      </c>
      <c r="C121" s="6" t="n">
        <v>11455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tock Option Activity (FY) (Details) - Equity Option [Member] - USD ($)</t>
        </is>
      </c>
      <c r="B1" s="2" t="inlineStr">
        <is>
          <t>9 Months Ended</t>
        </is>
      </c>
      <c r="C1" s="2" t="inlineStr">
        <is>
          <t>12 Months Ended</t>
        </is>
      </c>
    </row>
    <row r="2">
      <c r="B2" s="2" t="inlineStr">
        <is>
          <t>Sep. 30, 2024</t>
        </is>
      </c>
      <c r="C2" s="2" t="inlineStr">
        <is>
          <t>Dec. 31, 2023</t>
        </is>
      </c>
    </row>
    <row r="3">
      <c r="A3" s="3" t="inlineStr">
        <is>
          <t>Offsetting Assets [Line Items]</t>
        </is>
      </c>
      <c r="B3" s="4" t="inlineStr">
        <is>
          <t xml:space="preserve"> </t>
        </is>
      </c>
      <c r="C3" s="4" t="inlineStr">
        <is>
          <t xml:space="preserve"> </t>
        </is>
      </c>
    </row>
    <row r="4">
      <c r="A4" s="4" t="inlineStr">
        <is>
          <t>Number of Options, Outstanding, Balance</t>
        </is>
      </c>
      <c r="B4" s="6" t="n">
        <v>344306</v>
      </c>
      <c r="C4" s="6" t="n">
        <v>304823</v>
      </c>
    </row>
    <row r="5">
      <c r="A5" s="4" t="inlineStr">
        <is>
          <t>Weighted Average Exercise Price, Outstanding, Balance</t>
        </is>
      </c>
      <c r="B5" s="8" t="n">
        <v>20.92</v>
      </c>
      <c r="C5" s="8" t="n">
        <v>28.66</v>
      </c>
    </row>
    <row r="6">
      <c r="A6" s="4" t="inlineStr">
        <is>
          <t>Weighted Average Remaining Contractual Term (Years), Outstanding</t>
        </is>
      </c>
      <c r="B6" s="4" t="inlineStr">
        <is>
          <t>6 years 4 months 20 days</t>
        </is>
      </c>
      <c r="C6" s="4" t="inlineStr">
        <is>
          <t>7 years 6 months 14 days</t>
        </is>
      </c>
    </row>
    <row r="7">
      <c r="A7" s="4" t="inlineStr">
        <is>
          <t>Aggregate Intrinsic Value, Balance</t>
        </is>
      </c>
      <c r="B7" s="4" t="inlineStr">
        <is>
          <t xml:space="preserve"> </t>
        </is>
      </c>
      <c r="C7" s="4" t="inlineStr">
        <is>
          <t xml:space="preserve"> </t>
        </is>
      </c>
    </row>
    <row r="8">
      <c r="A8" s="4" t="inlineStr">
        <is>
          <t>Number of Options, Granted</t>
        </is>
      </c>
      <c r="B8" s="6" t="n">
        <v>0</v>
      </c>
      <c r="C8" s="6" t="n">
        <v>118472</v>
      </c>
    </row>
    <row r="9">
      <c r="A9" s="4" t="inlineStr">
        <is>
          <t>Weighted Average Exercise Price, Granted</t>
        </is>
      </c>
      <c r="B9" s="4" t="inlineStr">
        <is>
          <t xml:space="preserve"> </t>
        </is>
      </c>
      <c r="C9" s="8" t="n">
        <v>3.98</v>
      </c>
    </row>
    <row r="10">
      <c r="A10" s="4" t="inlineStr">
        <is>
          <t>Number of Options, Forfeited or expired</t>
        </is>
      </c>
      <c r="B10" s="6" t="n">
        <v>-93409</v>
      </c>
      <c r="C10" s="6" t="n">
        <v>-78965</v>
      </c>
    </row>
    <row r="11">
      <c r="A11" s="4" t="inlineStr">
        <is>
          <t>Weighted Average Exercise Price, Forfeited or expired</t>
        </is>
      </c>
      <c r="B11" s="8" t="n">
        <v>5.54</v>
      </c>
      <c r="C11" s="8" t="n">
        <v>25.27</v>
      </c>
    </row>
    <row r="12">
      <c r="A12" s="4" t="inlineStr">
        <is>
          <t>Number of Options, expired</t>
        </is>
      </c>
      <c r="B12" s="4" t="inlineStr">
        <is>
          <t xml:space="preserve"> </t>
        </is>
      </c>
      <c r="C12" s="6" t="n">
        <v>-24</v>
      </c>
    </row>
    <row r="13">
      <c r="A13" s="4" t="inlineStr">
        <is>
          <t>Weighted Average Exercise Price, Forfeited or expired</t>
        </is>
      </c>
      <c r="B13" s="4" t="inlineStr">
        <is>
          <t xml:space="preserve"> </t>
        </is>
      </c>
      <c r="C13" s="8" t="n">
        <v>376.25</v>
      </c>
    </row>
    <row r="14">
      <c r="A14" s="4" t="inlineStr">
        <is>
          <t>Number of Options, Outstanding, Balance</t>
        </is>
      </c>
      <c r="B14" s="6" t="n">
        <v>250897</v>
      </c>
      <c r="C14" s="6" t="n">
        <v>344306</v>
      </c>
    </row>
    <row r="15">
      <c r="A15" s="4" t="inlineStr">
        <is>
          <t>Weighted Average Exercise Price, Outstanding, Balance</t>
        </is>
      </c>
      <c r="B15" s="8" t="n">
        <v>26.65</v>
      </c>
      <c r="C15" s="8" t="n">
        <v>20.92</v>
      </c>
    </row>
    <row r="16">
      <c r="A16" s="4" t="inlineStr">
        <is>
          <t>Aggregate Intrinsic Value, Balance</t>
        </is>
      </c>
      <c r="B16" s="4" t="inlineStr">
        <is>
          <t xml:space="preserve"> </t>
        </is>
      </c>
      <c r="C16" s="4" t="inlineStr">
        <is>
          <t xml:space="preserve"> </t>
        </is>
      </c>
    </row>
    <row r="17">
      <c r="A17" s="4" t="inlineStr">
        <is>
          <t>Number of Options, Exercisable</t>
        </is>
      </c>
      <c r="B17" s="6" t="n">
        <v>241413</v>
      </c>
      <c r="C17" s="6" t="n">
        <v>206695</v>
      </c>
    </row>
    <row r="18">
      <c r="A18" s="4" t="inlineStr">
        <is>
          <t>Weighted Average Exercise Price, Outstanding, Exercisable</t>
        </is>
      </c>
      <c r="B18" s="8" t="n">
        <v>27.45</v>
      </c>
      <c r="C18" s="8" t="n">
        <v>29.99</v>
      </c>
    </row>
    <row r="19">
      <c r="A19" s="4" t="inlineStr">
        <is>
          <t>Weighted Average Remaining Contractual Term (Years), Exercisable</t>
        </is>
      </c>
      <c r="B19" s="4" t="inlineStr">
        <is>
          <t>6 years 3 months 25 days</t>
        </is>
      </c>
      <c r="C19" s="4" t="inlineStr">
        <is>
          <t>6 years 10 months 17 days</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Fair Value Assumptions (FY) (Details) - Share-Based Payment Arrangement, Optio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option life (years)</t>
        </is>
      </c>
      <c r="B4" s="4" t="inlineStr">
        <is>
          <t>6 years</t>
        </is>
      </c>
      <c r="C4" s="4" t="inlineStr">
        <is>
          <t>6 years</t>
        </is>
      </c>
    </row>
    <row r="5">
      <c r="A5" s="4" t="inlineStr">
        <is>
          <t>Risk-free interest rate</t>
        </is>
      </c>
      <c r="B5" s="13" t="n">
        <v>0.0353</v>
      </c>
      <c r="C5" s="13" t="n">
        <v>0.0206</v>
      </c>
    </row>
    <row r="6">
      <c r="A6" s="4" t="inlineStr">
        <is>
          <t>Expected volatility</t>
        </is>
      </c>
      <c r="B6" s="13" t="n">
        <v>1.0424</v>
      </c>
      <c r="C6" s="13" t="n">
        <v>1.1325</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based Compensation Expenses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97</v>
      </c>
      <c r="C4" s="5" t="n">
        <v>206</v>
      </c>
      <c r="D4" s="5" t="n">
        <v>498</v>
      </c>
      <c r="E4" s="5" t="n">
        <v>757</v>
      </c>
      <c r="F4" s="5" t="n">
        <v>954</v>
      </c>
      <c r="G4" s="5" t="n">
        <v>111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v>
      </c>
      <c r="C7" s="6" t="n">
        <v>57</v>
      </c>
      <c r="D7" s="6" t="n">
        <v>148</v>
      </c>
      <c r="E7" s="6" t="n">
        <v>188</v>
      </c>
      <c r="F7" s="6" t="n">
        <v>243</v>
      </c>
      <c r="G7" s="6" t="n">
        <v>25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194</v>
      </c>
      <c r="C10" s="5" t="n">
        <v>149</v>
      </c>
      <c r="D10" s="5" t="n">
        <v>350</v>
      </c>
      <c r="E10" s="5" t="n">
        <v>569</v>
      </c>
      <c r="F10" s="5" t="n">
        <v>711</v>
      </c>
      <c r="G10" s="5" t="n">
        <v>860</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FY) (Details) - USD ($) $ / shares in Units, $ in Millions</t>
        </is>
      </c>
      <c r="B1" s="2" t="inlineStr">
        <is>
          <t>12 Months Ended</t>
        </is>
      </c>
    </row>
    <row r="2">
      <c r="B2" s="2" t="inlineStr">
        <is>
          <t>Dec. 31, 2023</t>
        </is>
      </c>
      <c r="C2" s="2" t="inlineStr">
        <is>
          <t>Dec. 31, 2022</t>
        </is>
      </c>
      <c r="D2" s="2" t="inlineStr">
        <is>
          <t>Sep. 30, 2024</t>
        </is>
      </c>
    </row>
    <row r="3">
      <c r="A3" s="4" t="inlineStr">
        <is>
          <t>Valuation Technique, Option Pricing Model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of options</t>
        </is>
      </c>
      <c r="B5" s="8" t="n">
        <v>3.27</v>
      </c>
      <c r="C5" s="8" t="n">
        <v>5.41</v>
      </c>
      <c r="D5" s="4" t="inlineStr">
        <is>
          <t xml:space="preserve"> </t>
        </is>
      </c>
    </row>
    <row r="6">
      <c r="A6" s="4" t="inlineStr">
        <is>
          <t>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arrangement, number of shares authorized</t>
        </is>
      </c>
      <c r="B8" s="6" t="n">
        <v>636322</v>
      </c>
      <c r="C8" s="4" t="inlineStr">
        <is>
          <t xml:space="preserve"> </t>
        </is>
      </c>
      <c r="D8" s="6" t="n">
        <v>818936</v>
      </c>
    </row>
    <row r="9">
      <c r="A9" s="4" t="inlineStr">
        <is>
          <t>Share based compensation arrangement, number of shares available for grant</t>
        </is>
      </c>
      <c r="B9" s="6" t="n">
        <v>288186</v>
      </c>
      <c r="C9" s="4" t="inlineStr">
        <is>
          <t xml:space="preserve"> </t>
        </is>
      </c>
      <c r="D9" s="6" t="n">
        <v>564209</v>
      </c>
    </row>
    <row r="10">
      <c r="A10" s="4" t="inlineStr">
        <is>
          <t>Legacy Shar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 arrangement, award options outstanding number</t>
        </is>
      </c>
      <c r="B12" s="6" t="n">
        <v>8</v>
      </c>
      <c r="C12" s="4" t="inlineStr">
        <is>
          <t xml:space="preserve"> </t>
        </is>
      </c>
      <c r="D12" s="6" t="n">
        <v>8</v>
      </c>
    </row>
    <row r="13">
      <c r="A13" s="4" t="inlineStr">
        <is>
          <t>Stock Award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stock-based compensation expenses</t>
        </is>
      </c>
      <c r="B15" s="9" t="n">
        <v>0.8</v>
      </c>
      <c r="C15" s="4" t="inlineStr">
        <is>
          <t xml:space="preserve"> </t>
        </is>
      </c>
      <c r="D15" s="4" t="inlineStr">
        <is>
          <t xml:space="preserve"> </t>
        </is>
      </c>
    </row>
    <row r="16">
      <c r="A16" s="4" t="inlineStr">
        <is>
          <t>Weighted-average period of unrecognized stock-based compensation expense</t>
        </is>
      </c>
      <c r="B16" s="4" t="inlineStr">
        <is>
          <t>2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solidated Statements of Operations (FY)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4</t>
        </is>
      </c>
      <c r="K2" s="2" t="inlineStr">
        <is>
          <t>Dec. 31, 2023</t>
        </is>
      </c>
      <c r="L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66</v>
      </c>
      <c r="C4" s="4" t="inlineStr">
        <is>
          <t xml:space="preserve"> </t>
        </is>
      </c>
      <c r="D4" s="4" t="inlineStr">
        <is>
          <t xml:space="preserve"> </t>
        </is>
      </c>
      <c r="E4" s="5" t="n">
        <v>1753</v>
      </c>
      <c r="F4" s="4" t="inlineStr">
        <is>
          <t xml:space="preserve"> </t>
        </is>
      </c>
      <c r="G4" s="4" t="inlineStr">
        <is>
          <t xml:space="preserve"> </t>
        </is>
      </c>
      <c r="H4" s="5" t="n">
        <v>7803</v>
      </c>
      <c r="I4" s="5" t="n">
        <v>5096</v>
      </c>
      <c r="J4" s="4" t="inlineStr">
        <is>
          <t xml:space="preserve"> </t>
        </is>
      </c>
      <c r="K4" s="5" t="n">
        <v>7298</v>
      </c>
      <c r="L4" s="5" t="n">
        <v>607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arch and development</t>
        </is>
      </c>
      <c r="B6" s="6" t="n">
        <v>814</v>
      </c>
      <c r="C6" s="4" t="inlineStr">
        <is>
          <t xml:space="preserve"> </t>
        </is>
      </c>
      <c r="D6" s="4" t="inlineStr">
        <is>
          <t xml:space="preserve"> </t>
        </is>
      </c>
      <c r="E6" s="6" t="n">
        <v>3963</v>
      </c>
      <c r="F6" s="4" t="inlineStr">
        <is>
          <t xml:space="preserve"> </t>
        </is>
      </c>
      <c r="G6" s="4" t="inlineStr">
        <is>
          <t xml:space="preserve"> </t>
        </is>
      </c>
      <c r="H6" s="6" t="n">
        <v>7160</v>
      </c>
      <c r="I6" s="6" t="n">
        <v>12002</v>
      </c>
      <c r="J6" s="4" t="inlineStr">
        <is>
          <t xml:space="preserve"> </t>
        </is>
      </c>
      <c r="K6" s="6" t="n">
        <v>15518</v>
      </c>
      <c r="L6" s="6" t="n">
        <v>18240</v>
      </c>
    </row>
    <row r="7">
      <c r="A7" s="4" t="inlineStr">
        <is>
          <t>General and administrative</t>
        </is>
      </c>
      <c r="B7" s="6" t="n">
        <v>2209</v>
      </c>
      <c r="C7" s="4" t="inlineStr">
        <is>
          <t xml:space="preserve"> </t>
        </is>
      </c>
      <c r="D7" s="4" t="inlineStr">
        <is>
          <t xml:space="preserve"> </t>
        </is>
      </c>
      <c r="E7" s="6" t="n">
        <v>1729</v>
      </c>
      <c r="F7" s="4" t="inlineStr">
        <is>
          <t xml:space="preserve"> </t>
        </is>
      </c>
      <c r="G7" s="4" t="inlineStr">
        <is>
          <t xml:space="preserve"> </t>
        </is>
      </c>
      <c r="H7" s="6" t="n">
        <v>5836</v>
      </c>
      <c r="I7" s="6" t="n">
        <v>5609</v>
      </c>
      <c r="J7" s="4" t="inlineStr">
        <is>
          <t xml:space="preserve"> </t>
        </is>
      </c>
      <c r="K7" s="6" t="n">
        <v>6520</v>
      </c>
      <c r="L7" s="6" t="n">
        <v>6778</v>
      </c>
    </row>
    <row r="8">
      <c r="A8" s="4" t="inlineStr">
        <is>
          <t>Total operating expenses</t>
        </is>
      </c>
      <c r="B8" s="6" t="n">
        <v>3023</v>
      </c>
      <c r="C8" s="4" t="inlineStr">
        <is>
          <t xml:space="preserve"> </t>
        </is>
      </c>
      <c r="D8" s="4" t="inlineStr">
        <is>
          <t xml:space="preserve"> </t>
        </is>
      </c>
      <c r="E8" s="6" t="n">
        <v>5692</v>
      </c>
      <c r="F8" s="4" t="inlineStr">
        <is>
          <t xml:space="preserve"> </t>
        </is>
      </c>
      <c r="G8" s="4" t="inlineStr">
        <is>
          <t xml:space="preserve"> </t>
        </is>
      </c>
      <c r="H8" s="6" t="n">
        <v>15614</v>
      </c>
      <c r="I8" s="6" t="n">
        <v>17611</v>
      </c>
      <c r="J8" s="4" t="inlineStr">
        <is>
          <t xml:space="preserve"> </t>
        </is>
      </c>
      <c r="K8" s="6" t="n">
        <v>22038</v>
      </c>
      <c r="L8" s="6" t="n">
        <v>25018</v>
      </c>
    </row>
    <row r="9">
      <c r="A9" s="4" t="inlineStr">
        <is>
          <t>Loss from operations</t>
        </is>
      </c>
      <c r="B9" s="6" t="n">
        <v>-2657</v>
      </c>
      <c r="C9" s="4" t="inlineStr">
        <is>
          <t xml:space="preserve"> </t>
        </is>
      </c>
      <c r="D9" s="4" t="inlineStr">
        <is>
          <t xml:space="preserve"> </t>
        </is>
      </c>
      <c r="E9" s="6" t="n">
        <v>-3939</v>
      </c>
      <c r="F9" s="4" t="inlineStr">
        <is>
          <t xml:space="preserve"> </t>
        </is>
      </c>
      <c r="G9" s="4" t="inlineStr">
        <is>
          <t xml:space="preserve"> </t>
        </is>
      </c>
      <c r="H9" s="6" t="n">
        <v>-7811</v>
      </c>
      <c r="I9" s="6" t="n">
        <v>-12515</v>
      </c>
      <c r="J9" s="4" t="inlineStr">
        <is>
          <t xml:space="preserve"> </t>
        </is>
      </c>
      <c r="K9" s="6" t="n">
        <v>-14740</v>
      </c>
      <c r="L9" s="6" t="n">
        <v>-18947</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income</t>
        </is>
      </c>
      <c r="B11" s="6" t="n">
        <v>101</v>
      </c>
      <c r="C11" s="4" t="inlineStr">
        <is>
          <t xml:space="preserve"> </t>
        </is>
      </c>
      <c r="D11" s="4" t="inlineStr">
        <is>
          <t xml:space="preserve"> </t>
        </is>
      </c>
      <c r="E11" s="6" t="n">
        <v>217</v>
      </c>
      <c r="F11" s="4" t="inlineStr">
        <is>
          <t xml:space="preserve"> </t>
        </is>
      </c>
      <c r="G11" s="4" t="inlineStr">
        <is>
          <t xml:space="preserve"> </t>
        </is>
      </c>
      <c r="H11" s="6" t="n">
        <v>394</v>
      </c>
      <c r="I11" s="6" t="n">
        <v>675</v>
      </c>
      <c r="J11" s="4" t="inlineStr">
        <is>
          <t xml:space="preserve"> </t>
        </is>
      </c>
      <c r="K11" s="6" t="n">
        <v>867</v>
      </c>
      <c r="L11" s="6" t="n">
        <v>309</v>
      </c>
    </row>
    <row r="12">
      <c r="A12" s="4" t="inlineStr">
        <is>
          <t>Other expense, net</t>
        </is>
      </c>
      <c r="B12" s="6" t="n">
        <v>-31</v>
      </c>
      <c r="C12" s="4" t="inlineStr">
        <is>
          <t xml:space="preserve"> </t>
        </is>
      </c>
      <c r="D12" s="4" t="inlineStr">
        <is>
          <t xml:space="preserve"> </t>
        </is>
      </c>
      <c r="E12" s="6" t="n">
        <v>-52</v>
      </c>
      <c r="F12" s="4" t="inlineStr">
        <is>
          <t xml:space="preserve"> </t>
        </is>
      </c>
      <c r="G12" s="4" t="inlineStr">
        <is>
          <t xml:space="preserve"> </t>
        </is>
      </c>
      <c r="H12" s="6" t="n">
        <v>-156</v>
      </c>
      <c r="I12" s="6" t="n">
        <v>-198</v>
      </c>
      <c r="J12" s="4" t="inlineStr">
        <is>
          <t xml:space="preserve"> </t>
        </is>
      </c>
      <c r="K12" s="6" t="n">
        <v>-248</v>
      </c>
      <c r="L12" s="6" t="n">
        <v>-198</v>
      </c>
    </row>
    <row r="13">
      <c r="A13" s="4" t="inlineStr">
        <is>
          <t>Total other income, net</t>
        </is>
      </c>
      <c r="B13" s="6" t="n">
        <v>70</v>
      </c>
      <c r="C13" s="4" t="inlineStr">
        <is>
          <t xml:space="preserve"> </t>
        </is>
      </c>
      <c r="D13" s="4" t="inlineStr">
        <is>
          <t xml:space="preserve"> </t>
        </is>
      </c>
      <c r="E13" s="6" t="n">
        <v>165</v>
      </c>
      <c r="F13" s="4" t="inlineStr">
        <is>
          <t xml:space="preserve"> </t>
        </is>
      </c>
      <c r="G13" s="4" t="inlineStr">
        <is>
          <t xml:space="preserve"> </t>
        </is>
      </c>
      <c r="H13" s="6" t="n">
        <v>238</v>
      </c>
      <c r="I13" s="6" t="n">
        <v>477</v>
      </c>
      <c r="J13" s="4" t="inlineStr">
        <is>
          <t xml:space="preserve"> </t>
        </is>
      </c>
      <c r="K13" s="6" t="n">
        <v>619</v>
      </c>
      <c r="L13" s="6" t="n">
        <v>111</v>
      </c>
    </row>
    <row r="14">
      <c r="A14" s="4" t="inlineStr">
        <is>
          <t>Net loss</t>
        </is>
      </c>
      <c r="B14" s="5" t="n">
        <v>-2587</v>
      </c>
      <c r="C14" s="5" t="n">
        <v>-5811</v>
      </c>
      <c r="D14" s="5" t="n">
        <v>825</v>
      </c>
      <c r="E14" s="5" t="n">
        <v>-3774</v>
      </c>
      <c r="F14" s="5" t="n">
        <v>-3816</v>
      </c>
      <c r="G14" s="5" t="n">
        <v>-4448</v>
      </c>
      <c r="H14" s="5" t="n">
        <v>-7573</v>
      </c>
      <c r="I14" s="5" t="n">
        <v>-12038</v>
      </c>
      <c r="J14" s="5" t="n">
        <v>-9559</v>
      </c>
      <c r="K14" s="5" t="n">
        <v>-14121</v>
      </c>
      <c r="L14" s="5" t="n">
        <v>-18836</v>
      </c>
    </row>
    <row r="15">
      <c r="A15" s="4" t="inlineStr">
        <is>
          <t>Net loss per share attributable to common stockholders basic</t>
        </is>
      </c>
      <c r="B15" s="8" t="n">
        <v>-0.71</v>
      </c>
      <c r="C15" s="4" t="inlineStr">
        <is>
          <t xml:space="preserve"> </t>
        </is>
      </c>
      <c r="D15" s="4" t="inlineStr">
        <is>
          <t xml:space="preserve"> </t>
        </is>
      </c>
      <c r="E15" s="8" t="n">
        <v>-1.03</v>
      </c>
      <c r="F15" s="4" t="inlineStr">
        <is>
          <t xml:space="preserve"> </t>
        </is>
      </c>
      <c r="G15" s="4" t="inlineStr">
        <is>
          <t xml:space="preserve"> </t>
        </is>
      </c>
      <c r="H15" s="8" t="n">
        <v>-2.07</v>
      </c>
      <c r="I15" s="9" t="n">
        <v>-3.3</v>
      </c>
      <c r="J15" s="4" t="inlineStr">
        <is>
          <t xml:space="preserve"> </t>
        </is>
      </c>
      <c r="K15" s="8" t="n">
        <v>-3.87</v>
      </c>
      <c r="L15" s="8" t="n">
        <v>-5.46</v>
      </c>
    </row>
    <row r="16">
      <c r="A16" s="4" t="inlineStr">
        <is>
          <t>Net loss per share attributable to common stockholders diluted</t>
        </is>
      </c>
      <c r="B16" s="8" t="n">
        <v>-0.71</v>
      </c>
      <c r="C16" s="4" t="inlineStr">
        <is>
          <t xml:space="preserve"> </t>
        </is>
      </c>
      <c r="D16" s="4" t="inlineStr">
        <is>
          <t xml:space="preserve"> </t>
        </is>
      </c>
      <c r="E16" s="8" t="n">
        <v>-1.03</v>
      </c>
      <c r="F16" s="4" t="inlineStr">
        <is>
          <t xml:space="preserve"> </t>
        </is>
      </c>
      <c r="G16" s="4" t="inlineStr">
        <is>
          <t xml:space="preserve"> </t>
        </is>
      </c>
      <c r="H16" s="8" t="n">
        <v>-2.07</v>
      </c>
      <c r="I16" s="9" t="n">
        <v>-3.3</v>
      </c>
      <c r="J16" s="4" t="inlineStr">
        <is>
          <t xml:space="preserve"> </t>
        </is>
      </c>
      <c r="K16" s="8" t="n">
        <v>-3.87</v>
      </c>
      <c r="L16" s="8" t="n">
        <v>-5.46</v>
      </c>
    </row>
    <row r="17">
      <c r="A17" s="4" t="inlineStr">
        <is>
          <t>Weighted average common shares outstanding basic</t>
        </is>
      </c>
      <c r="B17" s="6" t="n">
        <v>3652285</v>
      </c>
      <c r="C17" s="4" t="inlineStr">
        <is>
          <t xml:space="preserve"> </t>
        </is>
      </c>
      <c r="D17" s="4" t="inlineStr">
        <is>
          <t xml:space="preserve"> </t>
        </is>
      </c>
      <c r="E17" s="6" t="n">
        <v>3652285</v>
      </c>
      <c r="F17" s="4" t="inlineStr">
        <is>
          <t xml:space="preserve"> </t>
        </is>
      </c>
      <c r="G17" s="4" t="inlineStr">
        <is>
          <t xml:space="preserve"> </t>
        </is>
      </c>
      <c r="H17" s="6" t="n">
        <v>3652285</v>
      </c>
      <c r="I17" s="6" t="n">
        <v>3651785</v>
      </c>
      <c r="J17" s="4" t="inlineStr">
        <is>
          <t xml:space="preserve"> </t>
        </is>
      </c>
      <c r="K17" s="6" t="n">
        <v>3651911000</v>
      </c>
      <c r="L17" s="6" t="n">
        <v>3447701000</v>
      </c>
    </row>
    <row r="18">
      <c r="A18" s="4" t="inlineStr">
        <is>
          <t>Weighted average common shares outstanding diluted</t>
        </is>
      </c>
      <c r="B18" s="6" t="n">
        <v>3652285</v>
      </c>
      <c r="C18" s="4" t="inlineStr">
        <is>
          <t xml:space="preserve"> </t>
        </is>
      </c>
      <c r="D18" s="4" t="inlineStr">
        <is>
          <t xml:space="preserve"> </t>
        </is>
      </c>
      <c r="E18" s="6" t="n">
        <v>3652285</v>
      </c>
      <c r="F18" s="4" t="inlineStr">
        <is>
          <t xml:space="preserve"> </t>
        </is>
      </c>
      <c r="G18" s="4" t="inlineStr">
        <is>
          <t xml:space="preserve"> </t>
        </is>
      </c>
      <c r="H18" s="6" t="n">
        <v>3652285</v>
      </c>
      <c r="I18" s="6" t="n">
        <v>3651785</v>
      </c>
      <c r="J18" s="4" t="inlineStr">
        <is>
          <t xml:space="preserve"> </t>
        </is>
      </c>
      <c r="K18" s="6" t="n">
        <v>3651911000</v>
      </c>
      <c r="L18" s="6" t="n">
        <v>3447701000</v>
      </c>
    </row>
  </sheetData>
  <mergeCells count="4">
    <mergeCell ref="A1:A2"/>
    <mergeCell ref="B1:G1"/>
    <mergeCell ref="H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 width="26" customWidth="1" min="6" max="6"/>
    <col width="14" customWidth="1" min="7" max="7"/>
  </cols>
  <sheetData>
    <row r="1">
      <c r="A1" s="1" t="inlineStr">
        <is>
          <t>Schedule of Components of Lease Expenses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lease cost</t>
        </is>
      </c>
      <c r="B4" s="4" t="inlineStr">
        <is>
          <t xml:space="preserve"> </t>
        </is>
      </c>
      <c r="C4" s="5" t="n">
        <v>553</v>
      </c>
      <c r="D4" s="5" t="n">
        <v>678</v>
      </c>
      <c r="E4" s="5" t="n">
        <v>1349</v>
      </c>
      <c r="F4" s="5" t="n">
        <v>1753</v>
      </c>
      <c r="G4" s="5" t="n">
        <v>1430</v>
      </c>
    </row>
    <row r="5">
      <c r="A5" s="4" t="inlineStr">
        <is>
          <t>Variable lease cost</t>
        </is>
      </c>
      <c r="B5" s="6" t="n">
        <v>8</v>
      </c>
      <c r="C5" s="6" t="n">
        <v>203</v>
      </c>
      <c r="D5" s="6" t="n">
        <v>214</v>
      </c>
      <c r="E5" s="6" t="n">
        <v>484</v>
      </c>
      <c r="F5" s="6" t="n">
        <v>593</v>
      </c>
      <c r="G5" s="6" t="n">
        <v>695</v>
      </c>
    </row>
    <row r="6">
      <c r="A6" s="4" t="inlineStr">
        <is>
          <t>Total lease cost</t>
        </is>
      </c>
      <c r="B6" s="6" t="n">
        <v>8</v>
      </c>
      <c r="C6" s="6" t="n">
        <v>756</v>
      </c>
      <c r="D6" s="6" t="n">
        <v>892</v>
      </c>
      <c r="E6" s="6" t="n">
        <v>1833</v>
      </c>
      <c r="F6" s="6" t="n">
        <v>2346</v>
      </c>
      <c r="G6" s="6" t="n">
        <v>2125</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for amounts included in the measurement of lease liabilities</t>
        </is>
      </c>
      <c r="B8" s="5" t="n">
        <v>24</v>
      </c>
      <c r="C8" s="5" t="n">
        <v>2699</v>
      </c>
      <c r="D8" s="5" t="n">
        <v>681</v>
      </c>
      <c r="E8" s="5" t="n">
        <v>3562</v>
      </c>
      <c r="F8" s="5" t="n">
        <v>3454</v>
      </c>
      <c r="G8" s="5" t="n">
        <v>1478</v>
      </c>
    </row>
    <row r="9">
      <c r="A9" s="4" t="inlineStr">
        <is>
          <t>Weighted-average remaining lease term - operating leases</t>
        </is>
      </c>
      <c r="B9" s="4" t="inlineStr">
        <is>
          <t xml:space="preserve"> </t>
        </is>
      </c>
      <c r="C9" s="4" t="inlineStr">
        <is>
          <t>10 years 2 months 12 days</t>
        </is>
      </c>
      <c r="D9" s="4" t="inlineStr">
        <is>
          <t xml:space="preserve"> </t>
        </is>
      </c>
      <c r="E9" s="4" t="inlineStr">
        <is>
          <t>10 years 2 months 12 days</t>
        </is>
      </c>
      <c r="F9" s="4" t="inlineStr">
        <is>
          <t>9 years 10 months 24 days</t>
        </is>
      </c>
      <c r="G9" s="4" t="inlineStr">
        <is>
          <t>6 months</t>
        </is>
      </c>
    </row>
    <row r="10">
      <c r="A10" s="4" t="inlineStr">
        <is>
          <t>Weighted-average discount rate - operating leases</t>
        </is>
      </c>
      <c r="B10" s="4" t="inlineStr">
        <is>
          <t xml:space="preserve"> </t>
        </is>
      </c>
      <c r="C10" s="12" t="n">
        <v>0.11</v>
      </c>
      <c r="D10" s="4" t="inlineStr">
        <is>
          <t xml:space="preserve"> </t>
        </is>
      </c>
      <c r="E10" s="12" t="n">
        <v>0.11</v>
      </c>
      <c r="F10" s="12" t="n">
        <v>0.11</v>
      </c>
      <c r="G10" s="13" t="n">
        <v>0.0297</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Lease Liabilities (FY) (Details) - USD ($) $ in Thousands</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2024</t>
        </is>
      </c>
      <c r="B3" s="4" t="inlineStr">
        <is>
          <t xml:space="preserve"> </t>
        </is>
      </c>
      <c r="C3" s="5" t="n">
        <v>1357</v>
      </c>
      <c r="D3" s="4" t="inlineStr">
        <is>
          <t xml:space="preserve"> </t>
        </is>
      </c>
    </row>
    <row r="4">
      <c r="A4" s="4" t="inlineStr">
        <is>
          <t>2025</t>
        </is>
      </c>
      <c r="B4" s="4" t="inlineStr">
        <is>
          <t xml:space="preserve"> </t>
        </is>
      </c>
      <c r="C4" s="6" t="n">
        <v>1326</v>
      </c>
      <c r="D4" s="4" t="inlineStr">
        <is>
          <t xml:space="preserve"> </t>
        </is>
      </c>
    </row>
    <row r="5">
      <c r="A5" s="4" t="inlineStr">
        <is>
          <t>2026</t>
        </is>
      </c>
      <c r="B5" s="4" t="inlineStr">
        <is>
          <t xml:space="preserve"> </t>
        </is>
      </c>
      <c r="C5" s="6" t="n">
        <v>1364</v>
      </c>
      <c r="D5" s="4" t="inlineStr">
        <is>
          <t xml:space="preserve"> </t>
        </is>
      </c>
    </row>
    <row r="6">
      <c r="A6" s="4" t="inlineStr">
        <is>
          <t>2027</t>
        </is>
      </c>
      <c r="B6" s="4" t="inlineStr">
        <is>
          <t xml:space="preserve"> </t>
        </is>
      </c>
      <c r="C6" s="6" t="n">
        <v>1402</v>
      </c>
      <c r="D6" s="4" t="inlineStr">
        <is>
          <t xml:space="preserve"> </t>
        </is>
      </c>
    </row>
    <row r="7">
      <c r="A7" s="4" t="inlineStr">
        <is>
          <t>2028</t>
        </is>
      </c>
      <c r="B7" s="4" t="inlineStr">
        <is>
          <t xml:space="preserve"> </t>
        </is>
      </c>
      <c r="C7" s="6" t="n">
        <v>1442</v>
      </c>
      <c r="D7" s="4" t="inlineStr">
        <is>
          <t xml:space="preserve"> </t>
        </is>
      </c>
    </row>
    <row r="8">
      <c r="A8" s="4" t="inlineStr">
        <is>
          <t>2029 and thereafter</t>
        </is>
      </c>
      <c r="B8" s="4" t="inlineStr">
        <is>
          <t xml:space="preserve"> </t>
        </is>
      </c>
      <c r="C8" s="6" t="n">
        <v>7711</v>
      </c>
      <c r="D8" s="4" t="inlineStr">
        <is>
          <t xml:space="preserve"> </t>
        </is>
      </c>
    </row>
    <row r="9">
      <c r="A9" s="4" t="inlineStr">
        <is>
          <t>Total lease payments</t>
        </is>
      </c>
      <c r="B9" s="4" t="inlineStr">
        <is>
          <t xml:space="preserve"> </t>
        </is>
      </c>
      <c r="C9" s="6" t="n">
        <v>14602</v>
      </c>
      <c r="D9" s="4" t="inlineStr">
        <is>
          <t xml:space="preserve"> </t>
        </is>
      </c>
    </row>
    <row r="10">
      <c r="A10" s="4" t="inlineStr">
        <is>
          <t>Less: interest</t>
        </is>
      </c>
      <c r="B10" s="4" t="inlineStr">
        <is>
          <t xml:space="preserve"> </t>
        </is>
      </c>
      <c r="C10" s="6" t="n">
        <v>-5846</v>
      </c>
      <c r="D10" s="4" t="inlineStr">
        <is>
          <t xml:space="preserve"> </t>
        </is>
      </c>
    </row>
    <row r="11">
      <c r="A11" s="4" t="inlineStr">
        <is>
          <t>Total lease liabilities</t>
        </is>
      </c>
      <c r="B11" s="4" t="inlineStr">
        <is>
          <t xml:space="preserve"> </t>
        </is>
      </c>
      <c r="C11" s="6" t="n">
        <v>8756</v>
      </c>
      <c r="D11" s="4" t="inlineStr">
        <is>
          <t xml:space="preserve"> </t>
        </is>
      </c>
    </row>
    <row r="12">
      <c r="A12" s="4" t="inlineStr">
        <is>
          <t>Lease liabilities - short term</t>
        </is>
      </c>
      <c r="B12" s="4" t="inlineStr">
        <is>
          <t xml:space="preserve"> </t>
        </is>
      </c>
      <c r="C12" s="6" t="n">
        <v>429</v>
      </c>
      <c r="D12" s="5" t="n">
        <v>857</v>
      </c>
    </row>
    <row r="13">
      <c r="A13" s="4" t="inlineStr">
        <is>
          <t>Lease liabilities - long term</t>
        </is>
      </c>
      <c r="B13" s="4" t="inlineStr">
        <is>
          <t xml:space="preserve"> </t>
        </is>
      </c>
      <c r="C13" s="5" t="n">
        <v>8327</v>
      </c>
      <c r="D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Narrative (FY) (Details) - Lease Agreement [Member] - Cobalt Propco [Member] $ in Millions</t>
        </is>
      </c>
      <c r="B1" s="2" t="inlineStr">
        <is>
          <t>Jan. 07, 2022 USD ($) ft²</t>
        </is>
      </c>
    </row>
    <row r="2">
      <c r="A2" s="3" t="inlineStr">
        <is>
          <t>Collaborative Arrangement and Arrangement Other than Collaborative [Line Items]</t>
        </is>
      </c>
      <c r="B2" s="4" t="inlineStr">
        <is>
          <t xml:space="preserve"> </t>
        </is>
      </c>
    </row>
    <row r="3">
      <c r="A3" s="4" t="inlineStr">
        <is>
          <t>Area of land | ft²</t>
        </is>
      </c>
      <c r="B3" s="6" t="n">
        <v>20000</v>
      </c>
    </row>
    <row r="4">
      <c r="A4" s="4" t="inlineStr">
        <is>
          <t>Lessee, operating lease, description</t>
        </is>
      </c>
      <c r="B4" s="4" t="inlineStr">
        <is>
          <t>lease provides for base rent of $0.1 million per month, payment of which began in March 2024, and which will increase 3%
each year over the ten-year noncancellable term. The Company has the option to extend the lease for one additional five-year term and
is responsible for real estate taxes, maintenance, and other operating expenses applicable to the leased premises.</t>
        </is>
      </c>
    </row>
    <row r="5">
      <c r="A5" s="4" t="inlineStr">
        <is>
          <t>Payments for tenant improvements</t>
        </is>
      </c>
      <c r="B5" s="9" t="n">
        <v>3.9</v>
      </c>
    </row>
    <row r="6">
      <c r="A6" s="4" t="inlineStr">
        <is>
          <t>Tenat improvements</t>
        </is>
      </c>
      <c r="B6" s="11" t="n">
        <v>0.5</v>
      </c>
    </row>
    <row r="7">
      <c r="A7" s="4" t="inlineStr">
        <is>
          <t>Proceeds from affiliates</t>
        </is>
      </c>
      <c r="B7" s="9"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Expected Income Tax Benefit Computed Using Federal Statutory Income Tax Rate To Company's Effective Income Tax Rate (FY)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omputed at federal statutory tax rate</t>
        </is>
      </c>
      <c r="B4" s="12" t="n">
        <v>0.21</v>
      </c>
      <c r="C4" s="12" t="n">
        <v>0.21</v>
      </c>
    </row>
    <row r="5">
      <c r="A5" s="4" t="inlineStr">
        <is>
          <t>State taxes, net of federal benefit</t>
        </is>
      </c>
      <c r="B5" s="13" t="n">
        <v>0.059</v>
      </c>
      <c r="C5" s="12" t="n">
        <v>0.06</v>
      </c>
    </row>
    <row r="6">
      <c r="A6" s="4" t="inlineStr">
        <is>
          <t>Research and development credits</t>
        </is>
      </c>
      <c r="B6" s="13" t="n">
        <v>0.079</v>
      </c>
      <c r="C6" s="13" t="n">
        <v>0.049</v>
      </c>
    </row>
    <row r="7">
      <c r="A7" s="4" t="inlineStr">
        <is>
          <t>Expiration of stock options</t>
        </is>
      </c>
      <c r="B7" s="4" t="inlineStr">
        <is>
          <t>(3.10%)</t>
        </is>
      </c>
      <c r="C7" s="4" t="inlineStr">
        <is>
          <t>(2.50%)</t>
        </is>
      </c>
    </row>
    <row r="8">
      <c r="A8" s="4" t="inlineStr">
        <is>
          <t>Permanent differences</t>
        </is>
      </c>
      <c r="B8" s="13" t="n">
        <v>0.014</v>
      </c>
      <c r="C8" s="13" t="n">
        <v>0.008999999999999999</v>
      </c>
    </row>
    <row r="9">
      <c r="A9" s="4" t="inlineStr">
        <is>
          <t>Limitations on credits and net operating losses</t>
        </is>
      </c>
      <c r="B9" s="4" t="inlineStr">
        <is>
          <t>(1.70%)</t>
        </is>
      </c>
      <c r="C9" s="4" t="inlineStr">
        <is>
          <t>(0.80%)</t>
        </is>
      </c>
    </row>
    <row r="10">
      <c r="A10" s="4" t="inlineStr">
        <is>
          <t>Change in valuation allowance</t>
        </is>
      </c>
      <c r="B10" s="4" t="inlineStr">
        <is>
          <t>(31.40%)</t>
        </is>
      </c>
      <c r="C10" s="4" t="inlineStr">
        <is>
          <t>(29.50%)</t>
        </is>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Deferred Tax Assets (FY)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2866</v>
      </c>
      <c r="C3" s="5" t="n">
        <v>11557</v>
      </c>
    </row>
    <row r="4">
      <c r="A4" s="4" t="inlineStr">
        <is>
          <t>Capitalized research and development expenses</t>
        </is>
      </c>
      <c r="B4" s="6" t="n">
        <v>7642</v>
      </c>
      <c r="C4" s="6" t="n">
        <v>4460</v>
      </c>
    </row>
    <row r="5">
      <c r="A5" s="4" t="inlineStr">
        <is>
          <t>Lease liability</t>
        </is>
      </c>
      <c r="B5" s="6" t="n">
        <v>2977</v>
      </c>
      <c r="C5" s="6" t="n">
        <v>234</v>
      </c>
    </row>
    <row r="6">
      <c r="A6" s="4" t="inlineStr">
        <is>
          <t>Research and development credit carryforwards</t>
        </is>
      </c>
      <c r="B6" s="6" t="n">
        <v>1528</v>
      </c>
      <c r="C6" s="6" t="n">
        <v>698</v>
      </c>
    </row>
    <row r="7">
      <c r="A7" s="4" t="inlineStr">
        <is>
          <t>Stock-based compensation</t>
        </is>
      </c>
      <c r="B7" s="6" t="n">
        <v>873</v>
      </c>
      <c r="C7" s="6" t="n">
        <v>860</v>
      </c>
    </row>
    <row r="8">
      <c r="A8" s="4" t="inlineStr">
        <is>
          <t>Capitalized start-up expenses</t>
        </is>
      </c>
      <c r="B8" s="6" t="n">
        <v>153</v>
      </c>
      <c r="C8" s="6" t="n">
        <v>293</v>
      </c>
    </row>
    <row r="9">
      <c r="A9" s="4" t="inlineStr">
        <is>
          <t>Other</t>
        </is>
      </c>
      <c r="B9" s="6" t="n">
        <v>1303</v>
      </c>
      <c r="C9" s="6" t="n">
        <v>2206</v>
      </c>
    </row>
    <row r="10">
      <c r="A10" s="4" t="inlineStr">
        <is>
          <t>Total deferred tax assets</t>
        </is>
      </c>
      <c r="B10" s="6" t="n">
        <v>27342</v>
      </c>
      <c r="C10" s="6" t="n">
        <v>20308</v>
      </c>
    </row>
    <row r="11">
      <c r="A11" s="4" t="inlineStr">
        <is>
          <t>Right-of-use-asset</t>
        </is>
      </c>
      <c r="B11" s="6" t="n">
        <v>-2816</v>
      </c>
      <c r="C11" s="6" t="n">
        <v>-194</v>
      </c>
    </row>
    <row r="12">
      <c r="A12" s="4" t="inlineStr">
        <is>
          <t>Total deferred tax liabilities</t>
        </is>
      </c>
      <c r="B12" s="6" t="n">
        <v>-2816</v>
      </c>
      <c r="C12" s="6" t="n">
        <v>-194</v>
      </c>
    </row>
    <row r="13">
      <c r="A13" s="4" t="inlineStr">
        <is>
          <t>Valuation allowance</t>
        </is>
      </c>
      <c r="B13" s="6" t="n">
        <v>-24526</v>
      </c>
      <c r="C13" s="6" t="n">
        <v>-20114</v>
      </c>
    </row>
    <row r="14">
      <c r="A14" s="4" t="inlineStr">
        <is>
          <t>Net deferred tax liabilities</t>
        </is>
      </c>
      <c r="B14" s="4" t="inlineStr">
        <is>
          <t xml:space="preserve"> </t>
        </is>
      </c>
      <c r="C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Gross Uncertain Tax Positions (FY)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229</v>
      </c>
      <c r="C4" s="4" t="inlineStr">
        <is>
          <t xml:space="preserve"> </t>
        </is>
      </c>
    </row>
    <row r="5">
      <c r="A5" s="4" t="inlineStr">
        <is>
          <t>Additions for current year tax positions</t>
        </is>
      </c>
      <c r="B5" s="6" t="n">
        <v>276</v>
      </c>
      <c r="C5" s="6" t="n">
        <v>229</v>
      </c>
    </row>
    <row r="6">
      <c r="A6" s="4" t="inlineStr">
        <is>
          <t>Balance</t>
        </is>
      </c>
      <c r="B6" s="5" t="n">
        <v>505</v>
      </c>
      <c r="C6" s="5" t="n">
        <v>2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41" customWidth="1" min="2" max="2"/>
    <col width="14" customWidth="1" min="3" max="3"/>
  </cols>
  <sheetData>
    <row r="1">
      <c r="A1" s="1" t="inlineStr">
        <is>
          <t>Income Taxes, Narrative (FY)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s</t>
        </is>
      </c>
      <c r="B4" s="5" t="n">
        <v>58100</v>
      </c>
      <c r="C4" s="4" t="inlineStr">
        <is>
          <t xml:space="preserve"> </t>
        </is>
      </c>
    </row>
    <row r="5">
      <c r="A5" s="4" t="inlineStr">
        <is>
          <t>[custom:OperatingLossCarryforwardsExpirationDateDescription]</t>
        </is>
      </c>
      <c r="B5" s="4" t="inlineStr">
        <is>
          <t>expiration between 2030 and 2043.</t>
        </is>
      </c>
      <c r="C5" s="4" t="inlineStr">
        <is>
          <t xml:space="preserve"> </t>
        </is>
      </c>
    </row>
    <row r="6">
      <c r="A6" s="4" t="inlineStr">
        <is>
          <t>Deferred Tax Assets, Tax Credit Carryforwards, Research</t>
        </is>
      </c>
      <c r="B6" s="5" t="n">
        <v>1528</v>
      </c>
      <c r="C6" s="5" t="n">
        <v>698</v>
      </c>
    </row>
    <row r="7">
      <c r="A7" s="4" t="inlineStr">
        <is>
          <t>Deferred tax assets, expiration</t>
        </is>
      </c>
      <c r="B7" s="4" t="inlineStr">
        <is>
          <t>expiration at various times
through 2043</t>
        </is>
      </c>
      <c r="C7" s="4" t="inlineStr">
        <is>
          <t xml:space="preserve"> </t>
        </is>
      </c>
    </row>
    <row r="8">
      <c r="A8" s="4" t="inlineStr">
        <is>
          <t>Percent of net operating loss utilization</t>
        </is>
      </c>
      <c r="B8" s="12" t="n">
        <v>0.5</v>
      </c>
      <c r="C8" s="4" t="inlineStr">
        <is>
          <t xml:space="preserve"> </t>
        </is>
      </c>
    </row>
    <row r="9">
      <c r="A9" s="4" t="inlineStr">
        <is>
          <t>Increase in deferred tax assets valuation allowance</t>
        </is>
      </c>
      <c r="B9" s="5" t="n">
        <v>4400</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Operating Loss Carryforwards, Subject to Expiration</t>
        </is>
      </c>
      <c r="B12" s="6" t="n">
        <v>10500</v>
      </c>
      <c r="C12" s="4" t="inlineStr">
        <is>
          <t xml:space="preserve"> </t>
        </is>
      </c>
    </row>
    <row r="13">
      <c r="A13" s="4" t="inlineStr">
        <is>
          <t>Domestic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Deferred Tax Assets, Tax Credit Carryforwards, Research</t>
        </is>
      </c>
      <c r="B15" s="6" t="n">
        <v>1600</v>
      </c>
      <c r="C15" s="4" t="inlineStr">
        <is>
          <t xml:space="preserve"> </t>
        </is>
      </c>
    </row>
    <row r="16">
      <c r="A16" s="4" t="inlineStr">
        <is>
          <t>Tax Year 2026 to 203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3800</v>
      </c>
      <c r="C18" s="4" t="inlineStr">
        <is>
          <t xml:space="preserve"> </t>
        </is>
      </c>
    </row>
    <row r="19">
      <c r="A19" s="4" t="inlineStr">
        <is>
          <t>Indefinit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54300</v>
      </c>
      <c r="C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utation of Anti-Dilutive Weighted-Average Shares Outstanding (FY)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t>
        </is>
      </c>
      <c r="B4" s="6" t="n">
        <v>1185270</v>
      </c>
      <c r="C4" s="6" t="n">
        <v>1526468</v>
      </c>
      <c r="D4" s="6" t="n">
        <v>1185270</v>
      </c>
      <c r="E4" s="6" t="n">
        <v>1526468</v>
      </c>
      <c r="F4" s="6" t="n">
        <v>1505799000</v>
      </c>
      <c r="G4" s="6" t="n">
        <v>1589626000</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250897</v>
      </c>
      <c r="C7" s="6" t="n">
        <v>364975</v>
      </c>
      <c r="D7" s="6" t="n">
        <v>250897</v>
      </c>
      <c r="E7" s="6" t="n">
        <v>364975</v>
      </c>
      <c r="F7" s="6" t="n">
        <v>344306000</v>
      </c>
      <c r="G7" s="6" t="n">
        <v>304823000</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hares outstanding</t>
        </is>
      </c>
      <c r="B10" s="6" t="n">
        <v>934373</v>
      </c>
      <c r="C10" s="6" t="n">
        <v>1161493</v>
      </c>
      <c r="D10" s="6" t="n">
        <v>934373</v>
      </c>
      <c r="E10" s="6" t="n">
        <v>1161493</v>
      </c>
      <c r="F10" s="6" t="n">
        <v>1161493000</v>
      </c>
      <c r="G10" s="6" t="n">
        <v>1284803000</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574235</t>
        </is>
      </c>
    </row>
    <row r="4">
      <c r="A4" s="4" t="inlineStr">
        <is>
          <t>Registrant Name</t>
        </is>
      </c>
      <c r="B4" s="4" t="inlineStr">
        <is>
          <t>PULMATRIX,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6" t="n">
        <v>97519045</v>
      </c>
    </row>
    <row r="8">
      <c r="A8" s="4" t="inlineStr">
        <is>
          <t>Maximum Aggregate Offering Price</t>
        </is>
      </c>
      <c r="B8" s="8" t="n">
        <v>3250.64</v>
      </c>
    </row>
    <row r="9">
      <c r="A9" s="4" t="inlineStr">
        <is>
          <t>Fee Rate</t>
        </is>
      </c>
      <c r="B9" s="14" t="n">
        <v>0.0001531</v>
      </c>
    </row>
    <row r="10">
      <c r="A10" s="4" t="inlineStr">
        <is>
          <t>Amount of Registration Fee</t>
        </is>
      </c>
      <c r="B10" s="9" t="n">
        <v>0.5</v>
      </c>
    </row>
    <row r="11">
      <c r="A11" s="4" t="inlineStr">
        <is>
          <t>Offering Note</t>
        </is>
      </c>
      <c r="B11" s="4" t="inlineStr">
        <is>
          <t xml:space="preserve"> (1) Relates to common stock, $0.0001 par value per share, of Pulmatrix, Inc., a Delaware corporation (“Pulmatrix”), issuable to holders of common stock, $0.0001 par value per share, of Cullgen Inc., a Delaware corporation (“Cullgen”), in the proposed merger of PCL Merger Sub, Inc., a Delaware corporation and a direct, wholly owned subsidiary of Pulmatrix, with and into Cullgen, with Cullgen surviving the merger, and as part of the same overall transaction, Cullgen will merge with and into PCL Merger Sub II, LLC, a Delaware limited liability company and a wholly owned subsidiary of Pulmatrix, with PCL Merger Sub II, LLC continuing as a wholly owned subsidiary of Pulmatrix and the surviving corporation of the merger. The amount of common stock of Pulmatrix to be registered includes the estimated maximum number of shares of common stock of Pulmatrix that are expected to be issued (or become issuable) pursuant to the merger, without taking into account the effect of a reverse stock split of common stock of Pulmatrix, assuming an estimated pre-split exchange ratio (which is subject to adjustment prior to the closing of the merger) of approximately 1.2491 shares of common stock of Pulmatrix for each outstanding share of common stock of Cullgen.
(2)
Estimated solely for purposes of calculating the registration
fee in accordance with Rule 457(f)(2) of the U.S. Securities Act of 1933, as
amended. Cullgen is a private company, no market exists for its securities,
and it has an accumulated capital deficit. Therefore, the proposed maximum
aggregate offering price for the shares expected to be issued pursuant to the
merger is one-third of the aggregate par value of the Cullgen securities
expected to be exchanged in the proposed merg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6:25Z</dcterms:created>
  <dcterms:modified xmlns:dcterms="http://purl.org/dc/terms/" xmlns:xsi="http://www.w3.org/2001/XMLSchema-instance" xsi:type="dcterms:W3CDTF">2025-02-14T22:06:25Z</dcterms:modified>
</cp:coreProperties>
</file>